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CONSOLID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TAILS OF CERTAIN BALANCE SHEE" sheetId="12" state="visible" r:id="rId12"/>
    <sheet xmlns:r="http://schemas.openxmlformats.org/officeDocument/2006/relationships" name="LEASES LEASES" sheetId="13" state="visible" r:id="rId13"/>
    <sheet xmlns:r="http://schemas.openxmlformats.org/officeDocument/2006/relationships" name="LONG-TERM OBLIGATIONS" sheetId="14" state="visible" r:id="rId14"/>
    <sheet xmlns:r="http://schemas.openxmlformats.org/officeDocument/2006/relationships" name="INCOME TAXES" sheetId="15" state="visible" r:id="rId15"/>
    <sheet xmlns:r="http://schemas.openxmlformats.org/officeDocument/2006/relationships" name="CAPITAL STOCK AND SHARE-BASED C"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HARE REPURCHASE" sheetId="19" state="visible" r:id="rId19"/>
    <sheet xmlns:r="http://schemas.openxmlformats.org/officeDocument/2006/relationships" name="EXIT AND RESTRUCTURING ACTIVITI" sheetId="20" state="visible" r:id="rId20"/>
    <sheet xmlns:r="http://schemas.openxmlformats.org/officeDocument/2006/relationships" name="SEGMENT INFORMATION" sheetId="21" state="visible" r:id="rId21"/>
    <sheet xmlns:r="http://schemas.openxmlformats.org/officeDocument/2006/relationships" name="UNAUDITED SUMMARIZED QUARTERLY "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DETAILS OF CERTAIN BALANCE SH_2" sheetId="29" state="visible" r:id="rId29"/>
    <sheet xmlns:r="http://schemas.openxmlformats.org/officeDocument/2006/relationships" name="LEASES LEASES (Tables)" sheetId="30" state="visible" r:id="rId30"/>
    <sheet xmlns:r="http://schemas.openxmlformats.org/officeDocument/2006/relationships" name="LONG-TERM OBLIGATIONS (Tables)" sheetId="31" state="visible" r:id="rId31"/>
    <sheet xmlns:r="http://schemas.openxmlformats.org/officeDocument/2006/relationships" name="INCOME TAXES (Tables)" sheetId="32" state="visible" r:id="rId32"/>
    <sheet xmlns:r="http://schemas.openxmlformats.org/officeDocument/2006/relationships" name="CAPITAL STOCK AND SHARE-BASED_2"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UNAUDITED SUMMARIZED QUARTERL_2" sheetId="36" state="visible" r:id="rId36"/>
    <sheet xmlns:r="http://schemas.openxmlformats.org/officeDocument/2006/relationships" name="NATURE OF OPERATIONS, CONSOLI_2" sheetId="37" state="visible" r:id="rId37"/>
    <sheet xmlns:r="http://schemas.openxmlformats.org/officeDocument/2006/relationships" name="NATURE OF OPERATIONS, CONSOLI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ACQUISITIONS - Narrative (Detai" sheetId="50" state="visible" r:id="rId50"/>
    <sheet xmlns:r="http://schemas.openxmlformats.org/officeDocument/2006/relationships" name="ACQUISITIONS - Pro Forma Conden"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DETAILS OF CERTAIN BALANCE SH_3" sheetId="55" state="visible" r:id="rId55"/>
    <sheet xmlns:r="http://schemas.openxmlformats.org/officeDocument/2006/relationships" name="LEASES (Details)" sheetId="56" state="visible" r:id="rId56"/>
    <sheet xmlns:r="http://schemas.openxmlformats.org/officeDocument/2006/relationships" name="LEASES Lease Cost (Details)" sheetId="57" state="visible" r:id="rId57"/>
    <sheet xmlns:r="http://schemas.openxmlformats.org/officeDocument/2006/relationships" name="LEASES Operating Lease (Details" sheetId="58" state="visible" r:id="rId58"/>
    <sheet xmlns:r="http://schemas.openxmlformats.org/officeDocument/2006/relationships" name="LEASES Finance Lease (Details)" sheetId="59" state="visible" r:id="rId59"/>
    <sheet xmlns:r="http://schemas.openxmlformats.org/officeDocument/2006/relationships" name="LEASES Supplemental Cash Flow I" sheetId="60" state="visible" r:id="rId60"/>
    <sheet xmlns:r="http://schemas.openxmlformats.org/officeDocument/2006/relationships" name="LEASES Weighted Average Remaini" sheetId="61" state="visible" r:id="rId61"/>
    <sheet xmlns:r="http://schemas.openxmlformats.org/officeDocument/2006/relationships" name="LEASES Maturities (Details)" sheetId="62" state="visible" r:id="rId62"/>
    <sheet xmlns:r="http://schemas.openxmlformats.org/officeDocument/2006/relationships" name="LONG-TERM OBLIGATIONS - Summary" sheetId="63" state="visible" r:id="rId63"/>
    <sheet xmlns:r="http://schemas.openxmlformats.org/officeDocument/2006/relationships" name="LONG-TERM OBLIGATIONS - Summa_2" sheetId="64" state="visible" r:id="rId64"/>
    <sheet xmlns:r="http://schemas.openxmlformats.org/officeDocument/2006/relationships" name="LONG-TERM OBLIGATIONS - Maturit" sheetId="65" state="visible" r:id="rId65"/>
    <sheet xmlns:r="http://schemas.openxmlformats.org/officeDocument/2006/relationships" name="LONG-TERM OBLIGATIONS - Fees an" sheetId="66" state="visible" r:id="rId66"/>
    <sheet xmlns:r="http://schemas.openxmlformats.org/officeDocument/2006/relationships" name="LONG-TERM OBLIGATIONS - Narrati" sheetId="67" state="visible" r:id="rId67"/>
    <sheet xmlns:r="http://schemas.openxmlformats.org/officeDocument/2006/relationships" name="INCOME TAXES - Narrative (Detai" sheetId="68" state="visible" r:id="rId68"/>
    <sheet xmlns:r="http://schemas.openxmlformats.org/officeDocument/2006/relationships" name="INCOME TAXES - Components of Ta" sheetId="69" state="visible" r:id="rId69"/>
    <sheet xmlns:r="http://schemas.openxmlformats.org/officeDocument/2006/relationships" name="INCOME TAXES - Income Tax Expen"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Reconciliation_2" sheetId="73" state="visible" r:id="rId73"/>
    <sheet xmlns:r="http://schemas.openxmlformats.org/officeDocument/2006/relationships" name="CAPITAL STOCK AND SHARE-BASED_3" sheetId="74" state="visible" r:id="rId74"/>
    <sheet xmlns:r="http://schemas.openxmlformats.org/officeDocument/2006/relationships" name="CAPITAL STOCK AND SHARE-BASED_4" sheetId="75" state="visible" r:id="rId75"/>
    <sheet xmlns:r="http://schemas.openxmlformats.org/officeDocument/2006/relationships" name="CAPITAL STOCK AND SHARE-BASED_5" sheetId="76" state="visible" r:id="rId76"/>
    <sheet xmlns:r="http://schemas.openxmlformats.org/officeDocument/2006/relationships" name="CAPITAL STOCK AND SHARE-BASED_6" sheetId="77" state="visible" r:id="rId77"/>
    <sheet xmlns:r="http://schemas.openxmlformats.org/officeDocument/2006/relationships" name="CAPITAL STOCK AND SHARE-BASED_7" sheetId="78" state="visible" r:id="rId78"/>
    <sheet xmlns:r="http://schemas.openxmlformats.org/officeDocument/2006/relationships" name="CAPITAL STOCK AND SHARE-BASED_8" sheetId="79" state="visible" r:id="rId79"/>
    <sheet xmlns:r="http://schemas.openxmlformats.org/officeDocument/2006/relationships" name="CAPITAL STOCK AND SHARE-BASED_9"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EMPLOYEE BENEFIT PLANS - Narrat" sheetId="83" state="visible" r:id="rId83"/>
    <sheet xmlns:r="http://schemas.openxmlformats.org/officeDocument/2006/relationships" name="SHARE REPURCHASE - Narrative (D" sheetId="84" state="visible" r:id="rId84"/>
    <sheet xmlns:r="http://schemas.openxmlformats.org/officeDocument/2006/relationships" name="EXIT AND RESTRUCTURING ACTIVI_2" sheetId="85" state="visible" r:id="rId85"/>
    <sheet xmlns:r="http://schemas.openxmlformats.org/officeDocument/2006/relationships" name="SEGMENT INFORMATION - Narrative" sheetId="86" state="visible" r:id="rId86"/>
    <sheet xmlns:r="http://schemas.openxmlformats.org/officeDocument/2006/relationships" name="SEGMENT INFORMATION - Operating" sheetId="87" state="visible" r:id="rId87"/>
    <sheet xmlns:r="http://schemas.openxmlformats.org/officeDocument/2006/relationships" name="UNAUDITED SUMMARIZED QUARTERL_3" sheetId="88" state="visible" r:id="rId88"/>
    <sheet xmlns:r="http://schemas.openxmlformats.org/officeDocument/2006/relationships" name="RELATED PARTY TRANSACTIONS - Na" sheetId="89" state="visible" r:id="rId89"/>
    <sheet xmlns:r="http://schemas.openxmlformats.org/officeDocument/2006/relationships" name="SUBSEQUENT EVENTS Narrative (De" sheetId="90" state="visible" r:id="rId90"/>
  </sheets>
  <definedNames/>
  <calcPr calcId="124519" fullCalcOnLoad="1"/>
</workbook>
</file>

<file path=xl/sharedStrings.xml><?xml version="1.0" encoding="utf-8"?>
<sst xmlns="http://schemas.openxmlformats.org/spreadsheetml/2006/main" uniqueCount="1113">
  <si>
    <t>Cover Page - USD ($) $ in B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24260</t>
  </si>
  <si>
    <t>Entity Registrant Name</t>
  </si>
  <si>
    <t>AMEDISYS, INC.</t>
  </si>
  <si>
    <t>Entity Incorporation, State or Country Code</t>
  </si>
  <si>
    <t>DE</t>
  </si>
  <si>
    <t>Entity Tax Identification Number</t>
  </si>
  <si>
    <t>11-3131700</t>
  </si>
  <si>
    <t>Entity Address, Address Line One</t>
  </si>
  <si>
    <t>3854 American Way, Suite A,</t>
  </si>
  <si>
    <t>Entity Address, City or Town</t>
  </si>
  <si>
    <t>Baton Rouge,</t>
  </si>
  <si>
    <t>Entity Address, State or Province</t>
  </si>
  <si>
    <t>LA</t>
  </si>
  <si>
    <t>Entity Address, Postal Zip Code</t>
  </si>
  <si>
    <t>70816</t>
  </si>
  <si>
    <t>City Area Code</t>
  </si>
  <si>
    <t>225</t>
  </si>
  <si>
    <t>Local Phone Number</t>
  </si>
  <si>
    <t>292-2031</t>
  </si>
  <si>
    <t>Title of 12(b) Security</t>
  </si>
  <si>
    <t>Common Stock, par value $0.001 per shar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Trading Symbol</t>
  </si>
  <si>
    <t>AMED</t>
  </si>
  <si>
    <t>Entity Central Index Key</t>
  </si>
  <si>
    <t>0000896262</t>
  </si>
  <si>
    <t>Current Fiscal Year End Date</t>
  </si>
  <si>
    <t>--12-31</t>
  </si>
  <si>
    <t>CONSOLIDATED BALANCE SHEETS - USD ($) $ in Thousands</t>
  </si>
  <si>
    <t>Dec. 31, 2018</t>
  </si>
  <si>
    <t>Current assets:</t>
  </si>
  <si>
    <t>Cash and cash equivalents</t>
  </si>
  <si>
    <t>Restricted cash</t>
  </si>
  <si>
    <t>Patient accounts receivable</t>
  </si>
  <si>
    <t>Prepaid expenses</t>
  </si>
  <si>
    <t>Other current assets</t>
  </si>
  <si>
    <t>Total current assets</t>
  </si>
  <si>
    <t>Property and equipment, net of accumulated depreciation of $96,137 and $95,472</t>
  </si>
  <si>
    <t>Operating lease right of use assets</t>
  </si>
  <si>
    <t>Goodwill</t>
  </si>
  <si>
    <t>Intangible assets, net of accumulated amortization of $7,044 and $693</t>
  </si>
  <si>
    <t>Deferred income taxes</t>
  </si>
  <si>
    <t>Other assets</t>
  </si>
  <si>
    <t>Total assets</t>
  </si>
  <si>
    <t>Current liabilities:</t>
  </si>
  <si>
    <t>Accounts payable</t>
  </si>
  <si>
    <t>Payroll and employee benefits</t>
  </si>
  <si>
    <t>Accrued expenses</t>
  </si>
  <si>
    <t>Current portion of long-term obligations</t>
  </si>
  <si>
    <t>Current portion of operating lease liabilities</t>
  </si>
  <si>
    <t>Total current liabilities</t>
  </si>
  <si>
    <t>Long-term obligations, less current portion</t>
  </si>
  <si>
    <t>Operating lease liabilities, less current portion</t>
  </si>
  <si>
    <t>Other long-term obligations</t>
  </si>
  <si>
    <t>Total liabilities</t>
  </si>
  <si>
    <t>Commitments and Contingencies</t>
  </si>
  <si>
    <t xml:space="preserve"> </t>
  </si>
  <si>
    <t>Equity:</t>
  </si>
  <si>
    <t>Preferred stock, $0.001 par value, 5,000,000 shares authorized; none issued or outstanding</t>
  </si>
  <si>
    <t>Common stock, $0.001 par value, 60,000,000 shares authorized; 36,638,021 and 36,252,280 shares issued; and 32,284,051 and 31,973,505 shares outstanding</t>
  </si>
  <si>
    <t>Additional paid-in capital</t>
  </si>
  <si>
    <t>Treasury stock at cost 4,353,970 and 4,278,775 shares of common stock</t>
  </si>
  <si>
    <t>Accumulated other comprehensive income</t>
  </si>
  <si>
    <t>Retained earnings</t>
  </si>
  <si>
    <t>Total Amedisys, Inc. stockholders’ equity</t>
  </si>
  <si>
    <t>Noncontrolling interests</t>
  </si>
  <si>
    <t>Total equity</t>
  </si>
  <si>
    <t>Total liabilities and equity</t>
  </si>
  <si>
    <t>CONSOLIDATED BALANCE SHEETS (Parenthetical) - USD ($) $ in Thousands</t>
  </si>
  <si>
    <t>Statement of Financial Position [Abstract]</t>
  </si>
  <si>
    <t>Property and equipment, accumulated depreciation</t>
  </si>
  <si>
    <t>Intangible asset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at cost (shares)</t>
  </si>
  <si>
    <t>CONSOLIDATED STATEMENTS OF OPERATIONS - USD ($) shares in Thousands, $ in Thousands</t>
  </si>
  <si>
    <t>Dec. 31, 2017</t>
  </si>
  <si>
    <t>Income Statement [Abstract]</t>
  </si>
  <si>
    <t>Net service revenue</t>
  </si>
  <si>
    <t>Cost of service, excluding depreciation and amortization</t>
  </si>
  <si>
    <t>General and administrative expenses:</t>
  </si>
  <si>
    <t>Salaries and benefits</t>
  </si>
  <si>
    <t>Non-cash compensation</t>
  </si>
  <si>
    <t>Other</t>
  </si>
  <si>
    <t>Depreciation and amortization</t>
  </si>
  <si>
    <t>Asset impairment charge</t>
  </si>
  <si>
    <t>Securities Class Action Lawsuit settlement, net</t>
  </si>
  <si>
    <t>Operating expenses</t>
  </si>
  <si>
    <t>Operating income</t>
  </si>
  <si>
    <t>Other income (expense):</t>
  </si>
  <si>
    <t>Interest income</t>
  </si>
  <si>
    <t>Interest expense</t>
  </si>
  <si>
    <t>Equity in earnings from equity method investments</t>
  </si>
  <si>
    <t>Miscellaneous, net</t>
  </si>
  <si>
    <t>Total other (expense) income, net</t>
  </si>
  <si>
    <t>Income before income taxes</t>
  </si>
  <si>
    <t>Income tax expense</t>
  </si>
  <si>
    <t>Net income</t>
  </si>
  <si>
    <t>Net income attributable to noncontrolling interests</t>
  </si>
  <si>
    <t>Net income attributable to Amedisys, Inc.</t>
  </si>
  <si>
    <t>Basic earnings per common share:</t>
  </si>
  <si>
    <t>Net income attributable to Amedisys, Inc. common stockholders (usd per share)</t>
  </si>
  <si>
    <t>Weighted average shares outstanding (shares)</t>
  </si>
  <si>
    <t>Diluted earnings per common share:</t>
  </si>
  <si>
    <t>CONSOLIDATED STATEMENTS OF COMPREHENSIVE INCOME (LOSS) - USD ($) $ in Thousands</t>
  </si>
  <si>
    <t>Statement of Comprehensive Income [Abstract]</t>
  </si>
  <si>
    <t>Other comprehensive income</t>
  </si>
  <si>
    <t>Comprehensive income</t>
  </si>
  <si>
    <t>Comprehensive income attributable to non-controlling interests</t>
  </si>
  <si>
    <t>Comprehensive income attributable to Amedisys, Inc.</t>
  </si>
  <si>
    <t>CONSOLIDATED STATEMENTS OF STOCKHOLDERS' EQUITY - USD ($) $ in Thousands</t>
  </si>
  <si>
    <t>Total</t>
  </si>
  <si>
    <t>Common Stock</t>
  </si>
  <si>
    <t>Additional Paid-in Capital</t>
  </si>
  <si>
    <t>Treasury Stock</t>
  </si>
  <si>
    <t>Accumulated Other Comprehensive Income</t>
  </si>
  <si>
    <t>Retained Earnings (Deficit)</t>
  </si>
  <si>
    <t>Noncontrolling Interests</t>
  </si>
  <si>
    <t>Balance, Stockholders Equity at Dec. 31, 2016</t>
  </si>
  <si>
    <t>Balance (in shares) at Dec. 31, 2016</t>
  </si>
  <si>
    <t>Increase (Decrease) in Stockholders' Equity [Roll Forward]</t>
  </si>
  <si>
    <t>Issuance of stock - employee stock purchase plan</t>
  </si>
  <si>
    <t>Issuance of stock - employee stock purchase plan (shares)</t>
  </si>
  <si>
    <t>Issuance of stock - 401 (k) plan</t>
  </si>
  <si>
    <t>Issuance of stock - 401 (k) plan (shares)</t>
  </si>
  <si>
    <t>Issuance/(cancellation) of non-vested stock</t>
  </si>
  <si>
    <t>Issuance/(cancellation) of non-vested stock (shares)</t>
  </si>
  <si>
    <t>Exercise of stock options</t>
  </si>
  <si>
    <t>Exercise of stock options (in shares)</t>
  </si>
  <si>
    <t>Tax benefit from stock options exercised and restricted stock vesting</t>
  </si>
  <si>
    <t>Surrendered shares</t>
  </si>
  <si>
    <t>Noncontrolling interest distribution</t>
  </si>
  <si>
    <t>Assets contributed to equity investment</t>
  </si>
  <si>
    <t>Balance, Stockholders Equity at Dec. 31, 2017</t>
  </si>
  <si>
    <t>Balance (in shares) at Dec. 31, 2017</t>
  </si>
  <si>
    <t>Shares repurchased</t>
  </si>
  <si>
    <t>Repurchase of noncontrolling interest</t>
  </si>
  <si>
    <t>Balance, Stockholders Equity at Dec. 31, 2018</t>
  </si>
  <si>
    <t>Balance (in shares) at Dec. 31, 2018</t>
  </si>
  <si>
    <t>Balance, Stockholders Equity at Dec. 31, 2019</t>
  </si>
  <si>
    <t>Balance (in shares) at Dec. 31, 2019</t>
  </si>
  <si>
    <t>CONSOLIDATED STATEMENTS OF CASH FLOWS - USD ($) $ in Thousands</t>
  </si>
  <si>
    <t>Cash Flows from Operating Activities:</t>
  </si>
  <si>
    <t>Adjustments to reconcile net income to net cash provided by operating activities:</t>
  </si>
  <si>
    <t>401(k) employer match</t>
  </si>
  <si>
    <t>Amortization and impairment of operating lease right of use assets</t>
  </si>
  <si>
    <t>Loss on disposal of property and equipment</t>
  </si>
  <si>
    <t>Amortization of deferred debt issuance costs/debt discount</t>
  </si>
  <si>
    <t>Return on equity investment</t>
  </si>
  <si>
    <t>Changes in operating assets and liabilities, net of impact of acquisitions:</t>
  </si>
  <si>
    <t>Operating lease liabilities</t>
  </si>
  <si>
    <t>Net cash provided by operating activities</t>
  </si>
  <si>
    <t>Cash Flows from Investing Activities:</t>
  </si>
  <si>
    <t>Proceeds from sale of deferred compensation plan assets</t>
  </si>
  <si>
    <t>Proceeds from the sale of property and equipment</t>
  </si>
  <si>
    <t>Purchases of property and equipment</t>
  </si>
  <si>
    <t>Investments in equity method investees</t>
  </si>
  <si>
    <t>Acquisitions of businesses, net of cash acquired</t>
  </si>
  <si>
    <t>Net cash used in investing activities</t>
  </si>
  <si>
    <t>Cash Flows from Financing Activities:</t>
  </si>
  <si>
    <t>Proceeds from issuance of stock upon exercise of stock options</t>
  </si>
  <si>
    <t>Proceeds from issuance of stock to employee stock purchase plan</t>
  </si>
  <si>
    <t>Shares withheld upon stock vesting</t>
  </si>
  <si>
    <t>Non-controlling interest distribution</t>
  </si>
  <si>
    <t>Proceeds from borrowings under term loan</t>
  </si>
  <si>
    <t>Proceeds from borrowings under revolving line of credit</t>
  </si>
  <si>
    <t>Repayments of borrowings under revolving line of credit</t>
  </si>
  <si>
    <t>Principal payments of long-term obligations</t>
  </si>
  <si>
    <t>Debt issuance costs</t>
  </si>
  <si>
    <t>Purchase of company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 net of refunds received</t>
  </si>
  <si>
    <t>Supplemental Disclosures of Non-Cash Financing Activities:</t>
  </si>
  <si>
    <t>Note payable issued for software licenses</t>
  </si>
  <si>
    <t>NATURE OF OPERATIONS, CONSOLIDATION AND PRESENTATION OF FINANCIAL STATEMENTS</t>
  </si>
  <si>
    <t>Organization, Consolidation and Presentation of Financial Statements [Abstract]</t>
  </si>
  <si>
    <t>NATURE OF OPERATIONS, CONSOLIDATION AND PRESENTATION OF FINANCIAL STATEMENTS Amedisys, Inc., a Delaware corporation (together with its consolidated subsidiaries, referred to herein as “Amedisys,” “we,” “us,” or “our”), is a multi-state provider of home health, hospice and personal care services with approximately 74% , 73% and 76% of our revenue derived from Medicare for 2019 , 2018 and 2017 , respectively. As of December 31, 2019 , we owned and operated 321 Medicare-certified home health care centers, 138 Medicare-certified hospice care centers and 12 personal-care care centers in 38 states within the United States and the District of Columbia. Recently Adopted Accounting Pronouncements On January 1, 2019, the Company adopted Accounting Standards Update ("ASU") 2016-02, Leases (Topic 842); ASU 2018-01, Land Easement Practical Expedient for Transition to Topic 842 ; ASU 2018-10, Codification Improvements to Topic 842, Leases ; and ASU 2018-11, Targeted Improvements (collectively, "Topic 842") using a modified retrospective transition approach, which requires the new standards to be applied to all leases existing at the date of initial application. Under Topic 842, lessees are required to recognize a lease liability and right-of-use asset ("ROU asset") for all leases with a term greater than twelve months and to disclose key information about leasing arrangements. Additionally, leases will be classified as either financing or operating; the classification will determine the pattern of expense recognition and classification within the statement of operations. We are using the standards' effective date as our date of initial application. Consequently, our financial information was not updated and the disclosures required under the new standard are not provided for dates and periods prior to January 1, 2019. The new standard provides several optional practical expedients that can be adopted at transition. We have elected the "package of practical expedients," which allows us to not reassess our prior conclusions regarding lease identification, lease classification and initial direct costs. We did not elect the use-of-hindsight or the practical expedient pertaining to land easements; the latter not being applicable to us. The most significant effects related to this adoption relate to (1) the recognition of new ROU assets and lease liabilities on our balance sheet for our real estate and fleet operating leases; and (2) significant new disclosures about our leasing activities. Upon adoption, we recognized approximately $80 million in operating leases liabilities with corresponding ROU assets of approximately the same amount. The new standard also provides practical expedients for an entity’s ongoing accounting. We have elected the practical expedient that allows us to not separate lease and non-lease components for all of our leases. We are applying the short-term lease recognition exemption to certain information technology leases; therefore, we have not recognized ROU assets and lease liabilities for these leases. In June 2018, the FASB issued ASU 2018-07, Compensation - Stock Compensation (Topic 718): Improvements to Nonemployees Share-Based Payment Accounting which expands the scope of Topic 718 to include share-based payments issued to nonemployees for goods or services. Our adoption of this standard on January 1, 2019 did not have an effect on our consolidated financial statements. On January 1, 2018, the Company adopted ASU 2014-09, Revenue from Contracts with Customers (Topic 606) and ASU 2015-14, Revenue from Contracts with Customers (Topic 606): Deferral of the Effective Date (collectively, "ASC 606"), the new accounting standards issued by the Financial Accounting Standards Board ("FASB") on revenue recognition, using the full retrospective method. ASC 606 outlines a single comprehensive model to use in accounting for revenue arising from contracts with customers. The standards supersede existing revenue recognition requirements and eliminate most industry-specific guidance from U.S. Generally Accepted Accounting Principles ("U.S. GAAP"). The core principle of the revenue recognition standard is to require an entity to recognize revenue to depict the transfer of promised goods or services to customers in an amount that reflects the consideration to which it expects to be entitled in exchange for those goods or services. As a result of the Company's adoption of ASC 606, the revenue and related estimated uncollectible amounts owed to us by non-Medicare payors that were historically classified as provision for doubtful accounts are now considered a revenue adjustment in determining net service revenue. Accordingly, the Company reports estimated uncollectible balances due from third-party payors and uncollectible balances associated with patient responsibility as a reduction of the transaction price and therefore, as a reduction in net service revenue (or as it relates to Hospice room and board, an increase in cost of service, excluding depreciation and amortization) when historically these amounts were classified as provision for doubtful accounts within operating expenses within our consolidated statements of operations. In addition, the adoption of ASC 606 resulted in increased disclosure, including qualitative and quantitative disclosures about the nature, amount, timing and uncertainty of revenue and cash flows arising from contracts with customers. In January 2017, the FASB issued ASU 2017-01, Business Combinations (Topic 805): Clarifying the Definition of a Business , which provides guidance to assist entities with evaluating whether transactions should be accounted for as an acquisition (or disposal) of assets or a business. We adopted this ASU effective January 1, 2018, on a prospective basis. The impact on our consolidated financial statements and related disclosures will depend on the facts and circumstances of any specific future transactions as evaluated under the new framework. In January 2017, the FASB issued ASU 2017-04, Intangibles - Goodwill and Other (Topic 350) - Simplifying the Test for Goodwill Impairment , which eliminates the requirement to calculate the implied fair value of goodwill to measure a goodwill impairment charge (Step 2 of the goodwill impairment test). Instead, impairment will be measured using the difference between the carrying amount and the fair value of the reporting unit. The ASU is effective for annual and interim periods beginning after December 15, 2019. Early adoption is permitted. We adopted this ASU effective January 1, 2018, on a prospective basis and will apply this guidance to our future tests of goodwill impairment.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The standard should be applied using a retrospective transition method unless it is impractical to do so for some of the issues. In such case, the amendments for those issues would be applied prospectively as of the earliest date practicable. Our adoption of this standard on January 1, 2018, using a retrospective transition method for each period presented, did not have an effect on our consolidated financial statements. In March 2016, the FASB issued ASU 2016-09, Compensation – Stock Compensation (Topic 718): Improvement to Employee Share-Based Payment Accounting , which simplified the accounting for share-based payment award transactions, including income tax consequences, classification of awards as either equity or liability and classification within the statement of cash flows. The ASU was effective for annual and interim periods beginning after December 15, 2016. We adopted this ASU effective January 1, 2017, and as a result, we recorded a $0.4 million increase to our non-current deferred tax asset and retained earnings for tax benefits that were not previously recognized under the prior rules. Additionally, on a prospective basis, we recorded excess tax benefits totaling $3.2 million as a discrete item in our income tax provision within our consolidated statements of operations for the year ended December 31, 2017. Historically, these amounts were recorded as additional paid-in capital in our consolidated balance sheet. We also elected to prospectively apply the change to the presentation of cash payments made to taxing authorities on the employees' behalf for shares withheld upon stock vesting within our consolidated statement of cash flows and to continue our current policy of estimating forfeitures of stock-based compensation awards at grant date and revising in subsequent periods to reflect actual forfeitures. Recently Issued Accounting Pronouncements In December 2019, the FASB issued ASU 2019-12, Income Taxes (Topic 740) - Simplifying the Accounting for Income Taxes , which simplifies the accounting for income taxes by removing certain exceptions to the general principles in Topic 740 and improves consistent application by clarifying and amending existing guidance. The ASU is effective for annual and interim periods beginning after December 15, 2020. Early adoption is permitted. While the Company does not expect a material impact upon adoption of ASU 2019-12, we are still evaluating the effect the standard will have on our consolidated financial statements and related disclosures and ongoing financial reporting. Use of Estimates Our accounting and reporting policies conform with U.S. GAAP. In preparing the consolidated financial statements, we are required to make estimates and assumptions that impact the amounts reported in the consolidated financial statements and accompanying notes. Actual results could materially differ from those estimates. 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solidated financial statements. During 2016, we sold a 30% interest in one of our care centers while maintaining a controlling interest in the newly formed joint venture; we repurchased the 30% interest during 2018. We account for investments in entities in which we have the ability to exercise significant influence under the equity method if we hold 50% or less of the voting stock and the entity is not a variable interest entity in which we are the primary beneficiary. During 2018, we made a $7.0 million investment in a healthcare analytics company; this investment is accounted for under the equity method. The book value of investments that we account for under the equity method of accounting totaled $35.7 million and $35.1 million as of December 31, 2019 and 2018</t>
  </si>
  <si>
    <t>SUMMARY OF SIGNIFICANT ACCOUNTING POLICIES</t>
  </si>
  <si>
    <t>Accounting Policies [Abstract]</t>
  </si>
  <si>
    <t>SUMMARY OF SIGNIFICANT ACCOUNTING POLICIES Revenue Recognition We account for revenue from contracts with customers in accordance with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include adjustments provided to patients and third-party payors based on contracted rates.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Contractual revenue adjustments are recorded for the difference between our standard rates and the contracted rates to be realized from patients, third party payors and others for services provided. Non-contractual revenue adjustments are recorded for self-pay, uninsured patients and other payors by major payor class based on our historical collection experience, aged accounts receivable by payor and current economic conditions. The non-contractual revenue adjustments represent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4% of the Company's consolidated net service revenue.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As of December 31, 2019 2018 2017 Home Health: Medicare 44 % 50 % 53 % Non-Medicare - Episodic-based 9 % 9 % 8 % Non-Medicare - Non-episodic based 12 % 12 % 11 % Hospice (1): Medicare 30 % 23 % 23 % Non-Medicare 1 % 1 % 1 % Personal Care 4 % 5 % 4 % 100 % 100 % 100 % (1) Acquired Compassionate Care Hospice on February 1, 2019 and RoseRock Healthcare on April 1, 2019. Home Health Revenue Recognition Medicare Revenue Net service revenue is recorded under the Medicare prospective payment system (“PPS”) based on an established Federal Medicare home health episode payment rate, that is subject to adjustment based on certain variables including, but not limited to: (a) an outlier payment if a patient’s care was unusually costly (capped at 10% of total reimbursement per provider number); (b) a low utilization payment adjustment (“LUPA”) if the number of visits was four or fewer; (c) a partial payment if a patient transferred to another provider or we admitted a patient transferring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the number of episodes of care provided to a patient, regardless of whether the same home health provider provided care for the entire series of episodes; (f) changes in the base episode payments established by the Medicare Program; and (g) adjustments to the base episode payments for case mix and geographic wages.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a pro-rated service output method, utilizing our historical average length of episode prior to discharge.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as a reduction to revenue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company's average percentage of days complete on episodes as of the end of the year. As of December 31, 2019 , the difference between the cash received from Medicare for a request for anticipated payment (“RAP”) on episodes in progress and the associated estimated revenue was recorded to accrued expenses within our consolidated balance sheet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9%, 97% and 97% of our total net Medicare hospice service revenue for each of 2019 , 2018 and 2017 ,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solidated balance sheet. Beginning for the cap year ending October 31, 2017, providers are required to self-report and pay their estimated cap liability by February 28th of the following year. As of December 31, 2019 , we have settled our Medicare hospice reimbursements for all fiscal years through October 31, 2012. As of December 31, 2019 , we have recorded $5.7 million for estimated amounts due back to Medicare in accrued expenses for the Federal cap years ended October 31, 2013 through September 30, 2020; approximately $1.9 million of this amount is related to the cap liability acquired as part of the Compassionate Care Hospice ("CCH") acquisition. As of December 31, 2018 , we had recorded $1.7 million for estimated amounts due back to Medicare in accrued expenses for the Federal cap years ended October 31, 2013 through September 30, 2019.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 party payors and others for services provided and are deducted from gross revenue to determine our net service revenue. We also make non-contractual adjustments to non-Medicare revenue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Cash, Cash Equivalents and Restricted Cash Cash and cash equivalents include certificates of deposit and all highly liquid debt instruments with maturities of three months or less when purchased. Restricted cash includes cash that is not available for ordinary business use. As of December 31, 2019, we had $66.2 million of restricted cash that was placed into an escrow account to fund the acquisition of Asana Hospice on January 1, 2020. The following table summarizes the balances related to our cash, cash equivalents and restricted cash for 2019 and 2018 (amounts in millions): As of December 31, 2019 2018 Cash and cash equivalents $ 30.3 $ 20.2 Restricted cash 66.2 — Cash, cash equivalents and restricted cash $ 96.5 $ 20.2 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As of December 31, 2019 , there is only one payor, other than Medicare, that accounts for more than 10% of our total outstanding patient receivables (approximately 10.4% ).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8% and 56% of our net patient accounts receivable at December 31, 2019 and December 31, 2018 ,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Property and Equipment Property and equipment is stated at cost and depreciated on a straight-line basis over the estimated useful lives of the assets or life of the lease, if shorter.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Building 39 Leasehold improvements Lesser of lease term or expected useful life Equipment and furniture 3 to 7 Vehicles 5 Computer software 2 to 7 Finance leases 3 During 2018, we reviewed the balances of our property and equipment and as a result, eliminated those asset balances and related accumulated depreciation for which the asset was no longer in service. The following table summarizes the balances related to our property and equipment for 2019 and 2018 (amounts in millions): As of December 31, 2019 2018 Building and leasehold improvements $ 8.7 $ 8.7 Equipment and furniture 55.6 53.4 Finance leases 5.2 2.9 Computer software 54.7 59.9 124.2 124.9 Less: accumulated depreciation (96.1 ) (95.5 ) $ 28.1 $ 29.4 Depreciation expense for 2019 , 2018 and 2017 was $11.6 million , $10.8 million and $14.4 million , respectively. Goodwill and Other Intangible Assets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the market capitalization of our stock. Each of our operating segments described in Note 14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and personal-care care centers and have also deemed each of them to be a single reporting unit. During 2019 , we performed a qualitative assessment to determine if it is more likely than not that the fair value of the reporting units are less than their carrying values by evaluating relevant events and circumstances including financial performance, market conditions and share price. Based on this assessment, we did not record any goodwill impairment charges and none of the goodwill associated with our various reporting units was considered at risk of impairment as of October 31, 2019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their carrying amounts. Intangible assets consist of certificates of need, licenses, acquired names and non-compete agreements. We amortize non-compete agreements and acquired names that we do not intend to use in the future on a straight-line basis over their estimated useful lives, which is generally two to three years for non-compete agreements and up to five years for acquired names. Our indefinite-lived intangible assets are reviewed for impairment annually or more frequently if events occur or circumstances change that would more likely than not reduce the fair value of the intangible asset below its carrying amount. During 2019 , we performed a qualitative assessment to determine if any of our indefinite-lived intangible assets were impaired; as a result of this analysis, we wrote off approximately $1.5 million of acquired names during the three-month period ended December 31, 2019. There have been no material developments, events, changes in operating performance or other circumstances that would cause management to believe it is more likely than not that the fair value of any of our remaining intangible assets would be less than their carrying amounts. Debt Issuance Costs During 2019, we recorded $0.8 million in deferred debt issuance costs as a reduction to long-term obligations, less current portion in our consolidated balance sheet in connection with our entry into the Amended Credit Agreement (See Note 7 - Long-Term Obligations). As of December 31, 2019 and 2018 , we had unamortized debt issuance costs of $3.5 million recorded as a reduction to long-term obligations, less current portion in our accompanying consolidated balance sheets. We amortize deferred debt issuance costs related to our long-term obligations over the term of the obligation through interest expense, unless the debt is extinguished, in which case unamortized balances are immediately expensed. The unamortized debt issuance costs of $3.5 million at December 31, 2019 will be amortized over a weighted-average amortization period of 4.1 years. Fair Value of Financial Instruments The following details our financial instruments where the carrying value and the fair value differ (amounts in millions): Fair Value at Reporting Date Using Financial Instrument Carrying Value as of Quoted Prices in Active Markets for Identical Items (Level 1) Significant Other Observable Inputs (Level 2) Significant Unobservable Inputs (Level 3) Long-term obligations $ 242.3 $ — $ 240.8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9 and 2018 , our net deferred tax assets were $21.4 million and $35.8 million , respectively.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 Share-Based Compensation We record all share-based compensation as expense in the financial statements measured at the fair value of the award. We recognize compensation cost on a straight-line basis over the requisite service period for each separately vesting portion of the award. Upon adoption of ASU 2016-09 in 2017, we started recording the excess tax benefits related to stock option exercises as operating cash flows; these amounts were previously classified as financing cash flows. Share-based compensation expense for 2019 , 2018 and 2017 was $25.0 million , $17.9 million and $16.3 million , respectively, and the total income tax benefit recognized for these expenses was $4.6 million , $4.3 million and $6.4 million , respectively. Weighted-Average Shares Outstanding Net income per share attributable to Amedisys, Inc. common stockholders, calculated on the treasury stock method, is based on the weighted average number of shares outstanding during the period. The following table sets forth, for the periods indicated, shares used in our computation of weighted-average shares outstanding, which are used to calculate our basic and diluted net income attributable to Amedisys, Inc. common stockholders (amounts in thousands): For the Years Ended December 31, 2019 2018 2017 Weighted average number of shares outstanding – basic 32,142 32,791 33,704 Effect of dilutive securities: Stock options 545 502 281 Non-vested stock and stock units 303 316 319 Weighted average number of shares outstanding – diluted 32,990 33,609 34,304 Anti-dilutive securities 117 50 271 Advertising Costs We expense advertising costs as incurred. Advertising expense for 2019 , 2018 and 2017 was $8.5 million , $7.0 million and $6.5 million , respectively.</t>
  </si>
  <si>
    <t>ACQUISITIONS</t>
  </si>
  <si>
    <t>Business Combinations [Abstract]</t>
  </si>
  <si>
    <t>ACQUISITIONS We complete acquisitions from time to time in order to pursue our strategy of increasing our market presence by expanding our service base and enhancing our position in certain geographic areas as a leading provider of home health, hospice and personal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for significant acquisitions. The preliminary purchase price allocation is adjusted, as necessary, up to one year after the acquisition closing date if management obtains more information regarding asset valuation and liabilities assumed. 2019 Acquisitions Hospice Division On February 1, 2019, we acquired CCH, a national hospice care provider headquartered in New Jersey, for a purchase price of $327.9 million , net of cash acquired of $6.7 million . The Company has finalized its valuation of the assets acquired and liabilities assumed. The total consideration of $327.9 million has been allocated to assets acquired and liabilities assumed as of the acquisition date as follows (amounts in millions): Amount Patient accounts receivable $ 24.5 Prepaid expenses 0.8 Other current assets 0.1 Property and equipment 0.2 Intangible assets 27.2 Operating lease right of use assets 3.4 Other assets 1.1 Total assets acquired 57.3 Accounts payable (14.9 ) Payroll and employee benefits (11.7 ) Accrued expenses (11.7 ) Deferred tax liability (0.9 ) Operating lease liabilities (3.4 ) Total liabilities acquired (42.6 ) Net identifiable assets acquired 14.7 Goodwill 313.2 Total estimated consideration $ 327.9 Intangible assets acquired include licenses, certificates of need, acquired names and non-compete agreements. The acquired names and non-compete agreements will be amortized over a weighted-average period of 2.0 and 2.3 years, respectively. CCH contributed approximately $167.4 million in net service revenue and an operating loss of $5.6 million (inclusive of acquisition and integration costs totaling $14.5 million ) during the year ended December 31, 2019. We expect $ 278.8 million of goodwill recorded for this acquisition to be deductible for income tax purposes over approximately 15 years. The following table contains unaudited pro forma condensed consolidated statement of operations information for the years ended December 31, 2019 and 2018 assuming that the CCH acquisition closed on January 1, 2018 (amounts in millions, except per share data): For the Year Ended December 31, 2019 2018 Net service revenue $ 1,971.7 $ 1,852.8 Operating income 183.8 175.7 Net income attributable to Amedisys, Inc. 130.5 124.6 Basic earnings per share 4.06 3.80 Diluted earnings per share $ 3.96 $ 3.71 The pro forma information presented above includes adjustments for (i) amortization of identifiable intangible assets, (ii) interest on additional debt required to fund the CCH acquisition, (iii) non-recurring transaction costs and (iv) income taxes based on the Company’s statutory tax rate. This pro forma information is presented for illustrative purposes only and may not be indicative of the results of operations that would have actually occurred. In addition, future results may vary significantly from the results reflected in the pro forma information. On April 1, 2019, we acquired RoseRock Healthcare ("RoseRock"), an Oklahoma based hospice provider, for a purchase price of $17.5 million . The purchase price was paid with cash on hand on the date of the transaction. Based on the Company's preliminary valuation, we have recorded goodwill ( $15.8 million ) and other intangibles including acquired names ( $1.0 million ) and non-compete agreements ( $0.7 million ). The acquired names and non-compete agreement will each be amortized over a weighted-average period of 3.0 years. RoseRock contributed approximately $6.8 million in net service revenue and $0.8 million in operating income for the year ended December 31, 2019. We expect the entire amount of goodwill recorded for this acquisition to be deductible for income tax purposes over approximately 15 years. 2018 Acquisitions Home Health Division On March 1, 2018, we acquired the assets of Christian Care at Home which provided home health services to the state of Kentucky for a total purchase price of $2.3 million . The purchase price was paid with cash on hand on the date of the transaction. We recorded goodwill ( $2.1 million ) and other intangibles - certificate of need ( $0.2 million ) in connection with the acquisition. We expect the entire amount of goodwill recorded for this acquisition to be deductible for income tax purposes over approximately 15 years. Personal Care Division On May 1, 2018, we acquired the assets of East Tennessee Personal Care Services which owned and operated one personal-care care center servicing the state of Tennessee for a total purchase price of $2.0 million (subject to certain adjustments, of which $0.2 million was placed in a promissory note to be paid over 24 months, subject to any offsets or withholds for indemnification purposes). The purchase price was paid with cash on hand on the date of the transaction. We recorded goodwill ( $1.9 million ) and other intangibles - non-compete agreements ( $0.1 million ) in connection with the acquisition. We expect the entire amount of goodwill recorded for this acquisition to be deductible for income tax purposes over approximately 15 years. On October 1, 2018, we acquired the assets of Bring Care Home which serviced the state of Massachusetts for a total purchase price of $5.7 million (subject to certain adjustments, of which $0.6 million was placed in a promissory note to be paid over 24 months, subject to any offsets or withholds for indemnification purposes). The purchase price was paid with cash on hand on the date of the transaction. We recorded goodwill ( $5.5 million ) and other intangibles - non-compete agreements ( $0.2 million ) in connection with the acquisition. We expect the entire amount of goodwill recorded for this acquisition to be deductible for income tax purposes over approximately 15</t>
  </si>
  <si>
    <t>GOODWILL AND OTHER INTANGIBLE ASSETS, NET</t>
  </si>
  <si>
    <t>Goodwill and Intangible Assets Disclosure [Abstract]</t>
  </si>
  <si>
    <t>GOODWILL AND OTHER INTANGIBLE ASSETS, NET During 2019 , 2018 and 2017, we did not record any goodwill impairment charges as a result of our annual impairment test and none of the goodwill associated with our various reporting units was considered at risk of impairment as of October 31st of each respective year (the date of our annual goodwill impairment test).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their carrying amounts. The following table summarizes the activity related to our goodwill for 2019 and 2018 (amounts in millions): Goodwill Home Health Hospice Personal Care Total Balances at December 31, 2017 (1) $ 85.0 $ 199.3 $ 35.6 $ 319.9 Additions 2.1 — 7.5 9.6 Balances at December 31, 2018 87.1 199.3 43.1 329.5 Additions — 329.0 — 329.0 Balances at December 31, 2019 $ 87.1 $ 528.3 $ 43.1 $ 658.5 (1) Net of prior years' accumulated impairment losses of $733.7 million , which is inclusive of write-offs related to the sale and closure of care centers. During 2017, we recorded a non-cash other intangible assets impairment charge of $1.3 million related to care centers that were closed or consolidated during 2017 as discussed in Note 13 - Exit and Restructuring Activities. During 2019, we recorded a non-cash other intangible assets impairment charge of $1.5 million related to acquired names which are no longer in use or are associated with care centers that were closed. The following table summarizes the activity related to our other intangible assets, net for 2019 and 2018 (amounts in millions): Other Intangible Assets, Net Certificates of Need and Licenses Acquired Names -Unamortizable Acquired Names -Amortizable (3) Non-Compete Agreements (3) Total Balances at December 31, 2017 (2) $ 23.7 $ 19.6 $ — $ 2.8 $ 46.1 Additions 0.2 — — 0.3 0.5 Amortization — — — (2.5 ) (2.5 ) Balances at December 31, 2018 23.9 19.6 — 0.6 44.1 Additions 13.7 — 10.0 5.2 28.9 Write-off (1) — (1.5 ) — — (1.5 ) Amortization — — (4.4 ) (2.4 ) (6.8 ) Balances at December 31, 2019 $ 37.6 $ 18.1 $ 5.6 $ 3.4 $ 64.7 (1) Write-off of intangible assets related to our annual impairment analysis as discussed above. (2) Net of prior years' accumulated amortization of $5.0 million for non-compete agreements. (3) The weighted average remaining amortization period of our amortizable acquired names and non-compete agreements is 1.2 years and 1.5 years , respectively. See Note 3 – Acquisitions for further details on additions to goodwill and other intangible assets, net. The estimated aggregate amortization expense related to intangible assets for each of the five succeeding years is as follows (amounts in millions): Intangible Asset Amortization 2020 $ 7.3 2021 1.5 2022 0.2 2023 — 2024 — $ 9.0</t>
  </si>
  <si>
    <t>DETAILS OF CERTAIN BALANCE SHEET ACCOUNTS</t>
  </si>
  <si>
    <t>Details Of Certain Balance Sheet Accounts [Abstract]</t>
  </si>
  <si>
    <t>DETAILS OF CERTAIN BALANCE SHEET ACCOUNTS Additional information regarding certain balance sheet accounts is presented below (amounts in millions): As of December 31, 2019 2018 Other current assets: Payroll tax escrow $ 1.5 $ 1.5 Income tax receivable 2.0 1.6 Due from joint ventures 2.0 1.9 Other 2.7 2.3 $ 8.2 $ 7.3 Other assets: Workers’ compensation deposits $ 0.2 $ 0.4 Health insurance deposits 0.5 0.5 Other miscellaneous deposits 1.0 0.8 Indemnity receivable 13.6 14.2 Equity method investments 35.7 35.1 Other 3.6 3.1 $ 54.6 $ 54.1 Accrued expenses: Health insurance $ 15.8 $ 12.4 Workers’ compensation 33.4 30.9 Florida ZPIC audit, gross liability 17.4 17.4 Legal settlements and other audits 19.0 13.0 Income tax payable 0.5 — Charity care 2.7 1.7 Estimated Medicare cap liability 5.7 1.7 Hospice cost of revenue 24.4 9.9 Patient liability 9.4 6.3 Other 8.8 6.2 $ 137.1 $ 99.5 Other long-term obligations: Reserve for uncertain tax positions $ 3.1 $ 2.9 Deferred compensation plan liability 1.0 1.3 Other 1.8 2.0 $ 5.9 $ 6.2</t>
  </si>
  <si>
    <t>LEASES LEASES</t>
  </si>
  <si>
    <t>Leases [Abstract]</t>
  </si>
  <si>
    <t>LEASES</t>
  </si>
  <si>
    <t xml:space="preserve"> LEASES We determine whether an arrangement is a lease at inception. We have operating leases, primarily for offices and fleet, that expire at various dates over the next nine years . We also have finance leases covering certain office equipment that expire at various dates over the next three years . Our leases do not contain any restrictive covenants. Our office leases generally contain renewal options for periods ranging from one to five years . Because we are not reasonably certain to exercise these renewal options, the options are not considered in determining the lease term, and payments associated with the option years are excluded from lease payments. Our office leases also generally include termination options, which allow for early termination of the lease after the first one to three years. Because we are not reasonably certain to exercise these termination options, the options are not considered in determining the lease term; payments for the full lease term are included in lease payments. Our office leases do not contain any material residual value guarantees. Our fleet leases include a term of 367 days with monthly renewal options thereafter. Our fleet leases also include terminal rental adjustment clauses (“TRAC”), which provide for a final rental payment adjustment at the end of the lease, typically based on the amount realized from the sale of the vehicle. The TRAC is structured such that it will almost always result in a significant payment by us to the lessor if the renewal option is not exercised. Based on the significance of the TRAC adjustment at the initial lease expiration, we believe that it is reasonably certain that we will exercise the monthly renewal options; therefore, the renewal options are considered in determining the lease term, and payments associated with the renewal options are included in lease payments. For our fleet and office equipment leases, we use the implicit rate in the lease as the discount rate. For our office leases, the implicit rate is typically not available, so we use our incremental borrowing rate as the discount rate. Our lease agreements include both lease and non-lease components. We have elected the practical expedient that allows us to not separate lease and non-lease components for all of our leases. Payments due under our operating and finance leases include fixed payments as well as variable payments. For our office leases, variable payments include amounts for our proportionate share of operating expenses, utilities, property taxes, insurance, common area maintenance and other facility-related expenses. For our vehicle and equipment leases, variable payments consist of sales tax. The components of lease cost for the year ended December 31, 2019 are as follows (amounts in millions): For the Year Ended December 31, 2019 Operating lease cost: Operating lease cost $ 35.0 Impairment of operating lease ROU assets 0.9 Total operating lease cost 35.9 Finance lease cost: Amortization of ROU assets 1.7 Interest on lease liabilities 0.2 Total finance lease cost 1.9 Variable lease cost 2.6 Short-term lease cost 0.2 Total lease cost $ 40.6 Amounts reported in the consolidated balance sheet as of December 31, 2019 for our operating leases are as follows (amounts in millions): December 31, 2019 Operating lease ROU assets $ 84.8 Current portion of operating lease liabilities 27.8 Operating lease liabilities, less current portion 56.1 Total operating lease liabilities $ 83.9 Amounts reported in the consolidated balance sheet as of December 31, 2019 for finance leases are included in the table below. The finance lease ROU assets are recorded within property and equipment, net of accumulated depreciation within our consolidated balance sheet. The finance lease liabilities are recorded within current portion of long-term obligations and long-term obligations, less current portion within our consolidated balance sheet. December 31, 2019 Finance lease ROU assets $ 5.2 Accumulated amortization (1.8 ) Finance lease ROU assets, net 3.4 Current installments of obligations under finance leases 1.7 Long-term portion of obligations under finance leases 1.7 Total finance lease liabilities $ 3.4 Supplemental cash flow information and non-cash activity related to our leases are as follows (amounts in millions): For the Year Ended December 31, 2019 Cash paid for amounts included in the measurement of lease liabilities and ROU assets: Operating cash flow from operating leases $ (35.8 ) Financing cash flow from finance leases (1.7 ) ROU assets obtained in exchange for lease obligations: Operating leases 116.0 Finance leases 2.9 Reductions to ROU assets resulting from reductions to lease obligations: Operating leases (1.7 ) Finance leases — Amounts disclosed for ROU assets obtained in exchange for lease obligations include amounts added to the carrying amount of ROU assets resulting from lease modifications and reassessments. Weighted average remaining lease terms and discount rates for our leases as of December 31, 2019 are as follows: Years Weighted average remaining lease term: Operating leases 3.9 Finance leases 2.1 Rate Weighted average discount rate: Operating leases 3.9 % Finance leases 5.3 % Maturities of lease liabilities as of December 31, 2019 are as follows (amounts in millions): Operating Leases Finance Leases 2020 $ 30.2 $ 1.9 2021 24.3 1.4 2022 15.0 0.3 2023 9.2 — 2024 5.0 — Thereafter 7.0 — Total undiscounted lease payments 90.7 3.6 Less: Imputed interest (6.8 ) (0.2 ) Total lease liabilities $ 83.9 $ 3.4</t>
  </si>
  <si>
    <t>LONG-TERM OBLIGATIONS</t>
  </si>
  <si>
    <t>Debt Disclosure [Abstract]</t>
  </si>
  <si>
    <t>LONG-TERM OBLIGATIONS Long-term debt consists of the following for the periods indicated (amounts in millions): As of December 31, 2019 2018 $175.0 million Term Loan; interest rate at Base Rate plus Applicable Rate or Eurodollar Rate plus the Applicable Rate (3.3% at December 31, 2019); due February 4, 2024 $ 171.7 $ — $550.0 million Revolving Credit Facility; interest only payments; interest rate at Base Rate plus Applicable Rate or Eurodollar Rate plus the Applicable Rate (5.3% at December 31, 2019); due February 4, 2024 70.0 7.5 Promissory notes 0.6 1.1 Finance leases 3.4 2.3 Principal amount of long-term obligations 245.7 10.9 Deferred debt issuance costs (3.5 ) (3.5 ) 242.2 7.4 Current portion of long-term obligations (9.9 ) (1.6 ) Total $ 232.3 $ 5.8 Maturities of debt as of December 31, 2019 are as follows (amounts in millions): Long-term obligations 2020 $ 10.0 2021 10.1 2022 9.0 2023 82.0 2024 134.6 $ 245.7 Credit Agreement On June 29, 2018, we entered into our Amended and Restated Credit Agreement ("Credit Agreement") that provides for a senior secured revolving credit facility in an initial aggregate principal amount of up to $550.0 million (the "Revolving Credit Facility"). The Revolving Credit Facility provides for and includes within its $550.0 million limit a $25.0 million swingline facility and commitments for up to $60.0 million in letters of credit. Upon lender approval, we may increase the aggregate loan amount under the Revolving Credit Facility by either i) $125.0 million or ii) an unlimited amount subject to a leverage limit of 0.5 x under the maximum allowable consolidated leverage ratio which is currently 3.0 x per the Credit Agreement. The funds available under the Revolving Credit Facility were used to pay off our existing indebtedness under our prior credit agreement, dated as of August 28, 2015 (the "Prior Credit Agreement"), with a principal balance of $127.5 million . The final maturity of the Revolving Credit Facility is June 29, 2023 and there is no mandatory amortization on the outstanding principal balances which are payable in full upon maturity. The Revolving Credit Facility may be used to provide ongoing working capital and for general corporate purposes of the Company and our subsidiaries, including permitted acquisitions, as defined in the Credit Agreement. First Amendment to Amended and Restated Credit Agreement On February 4, 2019, we entered into the First Amendment to the Credit Agreement (as amended by the First Amendment, the “Amended Credit Agreement”). The Amended Credit Agreement provides for a senior secured credit facility in an initial aggregate principal amount of up to $725.0 million , which includes the $550.0 million Revolving Credit Facility under the Credit Agreement, and a term loan facility with a principal amount of up to $175.0 million (the “Term Loan Facility” and collectively with the Revolving Credit Facility, the “Credit Facility”), which was added by the First Amendment. We borrowed the entire principal amount of the Term Loan Facility on February 4, 2019 in order to fund a portion of the purchase price of the CCH acquisition, with the remainder of the purchase price and associated transactional fees and expenses funded by proceeds from the Revolving Credit Facility. The loans issued under the Credit Facility bear interest on a per annum basis, at our election, at either: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plus 1% per annum. The “Eurodollar Rate” means the quoted rate per annum equal to the London Interbank Offered Rate ("LIBOR") or a comparable successor rate approved by the Administrative Agent for an interest period of one , two , three or six months (as selected by us). The “Applicable Rate” is based on the consolidated leverage ratio and is presented in the table below. As of December 31, 2019 , the Applicable Rate is 0.50% per annum for Base Rate Loans and 1.50% per annum for Eurodollar Rate Loans. We are also subject to a commitment fee and letter of credit fee under the terms of the Amended Credit Agreement, as presented in the table below. Pricing Tier Consolidated Leverage Ratio Base Rate Loans Eurodollar Rate Loans Commitment Fee Letter of Credit Fee I ≥ 3.00 to 1.0 1.00 % 2.00 % 0.35 % 1.75 % II &lt; 3.00 to 1.0 but ≥ 2.00 to 1.0 0.75 % 1.75 % 0.30 % 1.50 % III &lt; 2.00 to 1.0 but ≥ 0.75 to 1.0 0.50 % 1.50 % 0.25 % 1.25 % IV &lt; 0.75 to 1.0 0.25 % 1.25 % 0.20 % 1.00 % The final maturity date of the Credit Facility is February 4, 2024 . The Revolving Credit Facility will terminate and be due and payable as of the final maturity date. The Term Loan Facility, however, is subject to quarterly amortization of principal in the amount of (i) 0.625% for the period commencing on February 4, 2019 and ending on March 31, 2020, (ii) 1.250% for the period commencing on April 1, 2020 and ending on March 31, 2023, and (iii) 1.875% for the period commencing on April 1, 2023 and ending on February 4, 2024. The remaining balance of the Term Loan Facility must be paid upon the final maturity date. In addition to the scheduled amortization of the Term Loan Facility, and subject to customary exceptions and reinvestment rights, we are required to prepay the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Amended Credit Agreement. The Amended Credit Agreement requires maintenance of two financial covenants: (i) a consolidated leverage ratio of funded indebtedness to Earnings Before Interest, Taxes, Depreciation and Amortization ("EBITDA"), as defined in the Amended Credit Agreement, and (ii) a consolidated interest coverage ratio of EBITDA to cash interest charges, as defined in the Amended Credit Agreement. Each of these covenants is calculated over rolling four-quarter periods and also is subject to certain exceptions and baskets. The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Amended Credit Agreement. In connection with our entry into the Amended Credit Agreement, we recorded $0.8 million in deferred debt issuance costs as long-term obligations, less current portion within our consolidated balance sheet during the year ended December 31, 2019. The Revolving Credit Facility is guaranteed by substantially all of our wholly-owned direct and indirect subsidiaries. The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Our weighted average interest rate for borrowings under our $175.0 million Term Loan Facility was 3.8% for the period February 4, 2019 to December 31, 2019. Our weighted average interest rate for borrowings under our $550.0 million Revolving Credit Facility was 4.0% for the period ended December 31, 2019 and 3.8% for the period June 29, 2018 to December 31, 2018. As of December 31, 2019 , our consolidated leverage ratio was 1.0 , our consolidated interest coverage ratio was 17.2 and we are in compliance with our covenants under the Amended Credit Agreement. In the event we are not in compliance with our debt covenants in the future, we would pursue various alternatives in an attempt to successfully resolve the non-compliance, which might include, among other things, seeking debt covenant waivers or amendments. As of December 31, 2019 , our availability under our $550.0 million Revolving Credit Facility was $449.8 million as we have $70.0 million outstanding in borrowings and $30.2 million outstanding in letters of credit. Joinder Agreement In connection with the CCH acquisition, we entered into a Joinder Agreement, dated as of February 4, 2019, pursuant to which CCH and its subsidiaries were made parties to, and became subject to the terms and conditions of, the Amended Credit Agreement, the Amended and Restated Security Agreement, dated as of June 29, 2018, and the Amended and Restated Pledge Agreement, dated as of June 29, 2018. Pursuant to the Joinder, the Amended and Restated Security Agreement and the Amended and Restated Pledge Agreement, CCH and its subsidiaries granted in favor of the Administrative Agent a first lien security interest in substantially all of their personal property assets and pledged to the Administrative Agent each of their respective subsidiaries’ issued and outstanding equity interests. CCH and its subsidiaries also guaranteed our obligations, whether now existing or arising after the effective date of the Joinder, under the Amended Credit Agreement pursuant to the terms of the Joinder and the Amended Credit Agreement. Promissory Notes Our promissory notes outstanding of $0.6 million , issued in conjunction with acquisitions and software licenses, bear interest rates ranging from 4.3% to 7.0% . Finance Leases Our finance leases outstanding of $3.4 million relate to leased equipment and bear interest rates ranging from 5.2% to 14.3% .</t>
  </si>
  <si>
    <t>INCOME TAXES</t>
  </si>
  <si>
    <t>Income Tax Disclosure [Abstract]</t>
  </si>
  <si>
    <t>INCOME TAXES Income taxes attributable to continuing operations consist of the following (amounts in millions): For the Years Ended December 31, 2019 2018 2017 Current income tax expense/(benefit): Federal $ 24.2 $ 16.4 $ (2.0 ) State and local 4.8 2.1 (0.1 ) 29.0 18.5 (2.1 ) Deferred income tax expense/(benefit): Federal 9.5 14.5 51.2 State and local 4.0 5.8 1.0 13.5 20.3 52.2 Income tax expense $ 42.5 $ 38.8 $ 50.1 Total income tax expense for the years ended December 31, 2019 , 2018 and 2017 was allocated as follows (amounts in millions): For the Years Ended December 31, 2019 2018 2017 Income from continuing operations $ 42.5 $ 38.8 $ 50.1 Interest expense 0.3 0.1 — Stockholders’ equity — — (0.3 ) Goodwill 0.9 — — $ 43.7 $ 38.9 $ 49.8 A reconciliation of significant differences between the reported amount of income tax expense and the expected amount of income tax expense that would result from applying the U.S. federal statutory income tax rate of 21% in 2019 and 2018 and 35% in 2017 to income before taxes is as follows: For the Years Ended December 31, 2019 2018 2017 Income tax expense at U.S. federal statutory rate (1) 21.0 % 21.0 % 35.0 % State and local income taxes, net of federal income tax benefit 4.8 4.8 3.8 Excess tax benefits from share-based compensation (1.9 ) (1.6 ) (3.5 ) Tax rate change (2) — — 26.5 Other items, net (3) 1.0 0.2 0.2 Income tax expense 24.9 % 24.4 % 62.0 % (1) On December 22, 2017, H.R. 1, originally known as the Tax Cuts and Jobs Act was enacted, which eliminated the progressive U.S. federal corporate tax rate structure with a maximum corporate tax rate of 35% and replaced it with a flat tax rate of 21%, effective January 1, 2018. (2) According to Accounting Standard Codification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pursuant to the Tax Cuts and Jobs Act, resulted in a $21.4 million deferred income tax expense during 2017. (3) Includes various items such as non-deductible expenses, non-taxable income, tax credits, valuation allowance, uncertain tax positions and return-to-accrual adjustments. As of December 31, 2019 and 2018 , the Company had income taxes receivable of $2.0 million and $1.6 million , respectively, included in other current assets within our consolidated balance sheets. Deferred tax assets (liabilities) consist of the following components (amounts in millions): As of December 31, 2019 2018 Deferred tax assets: Allowance for doubtful accounts $ — $ 5.6 Accrued payroll &amp; employee benefits 15.1 11.2 Workers’ compensation 9.0 8.3 Amortization of intangible assets — 14.7 Share-based compensation 7.9 6.9 Compliance matters 4.8 2.2 Net operating loss carryforwards 3.7 5.9 Tax credit carryforwards 3.1 2.8 Other 0.8 0.7 Gross deferred tax assets 44.4 58.3 Less: valuation allowance (0.4 ) (0.7 ) Net deferred tax assets 44.0 57.6 Deferred tax liabilities: Property and equipment (4.3 ) (4.4 ) Amortization of intangible assets (0.3 ) — Deferred revenue (13.5 ) (13.5 ) Investment in partnerships (3.3 ) (3.1 ) Other liabilities (1.2 ) (0.8 ) Gross deferred tax liabilities (22.6 ) (21.8 ) Net deferred tax assets (liabilities) $ 21.4 $ 35.8 The Company utilized its remaining U.S. federal net operating loss ("NOL") carryforwards, research and development tax credits and employment tax credits in 2018; however, as of December 31, 2019 , the Company has $0.1 million of federal NOL carryforwards acquired from the acquisition of CCH. As of December 31, 2019 , we have state NOL carryforwards of $73.9 million that are available to reduce future taxable income and $3.9 million of various state tax credits available to reduce future state income taxes. The state NOL and tax credit carryforwards expire at various times. As of December 31, 2019 and 2018, the valuation allowance for deferred tax assets, which is primarily related to certain state NOLs and state tax credit carryforwards, was $0.4 million and $0.7 million , respectively. The net change in the total valuation allowance for the year ended December 31, 2019 was a decrease of $0.3 million ; there was no change in the total valuation allowance for the year ended December 31, 201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s, the Company will need to generate future taxable income before the expiration of the carryforwards governed by the tax code. Based on the current level of pretax earnings, the Company will generate the minimum amount of future taxable income needed to support the realization of the deferred tax assets. As a result, as of December 31, 2019 , management believes that it is more likely than not that we will realize the benefits of these deferred tax assets, net of the existing valuation allowances. The amount of the deferred tax asset considered realizable, however, could be reduced in the near term if estimates of future taxable income during the carryforward period are reduced. 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19 2018 2017 Balance at beginning of period $ 2.7 $ 2.7 $ 4.1 Additions for tax positions related to current year — — — Additions for tax positions related to prior year — — — Reductions for tax positions related to prior years — — — Lapse of statute of limitations — — (0.3 ) Change in statutory tax rate (1) — — (1.1 ) Settlements — — — Balance at end of period $ 2.7 $ 2.7 $ 2.7 (1) The Company's remeasurement of its deferred tax assets and liabilities to reflect the enacted reduced tax rate as a result of the Tax Cuts and Jobs Act resulted in a $1.1 million reduction in its uncertain tax positions recorded in net deferred tax assets at December 31, 2017. As of December 31, 2019 and 2018, there is $2.7 million of unrecognized tax benefits recorded in other long-term obligations within the consolidated balance sheet that, if recognized in future periods, would impact our effective tax rate. We recognized $0.3 million and $0.1 million of interest as components of interest expense in connection with our reserve for uncertain tax positions during the years ended December 31, 2019 and 2018, respectively; we recognized a benefit of less than $0.1 million of interest as a component of interest expense in connection with our reserve for uncertain tax positions during the year ended December 31, 2017. Interest related to uncertain tax positions included in the consolidated balance sheet at December 31, 2019 and 2018 was $0.4 million and $0.1 million , respectively. We are subject to income taxes in the U.S. and in many individual states, with significant operations in Louisiana, South Carolina, Alabama, Georgia, Massachusetts and Tennessee. We are open to examination in the U.S. and in various individual states for tax years ended December 31, 2014 through December 31, 2019. We are also open to examination in various states for the years ended 2004 – 2019 resulting from net operating losses generated and available for carryforward from those years.</t>
  </si>
  <si>
    <t>CAPITAL STOCK AND SHARE-BASED COMPENSATION</t>
  </si>
  <si>
    <t>Disclosure of Compensation Related Costs, Share-based Payments [Abstract]</t>
  </si>
  <si>
    <t>CAPITAL SOCK AND SHARE-BASED COMPENSATION</t>
  </si>
  <si>
    <t>CAPITAL STOCK AND SHARE-BASED COMPENSATION We are authorized by our Certificate of Incorporation to issue 60,000,000 shares of common stock, $0.001 par value and 5,000,000 shares of preferred stock, $0.001 par value. As of December 31, 2019 , there were 36,638,021 and 32,284,051 shares of common stock issued and outstanding, respectively, and no shares of preferred stock issued or outstanding. Our Board of Directors is authorized to fix the dividend rights and terms, conversion and voting rights, redemption rights and other privileges and restrictions applicable to our preferred stock. Share-Based Awards On March 29, 2018, our Board of Directors and the Compensation Committee approved, subject to stockholder approval, the Amedisys, Inc. 2018 Omnibus Incentive Compensation Plan (the “2018 Plan”). On June 6, 2018, our stockholders approved the 2018 Plan at the Company's annual meeting of stockholders. The 2018 Plan replaces our 2008 Omnibus Incentive Compensation Plan (the “2008 Plan”), which terminated on June 6, 2018 when the stockholders approved the 2018 Plan. The 2018 Plan authorizes the grant of various types of equity-based awards, such as stock awards, restricted stock units, stock appreciation rights and stock options to eligible participants, which include all of our employees and all employees of our 50% or more owned subsidiaries, our non-employee directors and certain consultants. The vesting terms of the awards may be tied to continued employment (or, for our non-employee directors, continued service on the Board of Directors) and/or achievement of certain pre-determined performance goals. We refer to stock awards subject to service-based vesting conditions as “non-vested stock” and restricted stock units subject to service-based or a combination of service-based and performance-based vesting conditions as “non-vested stock units.” The 2018 Plan is administered by the Compensation Committee of our Board of Directors, which determines, within the provisions of the 2018 Plan, those eligible participants to whom, and the times at which, awards shall be granted. The Compensation Committee, in its discretion, may delegate its authority and duties under the 2018 Plan to specified officers; however, only the Compensation Committee may approve the terms of awards to our executive officers. Equity-based awards may be granted for a number of shares not to exceed, in the aggregate, approximately 2.5 million shares of common stock. We had approximately 2.0 million shares available at December 31, 2019 . The price per share for stock options shall be no less than the greater of (a) 100% of the fair value of a share of common stock on the date the option is granted or (b) the aggregate par value of the shares of our common stock on the date the option is granted. If a stock option is granted to any owner of 10% or more of the total combined voting power of us and our subsidiaries, the price is to be at least 110% of the fair value of a share of our common stock on the date the award is granted. Each equity-based award vests ratably over a 12 month to four year period, with the exception of those issued under contractual arrangements that specify otherwise, and may be exercised during a period as determined by our Compensation Committee or as otherwise approved by our Compensation Committee. The contractual terms of stock options exercised shall not exceed ten years from the date such option is granted. The Company analyzes historical data of forfeited awards to develop an estimated forfeiture rate that is applied to the Company's non-cash compensation expense; however, all non-cash compensation expense is adjusted to reflect actual vestings and forfeitures. Employee Stock Purchase Plan (“ESPP”) We have a plan whereby our eligible employees may purchase our common stock at 85% of the market price at the time of purchase. On June 7, 2012, our stockholders ratified an amendment adopted by our Board of Directors to increase the total number of shares of our common stock authorized for issuance under our ESPP from 2,500,000 shares to 4,500,000 shares, and as of December 31, 2019 , there were 1,348,327 shares available for future issuance. The following is a detail of the purchases that were made under the plan: Employee Stock Purchase Plan Period Shares Issued Price 2017 and Prior 3,089,489 $ 15.25 January 1, 2018 to March 31, 2018 10,913 51.29 April 1, 2018 to June 30, 2018 8,673 72.64 July 1, 2018 to September 30, 2018 6,052 106.22 October 1, 2018 to December 31, 2018 7,856 99.54 January 1, 2019 to March 31, 2019 7,181 104.77 April 1, 2019 to June 30, 2019 8,230 103.20 July 1, 2019 to September 30, 2019 7,216 111.36 October 1, 2019 to December 31, 2019 6,063 141.88 3,151,673 ESPP expense included in general and administrative expense in our accompanying consolidated statements of operations was $0.6 million , $0.5 million and $0.4 million for each of 2019, 2018 and 2017 , respectively. Stock Options We use the Black-Scholes option pricing model to estimate the fair value of our stock options. There were 142,122 , 163,666 and 308,292 options granted during 2019 , 2018 and 2017 , respectively. Stock option compensation expense included in general and administrative expense in our accompanying consolidated statements of operations was $6.2 million , $5.7 million and $5.6 million for 2019 , 2018 and 2017 , respectively. The fair values of the awards were estimated using the following assumptions for each 2019 , 2018 and 2017 : For the Years Ended December 31, 2019 2018 2017 Risk Free Rate 1.44% - 2.53% 2.56% - 3.04% 1.99% - 2.16% Expected Volatility 42.46% - 43.83% 42.00% - 45.32% 50.18% - 51.81% Expected Term 6.00 - 6.25 years 4.12 - 6.25 years 5.78 - 6.25 years Weighted Average Fair Value $54.42 $42.48 $28.02 Dividend Yield —% —% —% We used the simplified method to estimate the expected term for the stock options granted during 2019 , 2018 and 2017 as adequate historical experience is not available to provide a reasonable estimate. The following table presents our stock option activity for 2019 : Number of Shares Weighted Average Exercise Price Weighted Average Contractual Life (Years) Outstanding options at January 1, 2019 833,315 $ 36.79 6.76 Granted 142,122 121.32 Exercised (87,068 ) 41.48 Canceled, forfeited or expired (12,395 ) 66.18 Outstanding options at December 31, 2019 875,974 $ 49.62 6.26 Exercisable options at December 31, 2019 570,224 $ 29.73 5.31 The aggregate intrinsic value of our outstanding options and exercisable options at December 31, 2019 was $102.7 million and $78.2 million , respectively. Total intrinsic value of options exercised was $7.3 million , $9.7 million and $3.9 million for 2019, 2018 and 2017, respectively. The tax benefit from stock options exercised during the period amounted to $1.3 million , $1.6 million and $0.3 million for 2019, 2018 and 2017, respectively. The following table presents our non-vested stock option activity for 2019 : Number of Shares Weighted Average Grant Date Fair Value Non-vested stock options at January 1, 2019 370,470 $ 30.97 Granted 142,122 54.42 Vested (194,638 ) 31.19 Forfeited (12,204 ) 32.84 Non-vested stock options at December 31, 2019 305,750 $ 41.66 At December 31, 2019 , there was $6.1 million of unrecognized compensation cost related to stock options that we expect to be recognized over a weighted-average period of 1.8 years. Non-Vested Stock We issue shares of non-vested stock with a vesting term of one year. The compensation expense is determined based on the market price of our common stock at the date of grant applied to the total number of shares that are anticipated to fully vest. Non-vested stock compensation expense included in general and administrative expenses in our accompanying consolidated statements of operations was $1.2 million , $1.4 million and $1.7 million for 2019 , 2018 and 2017 , respectively. The following table presents our non-vested stock activity for 2019 : Number of Shares Weighted Average Grant Date Fair Value Non-vested stock at January 1, 2019 14,904 $ 80.54 Granted 9,859 119.12 Vested (14,904 ) 80.54 Canceled, forfeited or expired — — Non-vested stock at December 31, 2019 9,859 $ 119.12 The weighted average grant date fair value of non-vested stock granted was $119.12 , $80.54 and $62.67 in 2019 , 2018 and 2017 , respectively. At December 31, 2019 , there was $0.8 million of unrecognized compensation cost related to non-vested stock awards that we expect to be recognized over a weighted average period of 0.4 years. Non-Vested Stock Units We issue non-vested stock unit awards that are service-based, performance-based or a combination of both with vesting terms ranging from one to four years. Based on the terms and conditions of these awards, we determine if the awards should be recorded as either equity or liability instruments. The compensation expense is determined based on the market price of our common stock at the date of grant, applied to the total number of units that are anticipated to vest, unless the award specifies differently. We account for such awards similar to our non-vested stock awards; however, no shares of stock are issued to the recipient until the stock unit awards have vested and after the pre-determined delivery date has occurred. Non-Vested Stock Units – Service-Based Service-based non-vested stock unit compensation expense included in general and administrative expenses in our accompanying consolidated statements of operations was $8.7 million , $4.5 million and $3.6 million for 2019 , 2018 and 2017 , respectively. The following table presents our service-based non-vested stock units activity for 2019 : Number of Shares Weighted Average Grant Date Fair Value Non-vested stock units at January 1, 2019 240,400 $ 69.49 Granted 82,605 123.70 Vested (78,119 ) 58.75 Canceled, forfeited or expired (13,468 ) 79.68 Non-vested stock units at December 31, 2019 231,418 $ 91.87 The weighted average grant date fair value of service-based non-vested stock units granted was $123.70 , $95.14 and $53.79 in 2019 , 2018 and 2017 , respectively. At December 31, 2019 , there was $11.4 million of unrecognized compensation cost related to our service-based non-vested stock units that we expect to be recognized over a weighted average period of 1.9 years. Non-Vested Stock Units – Service-Based and Performance-Based Awards During 2019 , we awarded performance-based awards to certain employees. The target level established by the award, which is based on the Company’s 2019 adjusted earnings before interest, taxes, depreciation and amortization (“Adjusted EBITDA”), provided for the recipients to receive 102,585 non-vested stock units if the target was achieved. For a select group of employees, if the target objective is surpassed to the point of achieving the projected maximum payout, the recipients will receive an additional 18,327 non-vested stock units during the three-month period ending March 31, 2020. The target number of shares to be potentially awarded has been reduced by forfeitures as indicated in the table below. Performance-based non-vested stock units compensation expense included in general and administrative expenses in our consolidated statements of operations was $8.4 million , $5.8 million and $5.0 million for 2019 , 2018 and 2017 , respectively. The following table presents our performance-based non-vested stock units activity for 2019 : Number of Shares Weighted Average Grant Date Fair Value Non-vested stock units at January 1, 2019 226,677 $ 65.76 Granted 102,585 128.89 Vested (101,156 ) 61.12 Canceled, forfeited or expired (20,682 ) 82.72 Non-vested stock units at December 31, 2019 207,424 $ 97.55 The weighted average grant date fair value of performance-based non-vested stock units granted was $128.89 , $79.59 and $52.99 in 2019 , 2018 and 2017 , respectively. At December 31, 2019 , there was $13.2 million in unrecognized compensation costs related to our performance-based non-vested stock units that we expect to be recognized over a weighted average period of 2.0 years.</t>
  </si>
  <si>
    <t>COMMITMENTS AND CONTINGENCIES</t>
  </si>
  <si>
    <t>Commitments and Contingencies Disclosure [Abstract]</t>
  </si>
  <si>
    <t>COMMITMENTS AND CONTINGENCIES Legal Proceedings – Ongoing We are involved in the following legal actions: Subpoena Duces Tecum and Civil Investigative Demands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May 21, 2015. We are fully cooperating with the U.S. Department of Justice with respect to this investigation.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s the delivery of information to the United States Attorney’s Office for the Southern District of West Virginia regarding 68 identified hospice patients, as well as documents relating to our hospice clinical and business operations in the Parkersburg area. The CID generally covers the period from January 1, 2011 through June 20, 2016. We are fully cooperating with the U.S. Department of Justice with respect to this investigation. Based on our analysis of sample claims data in connection with preliminary settlement discussions with the U.S. Department of Justice regarding the above matters, we have recorded a total of $6.5 million to accrued expenses in our consolidated balance sheet related to this matter. Due to the ongoing nature of the investigations and current stage of the settlement discussions, we are unable to estimate a range of potential loss at this time, and we cannot predict the timing or outcome of these investigations.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Legal fees related to all legal matters are expensed as incurred. Legal Proceedings – Settled Securities Class Action Lawsuits As previously disclosed, between June 10 and July 28, 2010, several putative securities class action complaints were filed in the United States District Court for the Middle District of Louisiana (the “District Court”) against the Company and certain of our former senior executives. The cases were consolidated into the first-filed action Bach, et al. v. Amedisys, Inc., et al. Case No. 3:10-cv-00395, and the District Court appointed as co-lead plaintiffs the Public Employees’ Retirement System of Mississippi and the Puerto Rico Teachers’ Retirement System (the “Co-Lead Plaintiffs”). The Plaintiffs were granted leave to file a First Amended Consolidated Complaint (the “First Amended Securities Complaint”) on behalf of all purchasers or acquirers of Amedisys’ securities between August 2, 2005 and September 30, 2011. The First Amended Securities Complaint alleges that the Company and seven individual defendants violated Section 10(b), Section 20(a), and Rule 10b-5 of the Securities Exchange Act of 1934 by materially misrepresenting the Company’s financial results and concealing a scheme to obtain higher Medicare reimbursements and additional patient referrals by (1) providing medically unnecessary care to patients, including certifying and re-certifying patients for medically unnecessary 60-day treatment episodes; (2) implementing clinical tracks such as “Balanced for Life” and wound care programs that provided a pre-set number of therapy visits irrespective of medical need; (3) “upcoding” patients’ Medicare forms to attribute a “primary diagnosis” to a medical condition associated with higher billing rates; and (4) providing improper and illegal remuneration to physicians to obtain patient certifications or re-certifications. The First Amended Securities Complaint sought certification of the case as a class action and an unspecified amount of damages, as well as interest and an award of attorneys’ fees. On June 12, 2017, the Company reached an agreement-in-principle to settle this matter. All parties to the action executed a binding term sheet that, subject to final documentation and court approval, provided in part for a settlement payment of approximately $43.7 million , and the dismissal with prejudice of the litigation. Approximately $15.0 million of the settlement amount was paid by the Company’s insurance carriers. The net of these two amounts, $28.7 million , was recorded as a charge in our consolidated statements of operations and paid with cash on hand during 2017. On December 19, 2017, the Court entered the final order and judgment on the case. Other Investigative Matters – Ongoing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orporate integrity agreement (“CIA”) with the Office of Inspector General-HHS (“OIG”). The CIA formalized various aspects of our already existing ethics and compliance programs and contained other requirements designed to help ensure our ongoing compliance with federal health care program requirements. Among other things, the CIA required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ndependent review organization to perform certain audits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specifically required that we report substantial overpayments that we discovered we had received from federal health care programs, as well as probable violations of federal health care laws. The corporate integrity agreement had a term of five years that ended on April 21, 2019. We filed our final annual report on July 19, 2019. Compassionate Care Hospice Corporate Integrity Agreement On January 30, 2015, CCH entered into a CIA with the OIG. The CIA required that CCH provide annual on-site compliance training; develop and implement policies to ensure compliance with federal health care program requirements; screen new and current employees to ensure that they are eligible to participate in federal health care programs; establish a compliance committee that contains both a Compliance Officer and a Chief Quality Officer; retain a Governing Authority expert who will periodically complete a compliance program review; and retain an independent review organization (IRO) to complete claims review for hospice services rendered in New York. The OIG waived the claims review for the final year of the CCH CIA based on the closure of the New York operations. Additionally, the CIA required that CCH report substantial overpayments that CCH discovered it received from federal health care programs, as well as probable violations of federal criminal, civil or administrative health care laws. Upon breach of the CIA, CCH could have become liable for payment of certain stipulated penalties, or could have been excluded from participation in federal health care programs. The CIA had a term of five years that ended on January 30, 2020. Third Party Audits – Ongoing From time to time, in the ordinary course of business, we are subject to audits under various governmental programs including Recovery Audit Contractors (“RACs”), Zone Program Integrity Contractors (“ZPICs”), Uniform Program Integrity Contractors ("UPICs"), Program Safeguard Contractors (“PSCs”) and Medicaid Integrity Contractors (“MICs”), in which third party firms engaged by the Centers for Medicare and Medicaid Services (“CMS”)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 We filed an appeal to the Medicare Appeals Council on the remaining 9 disputed claims and also argued that the statistical method used to select the sample was not valid. No assurances can be given as to the timing or outcome of the Medicare Appeals Council decision. As of December 31, 2019,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 Accordingly, the Company reduced its indemnity receivable from $4.9 million to $2.8 million . The $2.1 million impact was recorded to general and administrative expenses, other within our consolidated statements of operations during the year ended December 31, 2018. As of December 31, 2019, we have an indemnity receivable of approximately $2.8 million for the amount withheld related to the period prior to August 1, 2009. In July 2016, the Company received a request for medical records from SafeGuard Services, L.L.C (“SafeGuard”), a ZPIC, related to services provided by some of the care centers that the Company acquired from Infinity Home Care, L.L.C. The review period covers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a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s claims between January 2, 2014 and September 13, 2016. The Clearwater Request for Repayment covers claims between January 2, 2015 and December 9, 2016. As a result of partially successful Level I and Level II Administrative Appeals, the alleged overpayment for the Lakeland Care Centers has been reduced to $ 26.0 million and the alleged overpayment for the Clearwater Care Center has been reduced to $3.3 million . The Company has now filed Level III Administrative Appeals, and will continue to vigorously pursue its appeal rights, which include contesting the methodology used by the ZPIC contractor to perform statistical extrapolation. The Company is contractually entitled to indemnification by the prior owners for all claims prior to December 31, 2015, for up to $12.6 million . At this stage of the review, based on the information currently available to the Company, the Company cannot predict the timing or outcome of this review. The Company estimates a low-end potential range of loss related to this review of $6.5 million (assuming the Company is successful in seeking indemnity from the prior owners and unsuccessful in demonstrating that the extrapolation method used by SafeGuard was erroneous). The Company has reduced its high-end potential range of loss from $38.8 million (the maximum amount Palmetto claims has been overpaid for both the Lakeland Care Centers and the Clearwater Care Center, of which amount $12.6 million is subject to indemnification by the prior owners) to $29.3 million based on the partial success achieved by the Company in prosecuting its Level I and II Administrative Appeals. As of December 31, 2019, we have an accrued liability of approximately $17.4 million related to this matter. We expect to be indemnified by the prior owners for approximately $10.9 million of the total $12.6 million available indemnification related to this matter and have recorded this amount within other assets in our consolidated balance sheet as of December 31, 2019. The net of these two amounts, $6.5 million , was recorded as a reduction in revenue in our consolidated statements of operations during 2017. As of December 31, 2019, $1.5 million of net receivables have been impacted by this payment suspension.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The following table presents details of our insurance programs, including amounts accrued for the periods indicated (amounts in millions) in accrued expenses in our accompanying balance sheets. The amounts accrued below represent our total estimated liability for individual claims that are less than our noted insurance coverage amounts, which can include outstanding claims and claims incurred but not reported. As of December 31, Type of Insurance 2019 2018 Health insurance $ 15.8 $ 12.4 Workers’ compensation 33.4 30.9 Professional liability 5.1 4.3 54.3 47.6 Less: long-term portion (1.3 ) (1.1 ) $ 53.0 $ 46.5 Our health insurance has an exposure limit of $1.3 million for any individual covered life. Our workers compensation insurance has a retention limit of $1.0 million per incident and our professional liability insurance has a retention limit of $0.3 million per incident. Severance We have commitments related to our Key Executive Severance Plan applicable to a number of our senior executives, as well as the employment agreement entered into with our Chief Executive Officer, each of which generally commit us to pay severance benefits under certain circumstances. Other We are subject to various other types of claims and disputes arising in the ordinary course of our business. While the resolution of such issues is not presently determinable, we believe that the ultimate resolution of such matters will not have a significant effect on our consolidated financial condition, results of operations and cash flows.</t>
  </si>
  <si>
    <t>EMPLOYEE BENEFIT PLANS</t>
  </si>
  <si>
    <t>Retirement Benefits [Abstract]</t>
  </si>
  <si>
    <t>EMPLOYEE BENEFIT PLANS 401(k) Benefit Plan We maintain a plan qualified under Section 401(k) of the Internal Revenue Code for all employees who have reached 21 years of age, effective the first month after hire date. Under the plan, eligible employees may elect to defer a portion of their compensation, subject to Internal Revenue Service limits. Effective January 1, 2017, our match of contributions to be made to each eligible employee contribution is $0.44 for every $1.00 contributed up to the first 6% of their salary. The match is discretionary and thus is subject to change at the discretion of management. These contributions are made in the form of our common stock, valued based upon the fair value of the stock as of the end of each calendar quarter end. We expensed approximately $10.5 million , $9.0 million and $8.8 million related to our 401(k) benefit plan for 2019 , 2018 and 2017 , respectively. Deferred Compensation Plan We had a Deferred Compensation Plan for additional tax-deferred savings for a select group of management or highly compensated employees. Amounts credited under the Deferred Compensation Plan were funded into a rabbi trust, which is managed by a trustee. The trustee has the discretion to manage the assets of the Deferred Compensation Plan as deemed fit, thus, the assets are not necessarily reflective of the same investment choices that would have been made by the participants. Effective January 1, 2015, all prospective salary deferrals ceased. Participants will be allowed to make transactions with any remaining account balances as they wish per plan guidelines.</t>
  </si>
  <si>
    <t>SHARE REPURCHASE</t>
  </si>
  <si>
    <t>Equity [Abstract]</t>
  </si>
  <si>
    <t>SHARE REPURCHASE 2019 Stock Repurchase Program On February 25, 2019, we announced that our Board of Directors authorized a stock repurchase program, under which we may repurchase up to $100 million of our outstanding common stock through March 1, 2020 . Under the terms of the program, we are allowed to repurchase shares from time to time in open market transactions, block purchases or in private transactions in accordance with applicable federal securities laws and other legal requirements. We are allowed to enter into Rule 10b5-1 plans to effect some or all of the repurchases. The timing and the amount of the repurchases will be determined by management based on a number of factors, including but not limited to share price, trading volume and general market conditions, as well as on working capital requirements, general business conditions and other factors. We did not repurchase any shares pursuant to this stock repurchase program during the year ended December 31, 2019. 2018 Share Repurchase On June 4, 2018, we purchased 2,418,304 of our common shares from affiliates of KKR Credit Advisors (US) LLC ("KKR"), representing one-half of KKR's then current holdings in the Company and 7.1% of the aggregate outstanding shares of the Company's common stock for a total purchase price of $181.4 million including related direct costs. The Company repurchased the shares at $73.96 which represents 96% of the closing stock price of the Company's common stock on June 4, 2018. The repurchased shares are classified as treasury shares.</t>
  </si>
  <si>
    <t>EXIT AND RESTRUCTURING ACTIVITIES</t>
  </si>
  <si>
    <t>Restructuring and Related Activities [Abstract]</t>
  </si>
  <si>
    <t>EXIT AND RESTRUCTURING ACTIVITIES During 2017, we closed four Florida home health care centers, consolidated another three Florida home health care centers with care centers servicing the same markets and implemented a plan to restructure our home health division. As a result of these actions, we recorded non-cash charges of $1.3 million in asset impairment expense related to the write-off of intangible assets, $0.6 million in other general and administrative expenses related to lease termination costs and $3.0 million in salaries and benefits related to severance costs which was offset by a reduction in non-cash compensation of approximately $1.0 million</t>
  </si>
  <si>
    <t>SEGMENT INFORMATION</t>
  </si>
  <si>
    <t>Segment Reporting [Abstract]</t>
  </si>
  <si>
    <t>SEGMENT INFORMATION Our operations involve servicing patients through our three reportable business segments: home health, hospice and personal care. Our home health segment delivers a wide range of services in the homes of individuals who may be recovering from surgery, have a chronic disability or terminal illness or need assistance with completing important tasks. Our hospice segment provides palliative care and comfort to terminally ill patients and their families. Our personal care segment provides patients with assistance with the essential activities of daily living.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Management evaluates performance and allocates resources based on the operating income of the reportable segments, which includes an allocation of corporate expenses attributable to the specific segment as well as revenues and all other costs directly attributable to the specific segment. Segment assets are not reviewed by the company’s chief operating decision maker and therefore are not disclosed below (amounts in millions). For the Year Ended December 31, 2019 Home Health Hospice Personal Care Other Total Net service revenue $ 1,256.4 $ 617.2 $ 82.0 $ — $ 1,955.6 Cost of service, excluding depreciation and amortization 754.1 335.1 61.1 — 1,150.3 General and administrative expenses 297.2 137.5 12.3 160.9 607.9 Depreciation and amortization 4.2 1.6 0.2 12.4 18.4 Asset impairment charge 1.5 — — — 1.5 Operating expenses 1,057.0 474.2 73.6 173.3 1,778.1 Operating income (loss) $ 199.4 $ 143.0 $ 8.4 $ (173.3 ) $ 177.5 For the Year Ended December 31, 2018 Home Health Hospice Personal Care Other Total Net service revenue $ 1,174.5 $ 410.9 $ 77.2 $ — $ 1,662.6 Cost of service, excluding depreciation and amortization 722.1 212.0 58.8 — 992.9 General and administrative expenses 276.3 84.6 12.8 127.6 501.3 Depreciation and amortization 3.5 1.1 0.3 8.4 13.3 Operating expenses 1,001.9 297.7 71.9 136.0 1,507.5 Operating income (loss) $ 172.6 $ 113.2 $ 5.3 $ (136.0 ) $ 155.1 For the Year Ended December 31, 2017 Home Health Hospice Personal Care Other Total Net service revenue $ 1,083.9 $ 367.8 $ 59.6 $ — $ 1,511.3 Cost of service, excluding depreciation and amortization 670.9 187.5 45.0 — 903.4 General and administrative expenses 278.4 76.6 9.5 117.8 482.3 Depreciation and amortization 3.5 0.9 0.2 12.5 17.1 Securities Class Action Lawsuit settlement, net — — — 28.7 28.7 Asset impairment charge 1.3 — — — 1.3 Operating expenses 954.1 265.0 54.7 159.0 1,432.8 Operating income (loss) $ 129.8 $ 102.8 $ 4.9 $ (159.0 ) $ 78.5</t>
  </si>
  <si>
    <t>UNAUDITED SUMMARIZED QUARTERLY FINANCIAL INFORMATION</t>
  </si>
  <si>
    <t>Quarterly Financial Information Disclosure [Abstract]</t>
  </si>
  <si>
    <t>UNAUDITED SUMMARIZED QUARTERLY FINANCIAL INFORMATION Net Income Attributable to Amedisys, Inc. Common Stockholders (1) Revenue Net Income Attributable to Amedisys, Inc. Basic Diluted 2019 1st Quarter $ 467.3 $ 31.3 $ 0.98 $ 0.95 2nd Quarter 493.0 33.7 1.05 1.02 3rd Quarter 494.6 34.1 1.06 1.03 4th Quarter 500.7 27.7 0.86 0.83 $ 1,955.6 $ 126.8 $ 3.95 $ 3.84 2018 1st Quarter $ 399.3 $ 27.2 $ 0.80 $ 0.79 2nd Quarter 411.6 33.3 1.00 0.98 3rd Quarter 417.3 31.4 0.99 0.96 4th Quarter 434.4 27.5 0.86 0.84 $ 1,662.6 $ 119.3 $ 3.64 $ 3.55 (1) Because of the method used in calculating per share data, the quarterly per share data may not necessarily total to the per share data as computed for the entire year.</t>
  </si>
  <si>
    <t>RELATED PARTY TRANSACTIONS</t>
  </si>
  <si>
    <t>Related Party Transactions [Abstract]</t>
  </si>
  <si>
    <t>RELATED PARTY TRANSACTIONS During 2018, we made a $7.0 million investment in Medalogix, a healthcare predictive data and analytics company; this investment is accounted for under the equity method. During the year ended December 31, 2019, we incurred costs of approximately $0.5 million in connection with the usage of Medalogix's analytics platforms. We believe that the terms of these transactions are consistent with those negotiated at arm’s length. On June 4, 2018, we purchased 2,418,304 of our common shares from affiliates of KKR, representing one-half of KKR's holdings in the Company and 7.1% of the aggregate outstanding shares of the Company's common stock for a total purchase price of $181.4 million including related direct costs. The Company repurchased the shares at $73.96 which represents 96% of the closing stock price of the Company's common stock on June 4, 2018. At the time of the transaction, KKR held approximately 14.2% of the Company's outstanding shares of common stock. As of December 31, 2019, KKR is no longer a shareholder of the Company's stock.</t>
  </si>
  <si>
    <t>SUBSEQUENT EVENTS</t>
  </si>
  <si>
    <t>Subsequent Events [Abstract]</t>
  </si>
  <si>
    <t>SUBSEQUENT EVENTS On January 1, 2020, we acquired 100% of the membership interests in Asana Hospice, a hospice provider with locations in Pennsylvania, Ohio, Texas, Missouri and Kansas for a purchase price of $67.0 million .</t>
  </si>
  <si>
    <t>SUMMARY OF SIGNIFICANT ACCOUNTING POLICIES (Policies)</t>
  </si>
  <si>
    <t>Recently Issued Accounting Pronouncements</t>
  </si>
  <si>
    <t>Recently Adopted Accounting Pronouncements On January 1, 2019, the Company adopted Accounting Standards Update ("ASU") 2016-02, Leases (Topic 842); ASU 2018-01, Land Easement Practical Expedient for Transition to Topic 842 ; ASU 2018-10, Codification Improvements to Topic 842, Leases ; and ASU 2018-11, Targeted Improvements (collectively, "Topic 842") using a modified retrospective transition approach, which requires the new standards to be applied to all leases existing at the date of initial application. Under Topic 842, lessees are required to recognize a lease liability and right-of-use asset ("ROU asset") for all leases with a term greater than twelve months and to disclose key information about leasing arrangements. Additionally, leases will be classified as either financing or operating; the classification will determine the pattern of expense recognition and classification within the statement of operations. We are using the standards' effective date as our date of initial application. Consequently, our financial information was not updated and the disclosures required under the new standard are not provided for dates and periods prior to January 1, 2019. The new standard provides several optional practical expedients that can be adopted at transition. We have elected the "package of practical expedients," which allows us to not reassess our prior conclusions regarding lease identification, lease classification and initial direct costs. We did not elect the use-of-hindsight or the practical expedient pertaining to land easements; the latter not being applicable to us. The most significant effects related to this adoption relate to (1) the recognition of new ROU assets and lease liabilities on our balance sheet for our real estate and fleet operating leases; and (2) significant new disclosures about our leasing activities. Upon adoption, we recognized approximately $80 million in operating leases liabilities with corresponding ROU assets of approximately the same amount. The new standard also provides practical expedients for an entity’s ongoing accounting. We have elected the practical expedient that allows us to not separate lease and non-lease components for all of our leases. We are applying the short-term lease recognition exemption to certain information technology leases; therefore, we have not recognized ROU assets and lease liabilities for these leases. In June 2018, the FASB issued ASU 2018-07, Compensation - Stock Compensation (Topic 718): Improvements to Nonemployees Share-Based Payment Accounting which expands the scope of Topic 718 to include share-based payments issued to nonemployees for goods or services. Our adoption of this standard on January 1, 2019 did not have an effect on our consolidated financial statements. On January 1, 2018, the Company adopted ASU 2014-09, Revenue from Contracts with Customers (Topic 606) and ASU 2015-14, Revenue from Contracts with Customers (Topic 606): Deferral of the Effective Date (collectively, "ASC 606"), the new accounting standards issued by the Financial Accounting Standards Board ("FASB") on revenue recognition, using the full retrospective method. ASC 606 outlines a single comprehensive model to use in accounting for revenue arising from contracts with customers. The standards supersede existing revenue recognition requirements and eliminate most industry-specific guidance from U.S. Generally Accepted Accounting Principles ("U.S. GAAP"). The core principle of the revenue recognition standard is to require an entity to recognize revenue to depict the transfer of promised goods or services to customers in an amount that reflects the consideration to which it expects to be entitled in exchange for those goods or services. As a result of the Company's adoption of ASC 606, the revenue and related estimated uncollectible amounts owed to us by non-Medicare payors that were historically classified as provision for doubtful accounts are now considered a revenue adjustment in determining net service revenue. Accordingly, the Company reports estimated uncollectible balances due from third-party payors and uncollectible balances associated with patient responsibility as a reduction of the transaction price and therefore, as a reduction in net service revenue (or as it relates to Hospice room and board, an increase in cost of service, excluding depreciation and amortization) when historically these amounts were classified as provision for doubtful accounts within operating expenses within our consolidated statements of operations. In addition, the adoption of ASC 606 resulted in increased disclosure, including qualitative and quantitative disclosures about the nature, amount, timing and uncertainty of revenue and cash flows arising from contracts with customers. In January 2017, the FASB issued ASU 2017-01, Business Combinations (Topic 805): Clarifying the Definition of a Business , which provides guidance to assist entities with evaluating whether transactions should be accounted for as an acquisition (or disposal) of assets or a business. We adopted this ASU effective January 1, 2018, on a prospective basis. The impact on our consolidated financial statements and related disclosures will depend on the facts and circumstances of any specific future transactions as evaluated under the new framework. In January 2017, the FASB issued ASU 2017-04, Intangibles - Goodwill and Other (Topic 350) - Simplifying the Test for Goodwill Impairment , which eliminates the requirement to calculate the implied fair value of goodwill to measure a goodwill impairment charge (Step 2 of the goodwill impairment test). Instead, impairment will be measured using the difference between the carrying amount and the fair value of the reporting unit. The ASU is effective for annual and interim periods beginning after December 15, 2019. Early adoption is permitted. We adopted this ASU effective January 1, 2018, on a prospective basis and will apply this guidance to our future tests of goodwill impairment.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The standard should be applied using a retrospective transition method unless it is impractical to do so for some of the issues. In such case, the amendments for those issues would be applied prospectively as of the earliest date practicable. Our adoption of this standard on January 1, 2018, using a retrospective transition method for each period presented, did not have an effect on our consolidated financial statements. In March 2016, the FASB issued ASU 2016-09, Compensation – Stock Compensation (Topic 718): Improvement to Employee Share-Based Payment Accounting , which simplified the accounting for share-based payment award transactions, including income tax consequences, classification of awards as either equity or liability and classification within the statement of cash flows. The ASU was effective for annual and interim periods beginning after December 15, 2016. We adopted this ASU effective January 1, 2017, and as a result, we recorded a $0.4 million increase to our non-current deferred tax asset and retained earnings for tax benefits that were not previously recognized under the prior rules. Additionally, on a prospective basis, we recorded excess tax benefits totaling $3.2 million as a discrete item in our income tax provision within our consolidated statements of operations for the year ended December 31, 2017. Historically, these amounts were recorded as additional paid-in capital in our consolidated balance sheet. We also elected to prospectively apply the change to the presentation of cash payments made to taxing authorities on the employees' behalf for shares withheld upon stock vesting within our consolidated statement of cash flows and to continue our current policy of estimating forfeitures of stock-based compensation awards at grant date and revising in subsequent periods to reflect actual forfeitures. Recently Issued Accounting Pronouncements In December 2019, the FASB issued ASU 2019-12, Income Taxes (Topic 740) - Simplifying the Accounting for Income Taxes , which simplifies the accounting for income taxes by removing certain exceptions to the general principles in Topic 740 and improves consistent application by clarifying and amending existing guidance. The ASU is effective for annual and interim periods beginning after December 15, 2020. Early adoption is permitted. While the Company does not expect a material impact upon adoption of ASU 2019-12, we are still evaluating the effect the standard will have on our consolidated financial statements and related disclosures and ongoing financial reporting.</t>
  </si>
  <si>
    <t>Use of Estimates</t>
  </si>
  <si>
    <t>Use of Estimates Our accounting and reporting policies conform with U.S. GAAP. In preparing the consolidated financial statements, we are required to make estimates and assumptions that impact the amounts reported in the consolidated financial statements and accompanying notes. Actual results could materially differ from those estimates.</t>
  </si>
  <si>
    <t>Principles of Consolidation</t>
  </si>
  <si>
    <t>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t>
  </si>
  <si>
    <t>Investments</t>
  </si>
  <si>
    <t xml:space="preserve">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solidated financial statements. During 2016, we sold a 30% interest in one of our care centers while maintaining a controlling interest in the newly formed joint venture; we repurchased the 30% interest during 2018. We account for investments in entities in which we have the ability to exercise significant influence under the equity method if we hold 50% or less of the voting stock and the entity is not a variable interest entity in which we are the primary beneficiary. During 2018, we made a $7.0 million investment in a healthcare analytics company; this investment is accounted for under the equity method. The book value of investments that we account for under the equity method of accounting totaled $35.7 million and $35.1 million as of December 31, 2019 and 2018 , respectively, and is reflected in other assets within our consolidated balance sheets. </t>
  </si>
  <si>
    <t>Revenue Recognition</t>
  </si>
  <si>
    <t xml:space="preserve">Revenue Recognition We account for revenue from contracts with customers in accordance with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include adjustments provided to patients and third-party payors based on contracted rates.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Contractual revenue adjustments are recorded for the difference between our standard rates and the contracted rates to be realized from patients, third party payors and others for services provided. Non-contractual revenue adjustments are recorded for self-pay, uninsured patients and other payors by major payor class based on our historical collection experience, aged accounts receivable by payor and current economic conditions. The non-contractual revenue adjustments represent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4% of the Company's consolidated net service revenue.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As of December 31, 2019 2018 2017 Home Health: Medicare 44 % 50 % 53 % Non-Medicare - Episodic-based 9 % 9 % 8 % Non-Medicare - Non-episodic based 12 % 12 % 11 % Hospice (1): Medicare 30 % 23 % 23 % Non-Medicare 1 % 1 % 1 % Personal Care 4 % 5 % 4 % 100 % 100 % 100 % (1) Acquired Compassionate Care Hospice on February 1, 2019 and RoseRock Healthcare on April 1, 2019. Home Health Revenue Recognition Medicare Revenue Net service revenue is recorded under the Medicare prospective payment system (“PPS”) based on an established Federal Medicare home health episode payment rate, that is subject to adjustment based on certain variables including, but not limited to: (a) an outlier payment if a patient’s care was unusually costly (capped at 10% of total reimbursement per provider number); (b) a low utilization payment adjustment (“LUPA”) if the number of visits was four or fewer; (c) a partial payment if a patient transferred to another provider or we admitted a patient transferring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the number of episodes of care provided to a patient, regardless of whether the same home health provider provided care for the entire series of episodes; (f) changes in the base episode payments established by the Medicare Program; and (g) adjustments to the base episode payments for case mix and geographic wages.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a pro-rated service output method, utilizing our historical average length of episode prior to discharge.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as a reduction to revenue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company's average percentage of days complete on episodes as of the end of the year. As of December 31, 2019 , the difference between the cash received from Medicare for a request for anticipated payment (“RAP”) on episodes in progress and the associated estimated revenue was recorded to accrued expenses within our consolidated balance sheet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9%, 97% and 97% of our total net Medicare hospice service revenue for each of 2019 , 2018 and 2017 ,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solidated balance sheet. Beginning for the cap year ending October 31, 2017, providers are required to self-report and pay their estimated cap liability by February 28th of the following year. As of December 31, 2019 , we have settled our Medicare hospice reimbursements for all fiscal years through October 31, 2012. As of December 31, 2019 , we have recorded $5.7 million for estimated amounts due back to Medicare in accrued expenses for the Federal cap years ended October 31, 2013 through September 30, 2020; approximately $1.9 million of this amount is related to the cap liability acquired as part of the Compassionate Care Hospice ("CCH") acquisition. As of December 31, 2018 , we had recorded $1.7 million for estimated amounts due back to Medicare in accrued expenses for the Federal cap years ended October 31, 2013 through September 30, 2019.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 party payors and others for services provided and are deducted from gross revenue to determine our net service revenue. We also make non-contractual adjustments to non-Medicare revenue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t>
  </si>
  <si>
    <t>Cash, Cash Equivalents and Restricted Cash</t>
  </si>
  <si>
    <t>Patient Accounts Receivable</t>
  </si>
  <si>
    <t xml:space="preserve">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As of December 31, 2019 , there is only one payor, other than Medicare, that accounts for more than 10% of our total outstanding patient receivables (approximately 10.4% ).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8% and 56% of our net patient accounts receivable at December 31, 2019 and December 31, 2018 ,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t>
  </si>
  <si>
    <t>Property and Equipment</t>
  </si>
  <si>
    <t>Property and Equipment Property and equipment is stated at cost and depreciated on a straight-line basis over the estimated useful lives of the assets or life of the lease, if shorter.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Building 39 Leasehold improvements Lesser of lease term or expected useful life Equipment and furniture 3 to 7 Vehicles 5 Computer software 2 to 7 Finance leases 3 During 2018, we reviewed the balances of our property and equipment and as a result, eliminated those asset balances and related accumulated depreciation for which the asset was no longer in service. The following table summarizes the balances related to our property and equipment for 2019 and 2018 (amounts in millions): As of December 31, 2019 2018 Building and leasehold improvements $ 8.7 $ 8.7 Equipment and furniture 55.6 53.4 Finance leases 5.2 2.9 Computer software 54.7 59.9 124.2 124.9 Less: accumulated depreciation (96.1 ) (95.5 ) $ 28.1 $ 29.4 Depreciation expense for 2019 , 2018 and 2017 was $11.6 million , $10.8 million and $14.4 million , respectively.</t>
  </si>
  <si>
    <t>Goodwill and Other Intangible Assets</t>
  </si>
  <si>
    <t>Goodwill and Other Intangible Assets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the market capitalization of our stock. Each of our operating segments described in Note 14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and personal-care care centers and have also deemed each of them to be a single reporting unit. During 2019 , we performed a qualitative assessment to determine if it is more likely than not that the fair value of the reporting units are less than their carrying values by evaluating relevant events and circumstances including financial performance, market conditions and share price. Based on this assessment, we did not record any goodwill impairment charges and none of the goodwill associated with our various reporting units was considered at risk of impairment as of October 31, 2019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their carrying amounts. Intangible assets consist of certificates of need, licenses, acquired names and non-compete agreements. We amortize non-compete agreements and acquired names that we do not intend to use in the future on a straight-line basis over their estimated useful lives, which is generally two to three years for non-compete agreements and up to five years</t>
  </si>
  <si>
    <t>Debt Issuance Costs</t>
  </si>
  <si>
    <t>Debt Issuance Costs During 2019, we recorded $0.8 million in deferred debt issuance costs as a reduction to long-term obligations, less current portion in our consolidated balance sheet in connection with our entry into the Amended Credit Agreement (See Note 7 - Long-Term Obligations). As of December 31, 2019 and 2018 , we had unamortized debt issuance costs of $3.5 million</t>
  </si>
  <si>
    <t>Fair Value of Financial Instruments</t>
  </si>
  <si>
    <t>Fair Value of Financial Instruments The following details our financial instruments where the carrying value and the fair value differ (amounts in millions): Fair Value at Reporting Date Using Financial Instrument Carrying Value as of Quoted Prices in Active Markets for Identical Items (Level 1) Significant Other Observable Inputs (Level 2) Significant Unobservable Inputs (Level 3) Long-term obligations $ 242.3 $ — $ 240.8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si>
  <si>
    <t>Income Taxes</t>
  </si>
  <si>
    <t>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9 and 2018 , our net deferred tax assets were $21.4 million and $35.8 million , respectively.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t>
  </si>
  <si>
    <t>Share-Based Compensation</t>
  </si>
  <si>
    <t>Weighted-Average Shares Outstanding</t>
  </si>
  <si>
    <t>Advertising Costs</t>
  </si>
  <si>
    <t>SUMMARY OF SIGNIFICANT ACCOUNTING POLICIES (Tables)</t>
  </si>
  <si>
    <t>Schedule of Revenue by Payor Class</t>
  </si>
  <si>
    <t>Revenue by payor class as a percentage of total net service revenue is as follows: As of December 31, 2019 2018 2017 Home Health: Medicare 44 % 50 % 53 % Non-Medicare - Episodic-based 9 % 9 % 8 % Non-Medicare - Non-episodic based 12 % 12 % 11 % Hospice (1): Medicare 30 % 23 % 23 % Non-Medicare 1 % 1 % 1 % Personal Care 4 % 5 % 4 % 100 % 100 % 100 % (1) Acquired Compassionate Care Hospice on February 1, 2019 and RoseRock Healthcare on April 1, 2019.</t>
  </si>
  <si>
    <t>Schedule of Cash, Cash Equivalents and Restricted Cash</t>
  </si>
  <si>
    <t>The following table summarizes the balances related to our cash, cash equivalents and restricted cash for 2019 and 2018 (amounts in millions): As of December 31, 2019 2018 Cash and cash equivalents $ 30.3 $ 20.2 Restricted cash 66.2 — Cash, cash equivalents and restricted cash $ 96.5 $ 20.2</t>
  </si>
  <si>
    <t>Schedule of Estimated Useful Lives of Property and Equipment</t>
  </si>
  <si>
    <t>We generally provide for depreciation over the following estimated useful service lives. Years Building 39 Leasehold improvements Lesser of lease term or expected useful life Equipment and furniture 3 to 7 Vehicles 5 Computer software 2 to 7 Finance leases 3</t>
  </si>
  <si>
    <t>Schedule of Property and Equipment</t>
  </si>
  <si>
    <t>The following table summarizes the balances related to our property and equipment for 2019 and 2018 (amounts in millions): As of December 31, 2019 2018 Building and leasehold improvements $ 8.7 $ 8.7 Equipment and furniture 55.6 53.4 Finance leases 5.2 2.9 Computer software 54.7 59.9 124.2 124.9 Less: accumulated depreciation (96.1 ) (95.5 ) $ 28.1 $ 29.4</t>
  </si>
  <si>
    <t>Schedule of Fair Value of Financial Instrument</t>
  </si>
  <si>
    <t>The following details our financial instruments where the carrying value and the fair value differ (amounts in millions): Fair Value at Reporting Date Using Financial Instrument Carrying Value as of Quoted Prices in Active Markets for Identical Items (Level 1) Significant Other Observable Inputs (Level 2) Significant Unobservable Inputs (Level 3) Long-term obligations $ 242.3 $ — $ 240.8 $ —</t>
  </si>
  <si>
    <t>Schedule of Weighted-Average Shares Outstanding</t>
  </si>
  <si>
    <t>The following table sets forth, for the periods indicated, shares used in our computation of weighted-average shares outstanding, which are used to calculate our basic and diluted net income attributable to Amedisys, Inc. common stockholders (amounts in thousands): For the Years Ended December 31, 2019 2018 2017 Weighted average number of shares outstanding – basic 32,142 32,791 33,704 Effect of dilutive securities: Stock options 545 502 281 Non-vested stock and stock units 303 316 319 Weighted average number of shares outstanding – diluted 32,990 33,609 34,304 Anti-dilutive securities 117 50 271</t>
  </si>
  <si>
    <t>ACQUISITIONS (Tables)</t>
  </si>
  <si>
    <t>Schedule of Business Acquisitions</t>
  </si>
  <si>
    <t xml:space="preserve"> Amount Patient accounts receivable $ 24.5 Prepaid expenses 0.8 Other current assets 0.1 Property and equipment 0.2 Intangible assets 27.2 Operating lease right of use assets 3.4 Other assets 1.1 Total assets acquired 57.3 Accounts payable (14.9 ) Payroll and employee benefits (11.7 ) Accrued expenses (11.7 ) Deferred tax liability (0.9 ) Operating lease liabilities (3.4 ) Total liabilities acquired (42.6 ) Net identifiable assets acquired 14.7 Goodwill 313.2 Total estimated consideration $ 327.9</t>
  </si>
  <si>
    <t>Schedule of Pro Forma Financial Information</t>
  </si>
  <si>
    <t xml:space="preserve"> For the Year Ended December 31, 2019 2018 Net service revenue $ 1,971.7 $ 1,852.8 Operating income 183.8 175.7 Net income attributable to Amedisys, Inc. 130.5 124.6 Basic earnings per share 4.06 3.80 Diluted earnings per share $ 3.96 $ 3.71</t>
  </si>
  <si>
    <t>GOODWILL AND OTHER INTANGIBLE ASSETS, NET (Tables)</t>
  </si>
  <si>
    <t>Summary of Activity Related to Goodwill and Other Intangible Assets Net</t>
  </si>
  <si>
    <t>The following table summarizes the activity related to our goodwill for 2019 and 2018 (amounts in millions): Goodwill Home Health Hospice Personal Care Total Balances at December 31, 2017 (1) $ 85.0 $ 199.3 $ 35.6 $ 319.9 Additions 2.1 — 7.5 9.6 Balances at December 31, 2018 87.1 199.3 43.1 329.5 Additions — 329.0 — 329.0 Balances at December 31, 2019 $ 87.1 $ 528.3 $ 43.1 $ 658.5 (1) Net of prior years' accumulated impairment losses of $733.7 million , which is inclusive of write-offs related to the sale and closure of care centers. During 2017, we recorded a non-cash other intangible assets impairment charge of $1.3 million related to care centers that were closed or consolidated during 2017 as discussed in Note 13 - Exit and Restructuring Activities. During 2019, we recorded a non-cash other intangible assets impairment charge of $1.5 million related to acquired names which are no longer in use or are associated with care centers that were closed. The following table summarizes the activity related to our other intangible assets, net for 2019 and 2018 (amounts in millions): Other Intangible Assets, Net Certificates of Need and Licenses Acquired Names -Unamortizable Acquired Names -Amortizable (3) Non-Compete Agreements (3) Total Balances at December 31, 2017 (2) $ 23.7 $ 19.6 $ — $ 2.8 $ 46.1 Additions 0.2 — — 0.3 0.5 Amortization — — — (2.5 ) (2.5 ) Balances at December 31, 2018 23.9 19.6 — 0.6 44.1 Additions 13.7 — 10.0 5.2 28.9 Write-off (1) — (1.5 ) — — (1.5 ) Amortization — — (4.4 ) (2.4 ) (6.8 ) Balances at December 31, 2019 $ 37.6 $ 18.1 $ 5.6 $ 3.4 $ 64.7 (1) Write-off of intangible assets related to our annual impairment analysis as discussed above. (2) Net of prior years' accumulated amortization of $5.0 million for non-compete agreements. (3) The weighted average remaining amortization period of our amortizable acquired names and non-compete agreements is 1.2 years and 1.5 years , respectively.</t>
  </si>
  <si>
    <t>Schedule of Estimated Aggregate Future Amortization Expense</t>
  </si>
  <si>
    <t>The estimated aggregate amortization expense related to intangible assets for each of the five succeeding years is as follows (amounts in millions): Intangible Asset Amortization 2020 $ 7.3 2021 1.5 2022 0.2 2023 — 2024 — $ 9.0</t>
  </si>
  <si>
    <t>DETAILS OF CERTAIN BALANCE SHEET ACCOUNTS (Tables)</t>
  </si>
  <si>
    <t>Schedule of Other Current Assets</t>
  </si>
  <si>
    <t>Additional information regarding certain balance sheet accounts is presented below (amounts in millions): As of December 31, 2019 2018 Other current assets: Payroll tax escrow $ 1.5 $ 1.5 Income tax receivable 2.0 1.6 Due from joint ventures 2.0 1.9 Other 2.7 2.3 $ 8.2 $ 7.3 Other assets: Workers’ compensation deposits $ 0.2 $ 0.4 Health insurance deposits 0.5 0.5 Other miscellaneous deposits 1.0 0.8 Indemnity receivable 13.6 14.2 Equity method investments 35.7 35.1 Other 3.6 3.1 $ 54.6 $ 54.1 Accrued expenses: Health insurance $ 15.8 $ 12.4 Workers’ compensation 33.4 30.9 Florida ZPIC audit, gross liability 17.4 17.4 Legal settlements and other audits 19.0 13.0 Income tax payable 0.5 — Charity care 2.7 1.7 Estimated Medicare cap liability 5.7 1.7 Hospice cost of revenue 24.4 9.9 Patient liability 9.4 6.3 Other 8.8 6.2 $ 137.1 $ 99.5 Other long-term obligations: Reserve for uncertain tax positions $ 3.1 $ 2.9 Deferred compensation plan liability 1.0 1.3 Other 1.8 2.0 $ 5.9 $ 6.2</t>
  </si>
  <si>
    <t>Schedule of Other Assets</t>
  </si>
  <si>
    <t>Schedule of Accrued Expenses</t>
  </si>
  <si>
    <t>Schedule of Other Long-Term Obligations</t>
  </si>
  <si>
    <t>LEASES LEASES (Tables)</t>
  </si>
  <si>
    <t>Lease cost</t>
  </si>
  <si>
    <t>The components of lease cost for the year ended December 31, 2019 are as follows (amounts in millions): For the Year Ended December 31, 2019 Operating lease cost: Operating lease cost $ 35.0 Impairment of operating lease ROU assets 0.9 Total operating lease cost 35.9 Finance lease cost: Amortization of ROU assets 1.7 Interest on lease liabilities 0.2 Total finance lease cost 1.9 Variable lease cost 2.6 Short-term lease cost 0.2 Total lease cost $ 40.6</t>
  </si>
  <si>
    <t>Operating leases</t>
  </si>
  <si>
    <t>Amounts reported in the consolidated balance sheet as of December 31, 2019 for our operating leases are as follows (amounts in millions): December 31, 2019 Operating lease ROU assets $ 84.8 Current portion of operating lease liabilities 27.8 Operating lease liabilities, less current portion 56.1 Total operating lease liabilities $ 83.9</t>
  </si>
  <si>
    <t>Finance leases</t>
  </si>
  <si>
    <t>Amounts reported in the consolidated balance sheet as of December 31, 2019 for finance leases are included in the table below. The finance lease ROU assets are recorded within property and equipment, net of accumulated depreciation within our consolidated balance sheet. The finance lease liabilities are recorded within current portion of long-term obligations and long-term obligations, less current portion within our consolidated balance sheet. December 31, 2019 Finance lease ROU assets $ 5.2 Accumulated amortization (1.8 ) Finance lease ROU assets, net 3.4 Current installments of obligations under finance leases 1.7 Long-term portion of obligations under finance leases 1.7 Total finance lease liabilities $ 3.4</t>
  </si>
  <si>
    <t>Supplemental Cash Flow Information and Non-Cash Activity for Leases</t>
  </si>
  <si>
    <t>Supplemental cash flow information and non-cash activity related to our leases are as follows (amounts in millions): For the Year Ended December 31, 2019 Cash paid for amounts included in the measurement of lease liabilities and ROU assets: Operating cash flow from operating leases $ (35.8 ) Financing cash flow from finance leases (1.7 ) ROU assets obtained in exchange for lease obligations: Operating leases 116.0 Finance leases 2.9 Reductions to ROU assets resulting from reductions to lease obligations: Operating leases (1.7 ) Finance leases —</t>
  </si>
  <si>
    <t>Weighted average remaining lease term and discount rate</t>
  </si>
  <si>
    <t>Weighted average remaining lease terms and discount rates for our leases as of December 31, 2019 are as follows: Years Weighted average remaining lease term: Operating leases 3.9 Finance leases 2.1 Rate Weighted average discount rate: Operating leases 3.9 % Finance leases 5.3 %</t>
  </si>
  <si>
    <t>Lease Liability Maturity</t>
  </si>
  <si>
    <t>Maturities of lease liabilities as of December 31, 2019 are as follows (amounts in millions): Operating Leases Finance Leases 2020 $ 30.2 $ 1.9 2021 24.3 1.4 2022 15.0 0.3 2023 9.2 — 2024 5.0 — Thereafter 7.0 — Total undiscounted lease payments 90.7 3.6 Less: Imputed interest (6.8 ) (0.2 ) Total lease liabilities $ 83.9 $ 3.4</t>
  </si>
  <si>
    <t>LONG-TERM OBLIGATIONS (Tables)</t>
  </si>
  <si>
    <t>Schedule of Long-Term Debt</t>
  </si>
  <si>
    <t>Long-term debt consists of the following for the periods indicated (amounts in millions): As of December 31, 2019 2018 $175.0 million Term Loan; interest rate at Base Rate plus Applicable Rate or Eurodollar Rate plus the Applicable Rate (3.3% at December 31, 2019); due February 4, 2024 $ 171.7 $ — $550.0 million Revolving Credit Facility; interest only payments; interest rate at Base Rate plus Applicable Rate or Eurodollar Rate plus the Applicable Rate (5.3% at December 31, 2019); due February 4, 2024 70.0 7.5 Promissory notes 0.6 1.1 Finance leases 3.4 2.3 Principal amount of long-term obligations 245.7 10.9 Deferred debt issuance costs (3.5 ) (3.5 ) 242.2 7.4 Current portion of long-term obligations (9.9 ) (1.6 ) Total $ 232.3 $ 5.8</t>
  </si>
  <si>
    <t>Schedule of Maturities of Long-Term Debt</t>
  </si>
  <si>
    <t>Maturities of debt as of December 31, 2019 are as follows (amounts in millions): Long-term obligations 2020 $ 10.0 2021 10.1 2022 9.0 2023 82.0 2024 134.6 $ 245.7</t>
  </si>
  <si>
    <t>Schedule of Commitment Fee Under Credit Facilities</t>
  </si>
  <si>
    <t>The “Applicable Rate” is based on the consolidated leverage ratio and is presented in the table below. As of December 31, 2019 , the Applicable Rate is 0.50% per annum for Base Rate Loans and 1.50% per annum for Eurodollar Rate Loans. We are also subject to a commitment fee and letter of credit fee under the terms of the Amended Credit Agreement, as presented in the table below. Pricing Tier Consolidated Leverage Ratio Base Rate Loans Eurodollar Rate Loans Commitment Fee Letter of Credit Fee I ≥ 3.00 to 1.0 1.00 % 2.00 % 0.35 % 1.75 % II &lt; 3.00 to 1.0 but ≥ 2.00 to 1.0 0.75 % 1.75 % 0.30 % 1.50 % III &lt; 2.00 to 1.0 but ≥ 0.75 to 1.0 0.50 % 1.50 % 0.25 % 1.25 % IV &lt; 0.75 to 1.0 0.25 % 1.25 % 0.20 % 1.00 %</t>
  </si>
  <si>
    <t>INCOME TAXES (Tables)</t>
  </si>
  <si>
    <t>Schedule of Income Tax Provision</t>
  </si>
  <si>
    <t>Income taxes attributable to continuing operations consist of the following (amounts in millions): For the Years Ended December 31, 2019 2018 2017 Current income tax expense/(benefit): Federal $ 24.2 $ 16.4 $ (2.0 ) State and local 4.8 2.1 (0.1 ) 29.0 18.5 (2.1 ) Deferred income tax expense/(benefit): Federal 9.5 14.5 51.2 State and local 4.0 5.8 1.0 13.5 20.3 52.2 Income tax expense $ 42.5 $ 38.8 $ 50.1 Total income tax expense for the years ended December 31, 2019 , 2018 and 2017 was allocated as follows (amounts in millions): For the Years Ended December 31, 2019 2018 2017 Income from continuing operations $ 42.5 $ 38.8 $ 50.1 Interest expense 0.3 0.1 — Stockholders’ equity — — (0.3 ) Goodwill 0.9 — — $ 43.7 $ 38.9 $ 49.8</t>
  </si>
  <si>
    <t>Schedule of Sources of Tax Effects</t>
  </si>
  <si>
    <t>A reconciliation of significant differences between the reported amount of income tax expense and the expected amount of income tax expense that would result from applying the U.S. federal statutory income tax rate of 21% in 2019 and 2018 and 35% in 2017 to income before taxes is as follows: For the Years Ended December 31, 2019 2018 2017 Income tax expense at U.S. federal statutory rate (1) 21.0 % 21.0 % 35.0 % State and local income taxes, net of federal income tax benefit 4.8 4.8 3.8 Excess tax benefits from share-based compensation (1.9 ) (1.6 ) (3.5 ) Tax rate change (2) — — 26.5 Other items, net (3) 1.0 0.2 0.2 Income tax expense 24.9 % 24.4 % 62.0 % (1) On December 22, 2017, H.R. 1, originally known as the Tax Cuts and Jobs Act was enacted, which eliminated the progressive U.S. federal corporate tax rate structure with a maximum corporate tax rate of 35% and replaced it with a flat tax rate of 21%, effective January 1, 2018. (2) According to Accounting Standard Codification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pursuant to the Tax Cuts and Jobs Act, resulted in a $21.4 million deferred income tax expense during 2017. (3) Includes various items such as non-deductible expenses, non-taxable income, tax credits, valuation allowance, uncertain tax positions and return-to-accrual adjustments.</t>
  </si>
  <si>
    <t>Schedule of Net Deferred Tax Assets</t>
  </si>
  <si>
    <t>Deferred tax assets (liabilities) consist of the following components (amounts in millions): As of December 31, 2019 2018 Deferred tax assets: Allowance for doubtful accounts $ — $ 5.6 Accrued payroll &amp; employee benefits 15.1 11.2 Workers’ compensation 9.0 8.3 Amortization of intangible assets — 14.7 Share-based compensation 7.9 6.9 Compliance matters 4.8 2.2 Net operating loss carryforwards 3.7 5.9 Tax credit carryforwards 3.1 2.8 Other 0.8 0.7 Gross deferred tax assets 44.4 58.3 Less: valuation allowance (0.4 ) (0.7 ) Net deferred tax assets 44.0 57.6 Deferred tax liabilities: Property and equipment (4.3 ) (4.4 ) Amortization of intangible assets (0.3 ) — Deferred revenue (13.5 ) (13.5 ) Investment in partnerships (3.3 ) (3.1 ) Other liabilities (1.2 ) (0.8 ) Gross deferred tax liabilities (22.6 ) (21.8 ) Net deferred tax assets (liabilities) $ 21.4 $ 35.8</t>
  </si>
  <si>
    <t>Schedule of Uncertain Tax Positions</t>
  </si>
  <si>
    <t>A reconciliation of the beginning and ending amount of unrecognized tax benefits is as follows (amounts in millions): For the Years Ended December 31, 2019 2018 2017 Balance at beginning of period $ 2.7 $ 2.7 $ 4.1 Additions for tax positions related to current year — — — Additions for tax positions related to prior year — — — Reductions for tax positions related to prior years — — — Lapse of statute of limitations — — (0.3 ) Change in statutory tax rate (1) — — (1.1 ) Settlements — — — Balance at end of period $ 2.7 $ 2.7 $ 2.7</t>
  </si>
  <si>
    <t>CAPITAL STOCK AND SHARE-BASED COMPENSATION (Tables)</t>
  </si>
  <si>
    <t>Schedule of Employee Stock Purchase Plan Activity</t>
  </si>
  <si>
    <t xml:space="preserve">The following is a detail of the purchases that were made under the plan: Employee Stock Purchase Plan Period Shares Issued Price 2017 and Prior 3,089,489 $ 15.25 January 1, 2018 to March 31, 2018 10,913 51.29 April 1, 2018 to June 30, 2018 8,673 72.64 July 1, 2018 to September 30, 2018 6,052 106.22 October 1, 2018 to December 31, 2018 7,856 99.54 January 1, 2019 to March 31, 2019 7,181 104.77 April 1, 2019 to June 30, 2019 8,230 103.20 July 1, 2019 to September 30, 2019 7,216 111.36 October 1, 2019 to December 31, 2019 6,063 141.88 3,151,673 </t>
  </si>
  <si>
    <t>Schedule of Share-based Payment Award Valuation Assumptions</t>
  </si>
  <si>
    <t>The fair values of the awards were estimated using the following assumptions for each 2019 , 2018 and 2017 : For the Years Ended December 31, 2019 2018 2017 Risk Free Rate 1.44% - 2.53% 2.56% - 3.04% 1.99% - 2.16% Expected Volatility 42.46% - 43.83% 42.00% - 45.32% 50.18% - 51.81% Expected Term 6.00 - 6.25 years 4.12 - 6.25 years 5.78 - 6.25 years Weighted Average Fair Value $54.42 $42.48 $28.02 Dividend Yield —% —% —%</t>
  </si>
  <si>
    <t>Schedule of Stock Options Activity</t>
  </si>
  <si>
    <t>The following table presents our non-vested stock option activity for 2019 : Number of Shares Weighted Average Grant Date Fair Value Non-vested stock options at January 1, 2019 370,470 $ 30.97 Granted 142,122 54.42 Vested (194,638 ) 31.19 Forfeited (12,204 ) 32.84 Non-vested stock options at December 31, 2019 305,750 $ 41.66 The following table presents our stock option activity for 2019 : Number of Shares Weighted Average Exercise Price Weighted Average Contractual Life (Years) Outstanding options at January 1, 2019 833,315 $ 36.79 6.76 Granted 142,122 121.32 Exercised (87,068 ) 41.48 Canceled, forfeited or expired (12,395 ) 66.18 Outstanding options at December 31, 2019 875,974 $ 49.62 6.26 Exercisable options at December 31, 2019 570,224 $ 29.73 5.31</t>
  </si>
  <si>
    <t>Schedule of Non-Vested Stock Activity</t>
  </si>
  <si>
    <t>The following table presents our non-vested stock activity for 2019 : Number of Shares Weighted Average Grant Date Fair Value Non-vested stock at January 1, 2019 14,904 $ 80.54 Granted 9,859 119.12 Vested (14,904 ) 80.54 Canceled, forfeited or expired — — Non-vested stock at December 31, 2019 9,859 $ 119.12</t>
  </si>
  <si>
    <t>Schedule of Non-Vested Stock Unit Activity</t>
  </si>
  <si>
    <t>The following table presents our service-based non-vested stock units activity for 2019 : Number of Shares Weighted Average Grant Date Fair Value Non-vested stock units at January 1, 2019 240,400 $ 69.49 Granted 82,605 123.70 Vested (78,119 ) 58.75 Canceled, forfeited or expired (13,468 ) 79.68 Non-vested stock units at December 31, 2019 231,418 $ 91.87</t>
  </si>
  <si>
    <t>Schedule of Nonvested Performance-based Units Activity</t>
  </si>
  <si>
    <t>The following table presents our performance-based non-vested stock units activity for 2019 : Number of Shares Weighted Average Grant Date Fair Value Non-vested stock units at January 1, 2019 226,677 $ 65.76 Granted 102,585 128.89 Vested (101,156 ) 61.12 Canceled, forfeited or expired (20,682 ) 82.72 Non-vested stock units at December 31, 2019 207,424 $ 97.55</t>
  </si>
  <si>
    <t>COMMITMENTS AND CONTINGENCIES (Tables)</t>
  </si>
  <si>
    <t>Schedule of Insurance Programs</t>
  </si>
  <si>
    <t>The following table presents details of our insurance programs, including amounts accrued for the periods indicated (amounts in millions) in accrued expenses in our accompanying balance sheets. The amounts accrued below represent our total estimated liability for individual claims that are less than our noted insurance coverage amounts, which can include outstanding claims and claims incurred but not reported. As of December 31, Type of Insurance 2019 2018 Health insurance $ 15.8 $ 12.4 Workers’ compensation 33.4 30.9 Professional liability 5.1 4.3 54.3 47.6 Less: long-term portion (1.3 ) (1.1 ) $ 53.0 $ 46.5</t>
  </si>
  <si>
    <t>SEGMENT INFORMATION (Tables)</t>
  </si>
  <si>
    <t>Schedule of Operating Income of Reportable Segments</t>
  </si>
  <si>
    <t>Management evaluates performance and allocates resources based on the operating income of the reportable segments, which includes an allocation of corporate expenses attributable to the specific segment as well as revenues and all other costs directly attributable to the specific segment. Segment assets are not reviewed by the company’s chief operating decision maker and therefore are not disclosed below (amounts in millions). For the Year Ended December 31, 2019 Home Health Hospice Personal Care Other Total Net service revenue $ 1,256.4 $ 617.2 $ 82.0 $ — $ 1,955.6 Cost of service, excluding depreciation and amortization 754.1 335.1 61.1 — 1,150.3 General and administrative expenses 297.2 137.5 12.3 160.9 607.9 Depreciation and amortization 4.2 1.6 0.2 12.4 18.4 Asset impairment charge 1.5 — — — 1.5 Operating expenses 1,057.0 474.2 73.6 173.3 1,778.1 Operating income (loss) $ 199.4 $ 143.0 $ 8.4 $ (173.3 ) $ 177.5 For the Year Ended December 31, 2018 Home Health Hospice Personal Care Other Total Net service revenue $ 1,174.5 $ 410.9 $ 77.2 $ — $ 1,662.6 Cost of service, excluding depreciation and amortization 722.1 212.0 58.8 — 992.9 General and administrative expenses 276.3 84.6 12.8 127.6 501.3 Depreciation and amortization 3.5 1.1 0.3 8.4 13.3 Operating expenses 1,001.9 297.7 71.9 136.0 1,507.5 Operating income (loss) $ 172.6 $ 113.2 $ 5.3 $ (136.0 ) $ 155.1 For the Year Ended December 31, 2017 Home Health Hospice Personal Care Other Total Net service revenue $ 1,083.9 $ 367.8 $ 59.6 $ — $ 1,511.3 Cost of service, excluding depreciation and amortization 670.9 187.5 45.0 — 903.4 General and administrative expenses 278.4 76.6 9.5 117.8 482.3 Depreciation and amortization 3.5 0.9 0.2 12.5 17.1 Securities Class Action Lawsuit settlement, net — — — 28.7 28.7 Asset impairment charge 1.3 — — — 1.3 Operating expenses 954.1 265.0 54.7 159.0 1,432.8 Operating income (loss) $ 129.8 $ 102.8 $ 4.9 $ (159.0 ) $ 78.5</t>
  </si>
  <si>
    <t>UNAUDITED SUMMARIZED QUARTERLY FINANCIAL INFORMATION (Tables)</t>
  </si>
  <si>
    <t>Schedule of Unaudited Summarized Quarterly Financial Information</t>
  </si>
  <si>
    <t xml:space="preserve"> Net Income Attributable to Amedisys, Inc. Common Stockholders (1) Revenue Net Income Attributable to Amedisys, Inc. Basic Diluted 2019 1st Quarter $ 467.3 $ 31.3 $ 0.98 $ 0.95 2nd Quarter 493.0 33.7 1.05 1.02 3rd Quarter 494.6 34.1 1.06 1.03 4th Quarter 500.7 27.7 0.86 0.83 $ 1,955.6 $ 126.8 $ 3.95 $ 3.84 2018 1st Quarter $ 399.3 $ 27.2 $ 0.80 $ 0.79 2nd Quarter 411.6 33.3 1.00 0.98 3rd Quarter 417.3 31.4 0.99 0.96 4th Quarter 434.4 27.5 0.86 0.84 $ 1,662.6 $ 119.3 $ 3.64 $ 3.55 (1) Because of the method used in calculating per share data, the quarterly per share data may not necessarily total to the per share data as computed for the entire year.</t>
  </si>
  <si>
    <t>NATURE OF OPERATIONS, CONSOLIDATION AND PRESENTATION OF FINANCIAL STATEMENTS - Narrative (Details) $ in Thousands</t>
  </si>
  <si>
    <t>Dec. 31, 2019USD ($)statecare_center</t>
  </si>
  <si>
    <t>Dec. 31, 2018USD ($)</t>
  </si>
  <si>
    <t>Dec. 31, 2017USD ($)</t>
  </si>
  <si>
    <t>Dec. 31, 2016</t>
  </si>
  <si>
    <t>Organization And Nature Of Operations [Line Items]</t>
  </si>
  <si>
    <t>Number of states with facilities | state</t>
  </si>
  <si>
    <t>Minimum percent ownership for controlling interest (percent)</t>
  </si>
  <si>
    <t>50.00%</t>
  </si>
  <si>
    <t>Noncontrolling interest, ownership percentage by noncontrolling owners (percent)</t>
  </si>
  <si>
    <t>30.00%</t>
  </si>
  <si>
    <t>Noncontrolling Interest Repurchased</t>
  </si>
  <si>
    <t>Maximum ownership percentage for equity method investment (percent)</t>
  </si>
  <si>
    <t>Payments to Acquire Equity Investments | $</t>
  </si>
  <si>
    <t>Equity method investment, aggregate cost | $</t>
  </si>
  <si>
    <t>Revenue from Contract with Customer | Medicare Revenue [Member]</t>
  </si>
  <si>
    <t>Percent of net services revenue provided by Medicare</t>
  </si>
  <si>
    <t>74.00%</t>
  </si>
  <si>
    <t>73.00%</t>
  </si>
  <si>
    <t>76.00%</t>
  </si>
  <si>
    <t>Home Health [Member]</t>
  </si>
  <si>
    <t>Number of owned and operated care centers | care_center</t>
  </si>
  <si>
    <t>Hospice [Member]</t>
  </si>
  <si>
    <t>Personal Care [Member]</t>
  </si>
  <si>
    <t>Healthcare analytics company [Member]</t>
  </si>
  <si>
    <t>NATURE OF OPERATIONS, CONSOLIDATION AND PRESENTATION OF FINANCIAL STATEMENTS - Recently Issued Accounting Pronouncements (Details) - USD ($) $ in Thousands</t>
  </si>
  <si>
    <t>Jan. 01, 2019</t>
  </si>
  <si>
    <t>New Accounting Pronouncements or Change in Accounting Principle [Line Items]</t>
  </si>
  <si>
    <t>Deferred tax assets</t>
  </si>
  <si>
    <t>Operating lease ROU assets</t>
  </si>
  <si>
    <t>ASU 2016-09 [Member]</t>
  </si>
  <si>
    <t>ASU 2016-09 [Member] | Restatement Adjustment</t>
  </si>
  <si>
    <t>ASU 2016-02 [Member]</t>
  </si>
  <si>
    <t>SUMMARY OF SIGNIFICANT ACCOUNTING POLICIES - Revenue Recognition Narrative (Details) $ in Millions</t>
  </si>
  <si>
    <t>Dec. 31, 2019USD ($)visit</t>
  </si>
  <si>
    <t>Revenue Recognition, Multiple-deliverable Arrangements [Line Items]</t>
  </si>
  <si>
    <t>Episode of care as episodic-based revenue, days</t>
  </si>
  <si>
    <t>60 days</t>
  </si>
  <si>
    <t>Net service revenue episode payment rate</t>
  </si>
  <si>
    <t>Percentage of total reimbursement of outlier payment</t>
  </si>
  <si>
    <t>10.00%</t>
  </si>
  <si>
    <t>Low utilization payment adjustment, maximum number of visits</t>
  </si>
  <si>
    <t>First threshold of therapy services required (visits)</t>
  </si>
  <si>
    <t>Second threshold of therapy services required (visits)</t>
  </si>
  <si>
    <t>Third threshold of therapy services required (visits)</t>
  </si>
  <si>
    <t>Historical collection rate from Medicare</t>
  </si>
  <si>
    <t>99.00%</t>
  </si>
  <si>
    <t>Hospice Medicare revenue rate accounted for routine care</t>
  </si>
  <si>
    <t>97.00%</t>
  </si>
  <si>
    <t>Minimum [Member] | Home Health [Member]</t>
  </si>
  <si>
    <t>Non-medicare revenue term rates</t>
  </si>
  <si>
    <t>90.00%</t>
  </si>
  <si>
    <t>Maximum [Member] | Home Health [Member]</t>
  </si>
  <si>
    <t>100.00%</t>
  </si>
  <si>
    <t>Cap Year 2013 Through 2020 [Member]</t>
  </si>
  <si>
    <t>Estimated amounts due back to Medicare | $</t>
  </si>
  <si>
    <t>Cap Year 2013 Through 2019 [Member]</t>
  </si>
  <si>
    <t>Compassionate Care Hospice [Member] | Cap Year 2013 Through 2020 [Member]</t>
  </si>
  <si>
    <t>Medicare Revenue [Member] | Revenue from Contract with Customer</t>
  </si>
  <si>
    <t>SUMMARY OF SIGNIFICANT ACCOUNTING POLICIES - Revenue Recognition by Payor Class (Details)</t>
  </si>
  <si>
    <t>Revenue by payor class as a percentage of total net service revenue</t>
  </si>
  <si>
    <t>Home Health Medicare [Member]</t>
  </si>
  <si>
    <t>44.00%</t>
  </si>
  <si>
    <t>53.00%</t>
  </si>
  <si>
    <t>Home Health Non-Medicare - Episodic Based [Member]</t>
  </si>
  <si>
    <t>9.00%</t>
  </si>
  <si>
    <t>8.00%</t>
  </si>
  <si>
    <t>Home Health Non-Medicare - Non-Episodic Based [Member]</t>
  </si>
  <si>
    <t>12.00%</t>
  </si>
  <si>
    <t>11.00%</t>
  </si>
  <si>
    <t>Hospice Medicare [Member]</t>
  </si>
  <si>
    <t>23.00%</t>
  </si>
  <si>
    <t>Hospice Non-Medicare [Member]</t>
  </si>
  <si>
    <t>1.00%</t>
  </si>
  <si>
    <t>4.00%</t>
  </si>
  <si>
    <t>5.00%</t>
  </si>
  <si>
    <t>SUMMARY OF SIGNIFICANT ACCOUNTING POLICIES - Cash and Cash Equivalents (Details) - USD ($) $ in Thousands</t>
  </si>
  <si>
    <t>Restricted Cash and Cash Equivalents Items [Line Items]</t>
  </si>
  <si>
    <t>Cash, cash equivalents and restricted cash</t>
  </si>
  <si>
    <t>Asana Hospice [Member]</t>
  </si>
  <si>
    <t>SUMMARY OF SIGNIFICANT ACCOUNTING POLICIES - Patient Accounts Receivable Narrative (Details) - day</t>
  </si>
  <si>
    <t>Percentage of patient receivables outstanding</t>
  </si>
  <si>
    <t>Portion of accounts receivable derived from Medicare</t>
  </si>
  <si>
    <t>58.00%</t>
  </si>
  <si>
    <t>56.00%</t>
  </si>
  <si>
    <t>Rate of request for anticipated payment submitted for the initial episode of care</t>
  </si>
  <si>
    <t>60.00%</t>
  </si>
  <si>
    <t>Rate of request for anticipated payment submitted for subsequent episodes of care</t>
  </si>
  <si>
    <t>Maximum days to submit final bill from the start of episode</t>
  </si>
  <si>
    <t>Maximum days to submit final bill from the date the request for anticipated payment was paid</t>
  </si>
  <si>
    <t>Accounts Receivable | Single Payor | Customer Concentration Risk</t>
  </si>
  <si>
    <t>10.40%</t>
  </si>
  <si>
    <t>SUMMARY OF SIGNIFICANT ACCOUNTING POLICIES - Additional Information Narrative (Details) - USD ($) $ in Thousands</t>
  </si>
  <si>
    <t>Depreciation</t>
  </si>
  <si>
    <t>Share-based compensation, tax benefit recognized</t>
  </si>
  <si>
    <t>Advertising expense</t>
  </si>
  <si>
    <t>Maximum [Member] | Noncompete Agreements [Member]</t>
  </si>
  <si>
    <t>Finite-Lived Intangible Assets [Line Items]</t>
  </si>
  <si>
    <t>Estimated useful life of intangible assets</t>
  </si>
  <si>
    <t>3 years</t>
  </si>
  <si>
    <t>Maximum [Member] | Acquired Names [Member]</t>
  </si>
  <si>
    <t>5 years</t>
  </si>
  <si>
    <t>Minimum [Member] | Noncompete Agreements [Member]</t>
  </si>
  <si>
    <t>2 years</t>
  </si>
  <si>
    <t>SUMMARY OF SIGNIFICANT ACCOUNTING POLICIES - Estimated Useful Lives of Property and Equipment (Details)</t>
  </si>
  <si>
    <t>Building [Member]</t>
  </si>
  <si>
    <t>Property, Plant and Equipment [Line Items]</t>
  </si>
  <si>
    <t>Useful Life</t>
  </si>
  <si>
    <t>39 years</t>
  </si>
  <si>
    <t>Leasehold Improvements [Member]</t>
  </si>
  <si>
    <t>Estimated Useful Life</t>
  </si>
  <si>
    <t>Lesser of lease term or expected useful life</t>
  </si>
  <si>
    <t>Equipment and Furniture [Member] | Minimum [Member]</t>
  </si>
  <si>
    <t>Equipment and Furniture [Member] | Maximum [Member]</t>
  </si>
  <si>
    <t>7 years</t>
  </si>
  <si>
    <t>Vehicles [Member]</t>
  </si>
  <si>
    <t>Computer Software [Member] | Minimum [Member]</t>
  </si>
  <si>
    <t>Computer Software [Member] | Maximum [Member]</t>
  </si>
  <si>
    <t>Finance Lease [Member]</t>
  </si>
  <si>
    <t>SUMMARY OF SIGNIFICANT ACCOUNTING POLICIES - Balances Related to Property and Equipment (Details) - USD ($) $ in Thousands</t>
  </si>
  <si>
    <t>Property and equipment, gross</t>
  </si>
  <si>
    <t>Less accumulated depreciation</t>
  </si>
  <si>
    <t>Property and equipment, net</t>
  </si>
  <si>
    <t>Building and Leasehold Improvements [Member]</t>
  </si>
  <si>
    <t>Equipment and Furniture [Member]</t>
  </si>
  <si>
    <t>Finance Leases [Member]</t>
  </si>
  <si>
    <t>Computer Software [Member]</t>
  </si>
  <si>
    <t>SUMMARY OF SIGNIFICANT ACCOUNTING POLICIES - Goodwill and Intangibles (Details) - USD ($) $ in Millions</t>
  </si>
  <si>
    <t>Intangible Assets [Line Items]</t>
  </si>
  <si>
    <t>Asset Impairment Charges</t>
  </si>
  <si>
    <t>Acquired Names [Member]</t>
  </si>
  <si>
    <t>SUMMARY OF SIGNIFICANT ACCOUNTING POLICIES - Debt Issuance Costs (Details) - USD ($) $ in Thousands</t>
  </si>
  <si>
    <t>Unamortized debt issuance costs</t>
  </si>
  <si>
    <t>Unamortized debt issuance costs, weighted average amortization period, years</t>
  </si>
  <si>
    <t>4 years 1 month 6 days</t>
  </si>
  <si>
    <t>SUMMARY OF SIGNIFICANT ACCOUNTING POLICIES - Financial Instruments Where Carrying Value and Fair Value Differ (Details)</t>
  </si>
  <si>
    <t>Dec. 31, 2019USD ($)</t>
  </si>
  <si>
    <t>Fair Value, Assets and Liabilities Measured on Recurring and Nonrecurring Basis [Line Items]</t>
  </si>
  <si>
    <t>Debt Instrument Carrying Amount Excluding Finance Leases</t>
  </si>
  <si>
    <t>Fair Value, Inputs, Level 1 [Member]</t>
  </si>
  <si>
    <t>Long-term obligations, fair value</t>
  </si>
  <si>
    <t>Fair Value, Inputs, Level 2 [Member]</t>
  </si>
  <si>
    <t>Fair Value, Inputs, Level 3 [Member]</t>
  </si>
  <si>
    <t>SUMMARY OF SIGNIFICANT ACCOUNTING POLICIES - Weighted Average Shares Outstanding (Details) - shares shares in Thousands</t>
  </si>
  <si>
    <t>Weighted average number of shares outstanding – basic</t>
  </si>
  <si>
    <t>Effect of dilutive securities:</t>
  </si>
  <si>
    <t>Stock options</t>
  </si>
  <si>
    <t>Non-vested stock and stock units</t>
  </si>
  <si>
    <t>Weighted average number of shares outstanding – diluted</t>
  </si>
  <si>
    <t>Anti-dilutive securities</t>
  </si>
  <si>
    <t>ACQUISITIONS - Narrative (Details) $ in Thousands</t>
  </si>
  <si>
    <t>Apr. 01, 2019USD ($)</t>
  </si>
  <si>
    <t>Feb. 01, 2019USD ($)</t>
  </si>
  <si>
    <t>Oct. 01, 2018USD ($)</t>
  </si>
  <si>
    <t>May 01, 2018USD ($)care_center</t>
  </si>
  <si>
    <t>Mar. 01, 2018USD ($)</t>
  </si>
  <si>
    <t>Sep. 30, 2019USD ($)</t>
  </si>
  <si>
    <t>Jun. 30, 2019USD ($)</t>
  </si>
  <si>
    <t>Mar. 31, 2019USD ($)</t>
  </si>
  <si>
    <t>Sep. 30, 2018USD ($)</t>
  </si>
  <si>
    <t>Jun. 30, 2018USD ($)</t>
  </si>
  <si>
    <t>Mar. 31, 2018USD ($)</t>
  </si>
  <si>
    <t>Business Acquisition [Line Items]</t>
  </si>
  <si>
    <t>Goodwill additions</t>
  </si>
  <si>
    <t>Operating Income (Loss)</t>
  </si>
  <si>
    <t>Noncompete Agreements [Member]</t>
  </si>
  <si>
    <t>Acquired Finite-lived Intangible Assets, Weighted Average Useful Life</t>
  </si>
  <si>
    <t>1 year 6 months</t>
  </si>
  <si>
    <t>Compassionate Care Hospice [Member] | Hospice [Member]</t>
  </si>
  <si>
    <t>Business Combination, Recognized Identifiable Assets Acquired and Liabilities Assumed, Current Assets, Receivables</t>
  </si>
  <si>
    <t>Business Combination, Recognized Identifiable Assets Acquired and Liabilities Assumed, Current Assets, Prepaid Expense</t>
  </si>
  <si>
    <t>Business Combination Recognized Identifiable Assets Acquired And Liabilities Assumed Other Current Asset</t>
  </si>
  <si>
    <t>Business Combination, Recognized Identifiable Assets Acquired and Liabilities Assumed, Property, Plant, and Equipment</t>
  </si>
  <si>
    <t>Acquisition, other intangibles recorded</t>
  </si>
  <si>
    <t>Business Combination, Recognized Identifiable Assets Acquired and Liabilities Assumed, Operating lease right of use assets</t>
  </si>
  <si>
    <t>Business Combination, Recognized Identifiable Assets Acquired And Liabilities Assumed, Other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Payroll and Employee Benefits</t>
  </si>
  <si>
    <t>Business Combination, Recognized Identifiable Assets Acquired and Liabilities Assumed, Current Liabilities, Accrued Expenses</t>
  </si>
  <si>
    <t>Business Combination, Recognized Identifiable Assets Acquired and Liabilities Assumed, Deferred Tax Liabilities</t>
  </si>
  <si>
    <t>Business Combination, Recognized Identifiable Assets Acquired and Liabilities Assumed, Operating Lease Liabilities</t>
  </si>
  <si>
    <t>Business Combination, Recognized Identifiable Assets Acquired and Liabilities Assumed, Liabilities</t>
  </si>
  <si>
    <t>Payments to acquire business</t>
  </si>
  <si>
    <t>Acquisition, recorded other assets and liabilities</t>
  </si>
  <si>
    <t>Business Combination, Integration Related Costs</t>
  </si>
  <si>
    <t>Cash Acquired from Acquisition</t>
  </si>
  <si>
    <t>Goodwill deductible for income tax purposes</t>
  </si>
  <si>
    <t>Period of time goodwill is expected to be deductible for income tax purposes</t>
  </si>
  <si>
    <t>15 years</t>
  </si>
  <si>
    <t>Compassionate Care Hospice [Member] | Hospice [Member] | Noncompete Agreements [Member]</t>
  </si>
  <si>
    <t>2 years 3 months 18 days</t>
  </si>
  <si>
    <t>Compassionate Care Hospice [Member] | Hospice [Member] | Acquired Names [Member]</t>
  </si>
  <si>
    <t>RoseRock Healthcare [Member] | Hospice [Member]</t>
  </si>
  <si>
    <t>RoseRock Healthcare [Member] | Hospice [Member] | Noncompete Agreements [Member]</t>
  </si>
  <si>
    <t>RoseRock Healthcare [Member] | Hospice [Member] | Acquired Names [Member]</t>
  </si>
  <si>
    <t>Christian Care at Home [Member] | Home Health [Member]</t>
  </si>
  <si>
    <t>Christian Care at Home [Member] | Home Health [Member] | Certificates Of Need [Member]</t>
  </si>
  <si>
    <t>East Tennessee Personal Care [Member] | Personal Care [Member]</t>
  </si>
  <si>
    <t>East Tennessee Personal Care [Member] | Personal Care [Member] | Promissory Notes [Member]</t>
  </si>
  <si>
    <t>Notes payable issued in acquisition</t>
  </si>
  <si>
    <t>East Tennessee Personal Care [Member] | Personal Care [Member] | Noncompete Agreements [Member]</t>
  </si>
  <si>
    <t>East Tennessee Personal Care [Member] | Personal Care [Member] | Tennessee [Member]</t>
  </si>
  <si>
    <t>Acquisition, number of care centers acquired | care_center</t>
  </si>
  <si>
    <t>Bring Care Home [Member] | Personal Care [Member]</t>
  </si>
  <si>
    <t>Bring Care Home [Member] | Personal Care [Member] | Promissory Notes [Member]</t>
  </si>
  <si>
    <t>Bring Care Home [Member] | Personal Care [Member] | Noncompete Agreements [Member]</t>
  </si>
  <si>
    <t>ACQUISITIONS - Pro Forma Condensed Consolidated Statement of Income (Details) - Hospice [Member] - Compassionate Care Hospice [Member] - USD ($) $ / shares in Units, $ in Millions</t>
  </si>
  <si>
    <t>Operating income (loss)</t>
  </si>
  <si>
    <t>Basic earnings (loss) per share (usd per share)</t>
  </si>
  <si>
    <t>Diluted earnings (loss) per share (usd per share)</t>
  </si>
  <si>
    <t>GOODWILL AND OTHER INTANGIBLE ASSETS, NET - Activity Related to Goodwill (Details) - USD ($) $ in Thousands</t>
  </si>
  <si>
    <t>Goodwill [Line Items]</t>
  </si>
  <si>
    <t>Goodwill, Impaired, Accumulated Impairment Loss</t>
  </si>
  <si>
    <t>Goodwill [Roll Forward]</t>
  </si>
  <si>
    <t>Beginning balance</t>
  </si>
  <si>
    <t>Additions</t>
  </si>
  <si>
    <t>Ending balance</t>
  </si>
  <si>
    <t>GOODWILL AND OTHER INTANGIBLE ASSETS, NET - Activity Related to Other Intangible Assets, Net (Details) - USD ($) $ in Thousands</t>
  </si>
  <si>
    <t>Non-cash impairment charge for write-off of intangible assets</t>
  </si>
  <si>
    <t>Intangible Assets [Roll Forward]</t>
  </si>
  <si>
    <t>Write-off</t>
  </si>
  <si>
    <t>Amortization</t>
  </si>
  <si>
    <t>Weighted-average amortization period</t>
  </si>
  <si>
    <t>Amortizable acquired names [Member]</t>
  </si>
  <si>
    <t>1 year 2 months 12 days</t>
  </si>
  <si>
    <t>Unamortizable acquired names [Member]</t>
  </si>
  <si>
    <t>Certificates of Need and Licenses [Member]</t>
  </si>
  <si>
    <t>GOODWILL AND OTHER INTANGIBLE ASSETS, NET - Estimated Future Amortization Expense (Details) $ in Millions</t>
  </si>
  <si>
    <t>Finite-Lived Intangible Assets, Net, Amortization Expense, Fiscal Year Maturity [Abstract]</t>
  </si>
  <si>
    <t>2020</t>
  </si>
  <si>
    <t>2021</t>
  </si>
  <si>
    <t>2022</t>
  </si>
  <si>
    <t>2023</t>
  </si>
  <si>
    <t>2024</t>
  </si>
  <si>
    <t>DETAILS OF CERTAIN BALANCE SHEET ACCOUNTS - Balances (Details) - USD ($) $ in Thousands</t>
  </si>
  <si>
    <t>Other current assets:</t>
  </si>
  <si>
    <t>Payroll tax escrow</t>
  </si>
  <si>
    <t>Income tax receivable</t>
  </si>
  <si>
    <t>Due from joint ventures</t>
  </si>
  <si>
    <t>Other assets:</t>
  </si>
  <si>
    <t>Workers’ compensation deposits</t>
  </si>
  <si>
    <t>Health insurance deposits</t>
  </si>
  <si>
    <t>Other miscellaneous deposits</t>
  </si>
  <si>
    <t>Indemnity receivable</t>
  </si>
  <si>
    <t>Equity method investments</t>
  </si>
  <si>
    <t>Accrued expenses:</t>
  </si>
  <si>
    <t>Health insurance</t>
  </si>
  <si>
    <t>Workers’ compensation</t>
  </si>
  <si>
    <t>Florida ZPIC audit, gross liability</t>
  </si>
  <si>
    <t>Legal settlements and other audits</t>
  </si>
  <si>
    <t>Income tax payable</t>
  </si>
  <si>
    <t>Charity care</t>
  </si>
  <si>
    <t>Estimated Medicare cap liability</t>
  </si>
  <si>
    <t>Hospice cost of revenue</t>
  </si>
  <si>
    <t>Patient liability</t>
  </si>
  <si>
    <t>Other long-term obligations:</t>
  </si>
  <si>
    <t>Reserve for uncertain tax positions</t>
  </si>
  <si>
    <t>Deferred compensation plan liability</t>
  </si>
  <si>
    <t>LEASES (Details)</t>
  </si>
  <si>
    <t>Lessee, Lease, Description [Line Items]</t>
  </si>
  <si>
    <t>Lessee, Operating Lease, Term of Contract</t>
  </si>
  <si>
    <t>9 years</t>
  </si>
  <si>
    <t>Lessee, Finance Lease, Term of Contract</t>
  </si>
  <si>
    <t>Minimum [Member]</t>
  </si>
  <si>
    <t>Lessee, Operating Lease, Option to Terminate</t>
  </si>
  <si>
    <t>Option for early termination of lease after one year</t>
  </si>
  <si>
    <t>Lessee, Operating Lease, Renewal Term</t>
  </si>
  <si>
    <t>1 year</t>
  </si>
  <si>
    <t>Maximum [Member]</t>
  </si>
  <si>
    <t>Option for early termination of lease after three years</t>
  </si>
  <si>
    <t>Fleet Leases [Member]</t>
  </si>
  <si>
    <t>367 days</t>
  </si>
  <si>
    <t>LEASES Lease Cost (Details) $ in Millions</t>
  </si>
  <si>
    <t>Operating lease cost</t>
  </si>
  <si>
    <t>Impairment of operating lease ROU assets</t>
  </si>
  <si>
    <t>Total operating lease cost</t>
  </si>
  <si>
    <t>Finance lease ROU asset amortization</t>
  </si>
  <si>
    <t>Finance lease interest expense</t>
  </si>
  <si>
    <t>Total finance lease cost</t>
  </si>
  <si>
    <t>Variable lease cost</t>
  </si>
  <si>
    <t>Short-term lease cost</t>
  </si>
  <si>
    <t>Total lease cost</t>
  </si>
  <si>
    <t>LEASES Operating Lease (Details) - USD ($) $ in Thousands</t>
  </si>
  <si>
    <t>Total operating lease liabilities</t>
  </si>
  <si>
    <t>LEASES Finance Lease (Details) $ in Millions</t>
  </si>
  <si>
    <t>Finance lease ROU assets</t>
  </si>
  <si>
    <t>Finance leases accumulated amortization</t>
  </si>
  <si>
    <t>Finance lease ROU assets, net</t>
  </si>
  <si>
    <t>Current installments of obligations under finance leases</t>
  </si>
  <si>
    <t>Long-term portion of obligations under finance leases</t>
  </si>
  <si>
    <t>Total finance lease liabilities</t>
  </si>
  <si>
    <t>LEASES Supplemental Cash Flow Information (Details) $ in Millions</t>
  </si>
  <si>
    <t>Operating cash flow from operating leases</t>
  </si>
  <si>
    <t>Financing cash flow from finance leases</t>
  </si>
  <si>
    <t>Right-of-Use Asset Obtained in Exchange for Operating Lease Liability</t>
  </si>
  <si>
    <t>Right-of-Use Asset Obtained in Exchange for Finance Lease Liability</t>
  </si>
  <si>
    <t>Lessee, Operating lease, Reductions to ROU assets resulting from reductions to lease obligations</t>
  </si>
  <si>
    <t>Lessee, Finance lease, Reduction to ROU assets resulting from reductions to lease obligations</t>
  </si>
  <si>
    <t>LEASES Weighted Average Remaining Term and Discount Rate (Details)</t>
  </si>
  <si>
    <t>Operating leases, Weighted average remaining term</t>
  </si>
  <si>
    <t>3 years 10 months 24 days</t>
  </si>
  <si>
    <t>Finance leases, Weighted average remaining term</t>
  </si>
  <si>
    <t>2 years 1 month 6 days</t>
  </si>
  <si>
    <t>Operating leases, Weighted average discount rate</t>
  </si>
  <si>
    <t>3.90%</t>
  </si>
  <si>
    <t>Finance leases, Weighted average discount rate</t>
  </si>
  <si>
    <t>5.30%</t>
  </si>
  <si>
    <t>LEASES Maturities (Details) $ in Millions</t>
  </si>
  <si>
    <t>Operating Lease - 2020</t>
  </si>
  <si>
    <t>Operating Lease - 2021</t>
  </si>
  <si>
    <t>Operating Lease - 2022</t>
  </si>
  <si>
    <t>Operating Lease - 2023</t>
  </si>
  <si>
    <t>Operating Lease - 2024</t>
  </si>
  <si>
    <t>Operating Lease - Thereafter</t>
  </si>
  <si>
    <t>Operating Lease - Total undiscounted lease payments</t>
  </si>
  <si>
    <t>Operating Lease - Less: Imputed interest</t>
  </si>
  <si>
    <t>Finance Lease - 2020</t>
  </si>
  <si>
    <t>Finance Lease - 2021</t>
  </si>
  <si>
    <t>Finance Lease - 2022</t>
  </si>
  <si>
    <t>Finance Lease - 2023</t>
  </si>
  <si>
    <t>Finance Lease - 2024</t>
  </si>
  <si>
    <t>Finance Lease - Thereafter</t>
  </si>
  <si>
    <t>Finance Lease - Total undiscounted lease payments</t>
  </si>
  <si>
    <t>Finance Lease - Less: Imputed interest</t>
  </si>
  <si>
    <t>LONG-TERM OBLIGATIONS - Summary of Long-Term Debt (Details) - USD ($) $ in Thousands</t>
  </si>
  <si>
    <t>Debt Instrument [Line Items]</t>
  </si>
  <si>
    <t>Principal amount</t>
  </si>
  <si>
    <t>Deferred debt issuance costs</t>
  </si>
  <si>
    <t>Long-term obligations, including current portion</t>
  </si>
  <si>
    <t>Term Loan [Member] | One Hundred Seventy Five Million Term Loan Facility [Member]</t>
  </si>
  <si>
    <t>Revolving Credit Facility [Member] | Five Hundred Fifty Million Revolving Credit Facility [Member]</t>
  </si>
  <si>
    <t>Promissory Notes [Member]</t>
  </si>
  <si>
    <t>LONG-TERM OBLIGATIONS - Summary of Long-Term Debt Additional Information (Details)</t>
  </si>
  <si>
    <t>Maturity date</t>
  </si>
  <si>
    <t>Feb. 4,
		2024</t>
  </si>
  <si>
    <t>Term Loan [Member] | One Hundred Seventy Five Million Term Loan Facility [Member] | Base Rate [Member]</t>
  </si>
  <si>
    <t>Debt Instrument Interest Rate at Period End</t>
  </si>
  <si>
    <t>3.30%</t>
  </si>
  <si>
    <t>Revolving Credit Facility [Member] | Five Hundred Fifty Million Revolving Credit Facility [Member] | Eurodollar [Member]</t>
  </si>
  <si>
    <t>LONG-TERM OBLIGATIONS - Maturities of Debt (Details) - USD ($) $ in Millions</t>
  </si>
  <si>
    <t>Long-Term Obligations, Fiscal Year Maturity</t>
  </si>
  <si>
    <t>LONG-TERM OBLIGATIONS - Fees and Rates Under Credit Facilities (Details)</t>
  </si>
  <si>
    <t>Consolidated Leverage Ratio: Greater Than Equal To 3.00 to 1.0 | Minimum [Member]</t>
  </si>
  <si>
    <t>Line of Credit Facility [Line Items]</t>
  </si>
  <si>
    <t>Consolidated Leverage Ratio</t>
  </si>
  <si>
    <t>Consolidated Leverage Ratio: Less Than 3.00 to 1.0 but Greater Than Equal To 2.00 to 1.0 | Maximum [Member]</t>
  </si>
  <si>
    <t>Consolidated Leverage Ratio: Less Than 3.00 to 1.0 but Greater Than Equal To 2.00 to 1.0 | Minimum [Member]</t>
  </si>
  <si>
    <t>Consolidated Leverage Ratio: Less Than 2.00 to 1.0 but Greater Than Equal To 0.75 to 1.0 | Maximum [Member]</t>
  </si>
  <si>
    <t>Consolidated Leverage Ratio: Less Than 2.00 to 1.0 but Greater Than Equal To 0.75 to 1.0 | Minimum [Member]</t>
  </si>
  <si>
    <t>Consolidated Leverage Ratio: Less Than 0.75 to 1.0 | Maximum [Member]</t>
  </si>
  <si>
    <t>Amended Credit Agreement [Member] | Base Rate [Member]</t>
  </si>
  <si>
    <t>Margin on Loans</t>
  </si>
  <si>
    <t>0.50%</t>
  </si>
  <si>
    <t>Amended Credit Agreement [Member] | Eurodollar [Member]</t>
  </si>
  <si>
    <t>1.50%</t>
  </si>
  <si>
    <t>Amended Credit Agreement [Member] | Consolidated Leverage Ratio: Greater Than Equal To 3.00 to 1.0</t>
  </si>
  <si>
    <t>Commitment Fee</t>
  </si>
  <si>
    <t>0.35%</t>
  </si>
  <si>
    <t>Letter of Credit Fee</t>
  </si>
  <si>
    <t>1.75%</t>
  </si>
  <si>
    <t>Amended Credit Agreement [Member] | Consolidated Leverage Ratio: Greater Than Equal To 3.00 to 1.0 | Base Rate [Member]</t>
  </si>
  <si>
    <t>Amended Credit Agreement [Member] | Consolidated Leverage Ratio: Greater Than Equal To 3.00 to 1.0 | Eurodollar [Member]</t>
  </si>
  <si>
    <t>2.00%</t>
  </si>
  <si>
    <t>Amended Credit Agreement [Member] | Consolidated Leverage Ratio: Less Than 3.00 to 1.0 but Greater Than Equal To 2.00 to 1.0</t>
  </si>
  <si>
    <t>0.30%</t>
  </si>
  <si>
    <t>Amended Credit Agreement [Member] | Consolidated Leverage Ratio: Less Than 3.00 to 1.0 but Greater Than Equal To 2.00 to 1.0 | Base Rate [Member]</t>
  </si>
  <si>
    <t>0.75%</t>
  </si>
  <si>
    <t>Amended Credit Agreement [Member] | Consolidated Leverage Ratio: Less Than 3.00 to 1.0 but Greater Than Equal To 2.00 to 1.0 | Eurodollar [Member]</t>
  </si>
  <si>
    <t>Amended Credit Agreement [Member] | Consolidated Leverage Ratio: Less Than 2.00 to 1.0 but Greater Than Equal To 0.75 to 1.0</t>
  </si>
  <si>
    <t>0.25%</t>
  </si>
  <si>
    <t>1.25%</t>
  </si>
  <si>
    <t>Amended Credit Agreement [Member] | Consolidated Leverage Ratio: Less Than 2.00 to 1.0 but Greater Than Equal To 0.75 to 1.0 | Base Rate [Member]</t>
  </si>
  <si>
    <t>Amended Credit Agreement [Member] | Consolidated Leverage Ratio: Less Than 2.00 to 1.0 but Greater Than Equal To 0.75 to 1.0 | Eurodollar [Member]</t>
  </si>
  <si>
    <t>Amended Credit Agreement [Member] | Consolidated Leverage Ratio: Less Than 0.75 to 1.0</t>
  </si>
  <si>
    <t>0.20%</t>
  </si>
  <si>
    <t>Amended Credit Agreement [Member] | Consolidated Leverage Ratio: Less Than 0.75 to 1.0 | Base Rate [Member]</t>
  </si>
  <si>
    <t>Amended Credit Agreement [Member] | Consolidated Leverage Ratio: Less Than 0.75 to 1.0 | Eurodollar [Member]</t>
  </si>
  <si>
    <t>LONG-TERM OBLIGATIONS - Narrative (Details)</t>
  </si>
  <si>
    <t>Feb. 04, 2019USD ($)</t>
  </si>
  <si>
    <t>Jun. 29, 2018USD ($)</t>
  </si>
  <si>
    <t>Feb. 04, 2024</t>
  </si>
  <si>
    <t>Mar. 31, 2020</t>
  </si>
  <si>
    <t>Mar. 31, 2023</t>
  </si>
  <si>
    <t>Payments of Financing Costs</t>
  </si>
  <si>
    <t>Consolidated leverage ratio</t>
  </si>
  <si>
    <t>Consolidated interest coverage ratio</t>
  </si>
  <si>
    <t>Credit Agreement [Member]</t>
  </si>
  <si>
    <t>Swing Line Facility</t>
  </si>
  <si>
    <t>Letters of Credit, maximum commitment</t>
  </si>
  <si>
    <t>Prior Credit Agreement [Member]</t>
  </si>
  <si>
    <t>Amended Credit Agreement [Member]</t>
  </si>
  <si>
    <t>Additional interest rate above Federal Fund rate (percent)</t>
  </si>
  <si>
    <t>Additional interest rate above Eurodollar Rate (percent)</t>
  </si>
  <si>
    <t>Percentage of consolidated revenue and adjusted EBITDA that guarantor wholly-owned subsidiaries represent</t>
  </si>
  <si>
    <t>95.00%</t>
  </si>
  <si>
    <t>Percentage of adjusted EBITDA that guarantor subsidiaries represent</t>
  </si>
  <si>
    <t>70.00%</t>
  </si>
  <si>
    <t>Amended Credit Agreement [Member] | Minimum [Member]</t>
  </si>
  <si>
    <t>Proceeds Received From Loan Party Of Subsidiary</t>
  </si>
  <si>
    <t>Description of variable rate basis</t>
  </si>
  <si>
    <t>Fluctuating rate per annum equal to the highest of (a) the federal funds rate plus 0.50% per annum, (b) the prime rate of interest established by the Administrative Agent, and (c) the Eurodollar Rate for an interest period of one month plus 1% per annum.</t>
  </si>
  <si>
    <t>Basis spread on variable rate (percent)</t>
  </si>
  <si>
    <t>Rate at which Eurodollar deposits in the London interbank market for an interest period of one, two, three or six months</t>
  </si>
  <si>
    <t>Promissory Notes [Member] | Minimum [Member]</t>
  </si>
  <si>
    <t>Interest rate (percent)</t>
  </si>
  <si>
    <t>4.30%</t>
  </si>
  <si>
    <t>Promissory Notes [Member] | Maximum [Member]</t>
  </si>
  <si>
    <t>7.00%</t>
  </si>
  <si>
    <t>Finance Lease [Member] | Minimum [Member]</t>
  </si>
  <si>
    <t>5.20%</t>
  </si>
  <si>
    <t>Finance Lease [Member] | Maximum [Member]</t>
  </si>
  <si>
    <t>14.30%</t>
  </si>
  <si>
    <t>One Hundred Seventy Five Million Term Loan Facility [Member] | Term Loan [Member]</t>
  </si>
  <si>
    <t>Weighted Average Interest Rate</t>
  </si>
  <si>
    <t>3.80%</t>
  </si>
  <si>
    <t>One Hundred Seventy Five Million Term Loan Facility [Member] | Amended Credit Agreement [Member]</t>
  </si>
  <si>
    <t>Five Hundred Fifty Million Revolving Credit Facility [Member] | Credit Agreement [Member]</t>
  </si>
  <si>
    <t>Credit facility, maximum additional borrowing capacity</t>
  </si>
  <si>
    <t>Credit facility, maximum allowable consolidated leverage ratio multiple</t>
  </si>
  <si>
    <t>Credit facility maximum allowable consolidated leverage ratio</t>
  </si>
  <si>
    <t>Jun. 29,
		2023</t>
  </si>
  <si>
    <t>Five Hundred Fifty Million Revolving Credit Facility [Member] | Revolving Credit Facility [Member]</t>
  </si>
  <si>
    <t>Remaining availability under the revolving credit facility</t>
  </si>
  <si>
    <t>Five Hundred Fifty Million Revolving Credit Facility [Member] | Line of Credit [Member]</t>
  </si>
  <si>
    <t>Outstanding letters of credit</t>
  </si>
  <si>
    <t>Five Hundred Fifty Million Revolving Credit Facility [Member] | Amended Credit Agreement [Member]</t>
  </si>
  <si>
    <t>Credit facility, maximum borrowing capacity</t>
  </si>
  <si>
    <t>Subsequent Event [Member] | One Hundred Seventy Five Million Term Loan Facility [Member] | Amended Credit Agreement [Member]</t>
  </si>
  <si>
    <t>Debt Instrument Periodic Payment Percentage</t>
  </si>
  <si>
    <t>1.875%</t>
  </si>
  <si>
    <t>0.625%</t>
  </si>
  <si>
    <t>INCOME TAXES - Narrative (Details) - USD ($) $ in Millions</t>
  </si>
  <si>
    <t>Income Tax Disclosure [Line Items]</t>
  </si>
  <si>
    <t>Decrease in deferred income tax expense from remeasurement of deferred taxes due to change in tax rate (Tax Cuts and Jobs Act)</t>
  </si>
  <si>
    <t>Reduction in uncertain tax positions from change in enacted tax rate</t>
  </si>
  <si>
    <t>Uncertain tax benefits accrued</t>
  </si>
  <si>
    <t>Valuation allowance</t>
  </si>
  <si>
    <t>Net change in total valuation allowance</t>
  </si>
  <si>
    <t>Interest and penalties recognized related to uncertain income tax positions</t>
  </si>
  <si>
    <t>Interest and penalties accrued related to uncertain income tax positions</t>
  </si>
  <si>
    <t>Tax years open to examination</t>
  </si>
  <si>
    <t>2004</t>
  </si>
  <si>
    <t>State Tax Credit [Member]</t>
  </si>
  <si>
    <t>Tax credits</t>
  </si>
  <si>
    <t>State and Local Jurisdiction [Member] | Net Operating Loss [Member]</t>
  </si>
  <si>
    <t>Net operating loss carryforwards</t>
  </si>
  <si>
    <t>Compassionate Care Hospice [Member] | Federal [Member] | Net Operating Loss [Member]</t>
  </si>
  <si>
    <t>INCOME TAXES - Components of Tax Provision by Jurisdiction (Details) - USD ($) $ in Thousands</t>
  </si>
  <si>
    <t>Current income tax expense/(benefit):</t>
  </si>
  <si>
    <t>Federal</t>
  </si>
  <si>
    <t>State and local</t>
  </si>
  <si>
    <t>Current income tax expense (benefit)</t>
  </si>
  <si>
    <t>Deferred income tax expense/(benefit):</t>
  </si>
  <si>
    <t>Deferred income tax expense (benefit)</t>
  </si>
  <si>
    <t>INCOME TAXES - Income Tax Expense Allocation (Details) - USD ($) $ in Thousands</t>
  </si>
  <si>
    <t>Income from continuing operations</t>
  </si>
  <si>
    <t>Stockholders’ equity</t>
  </si>
  <si>
    <t>Total income tax expense allocation</t>
  </si>
  <si>
    <t>INCOME TAXES - Reconciliation of Effective Tax Rate (Details)</t>
  </si>
  <si>
    <t>Income tax expense at U.S. federal statutory rate</t>
  </si>
  <si>
    <t>21.00%</t>
  </si>
  <si>
    <t>35.00%</t>
  </si>
  <si>
    <t>State and local income taxes, net of federal income tax benefit</t>
  </si>
  <si>
    <t>4.80%</t>
  </si>
  <si>
    <t>Excess tax benefits from share-based compensation</t>
  </si>
  <si>
    <t>(1.90%)</t>
  </si>
  <si>
    <t>(1.60%)</t>
  </si>
  <si>
    <t>(3.50%)</t>
  </si>
  <si>
    <t>Tax rate change</t>
  </si>
  <si>
    <t>0.00%</t>
  </si>
  <si>
    <t>26.50%</t>
  </si>
  <si>
    <t>Other items, net</t>
  </si>
  <si>
    <t>24.90%</t>
  </si>
  <si>
    <t>24.40%</t>
  </si>
  <si>
    <t>62.00%</t>
  </si>
  <si>
    <t>INCOME TAXES - Components of Deferred Tax Assets (Liabilities) (Details) - USD ($) $ in Millions</t>
  </si>
  <si>
    <t>Deferred tax assets:</t>
  </si>
  <si>
    <t>Allowance for doubtful accounts</t>
  </si>
  <si>
    <t>Accrued payroll &amp; employee benefits</t>
  </si>
  <si>
    <t>Amortization of intangible assets</t>
  </si>
  <si>
    <t>Share-based compensation</t>
  </si>
  <si>
    <t>Compliance matters</t>
  </si>
  <si>
    <t>Tax credit carryforwards</t>
  </si>
  <si>
    <t>Gross deferred tax assets</t>
  </si>
  <si>
    <t>Less: valuation allowance</t>
  </si>
  <si>
    <t>Net deferred tax assets</t>
  </si>
  <si>
    <t>Deferred tax liabilities:</t>
  </si>
  <si>
    <t>Property and equipment</t>
  </si>
  <si>
    <t>Amortization of intangible assets - deferred tax liability</t>
  </si>
  <si>
    <t>Deferred revenue</t>
  </si>
  <si>
    <t>Investment in partnerships</t>
  </si>
  <si>
    <t>Other liabilities</t>
  </si>
  <si>
    <t>Gross deferred tax liabilities</t>
  </si>
  <si>
    <t>Net deferred tax assets (liabilities)</t>
  </si>
  <si>
    <t>INCOME TAXES - Reconciliation of Unrecognized Tax Benefits (Details) - USD ($) $ in Millions</t>
  </si>
  <si>
    <t>Reconciliation of Unrecognized Tax Benefits, Excluding Amounts Pertaining to Examined Tax Returns [Roll Forward]</t>
  </si>
  <si>
    <t>Uncertain tax benefits, beginning balance</t>
  </si>
  <si>
    <t>Additions for tax positions related to current year</t>
  </si>
  <si>
    <t>Additions for tax positions related to prior year</t>
  </si>
  <si>
    <t>Reductions for tax positions related to prior years</t>
  </si>
  <si>
    <t>Lapse of statute of limitations</t>
  </si>
  <si>
    <t>Change in statutory tax rate (1)</t>
  </si>
  <si>
    <t>Settlements</t>
  </si>
  <si>
    <t>Uncertain tax benefits, ending balance</t>
  </si>
  <si>
    <t>CAPITAL STOCK AND SHARE-BASED COMPENSATION - Narrative (Details) - USD ($) $ / shares in Units, $ in Millions</t>
  </si>
  <si>
    <t>Jun. 07, 2012</t>
  </si>
  <si>
    <t>Jun. 06, 2012</t>
  </si>
  <si>
    <t>Share-based Compensation Arrangement by Share-based Payment Award [Line Items]</t>
  </si>
  <si>
    <t>Percentage of ownership in subsidiaries</t>
  </si>
  <si>
    <t>Equity-based awards, number of shares authorized (shares)</t>
  </si>
  <si>
    <t>Equity-based awards, shares available for grant (shares)</t>
  </si>
  <si>
    <t>Percentage of total combined voting power of the Company and subsidiaries</t>
  </si>
  <si>
    <t>Percentage of market value for purchases under Employee Stock Purchase Program (percent)</t>
  </si>
  <si>
    <t>85.00%</t>
  </si>
  <si>
    <t>Common stock available for issuance under Employee Stock Purchase Plan (shares)</t>
  </si>
  <si>
    <t>Employee Stock Purchase Plan expense</t>
  </si>
  <si>
    <t>Options granted (shares)</t>
  </si>
  <si>
    <t>Tax benefit from stock option exercise</t>
  </si>
  <si>
    <t>Intrinsic value of options outstanding</t>
  </si>
  <si>
    <t>Intrinsic value of options exerciseable</t>
  </si>
  <si>
    <t>Intrinsic value of options exercised during the period</t>
  </si>
  <si>
    <t>Contractual term of share-based award</t>
  </si>
  <si>
    <t>ten</t>
  </si>
  <si>
    <t>Vesting period of equity-based awards</t>
  </si>
  <si>
    <t>4 years</t>
  </si>
  <si>
    <t>12 months</t>
  </si>
  <si>
    <t>Share-Based Awards [Member]</t>
  </si>
  <si>
    <t>Fair value of share of common stock (percent)</t>
  </si>
  <si>
    <t>Share Based Awards to More Than Ten Percent Owner [Member]</t>
  </si>
  <si>
    <t>110.00%</t>
  </si>
  <si>
    <t>Stock Option [Member]</t>
  </si>
  <si>
    <t>Stock compensation expense</t>
  </si>
  <si>
    <t>Unrecognized compensation expense</t>
  </si>
  <si>
    <t>Unrecognized compensation expense weighted-average period for recognitions (years)</t>
  </si>
  <si>
    <t>1 year 9 months 18 days</t>
  </si>
  <si>
    <t>Non-Vested Stock [Member]</t>
  </si>
  <si>
    <t>4 months 24 days</t>
  </si>
  <si>
    <t>Non-vested stock granted, weighted average grant date fair value (usd per share)</t>
  </si>
  <si>
    <t>Non-Vested Stock Units - Service-Based [Member]</t>
  </si>
  <si>
    <t>1 year 10 months 24 days</t>
  </si>
  <si>
    <t>Non-Vested Stock Units - Service-Based and Performance-Based [Member]</t>
  </si>
  <si>
    <t>Performance-based award, target number of units to be received (shares)</t>
  </si>
  <si>
    <t>Additional Performance Based Award Target share Amount</t>
  </si>
  <si>
    <t>CAPITAL STOCK AND SHARE-BASED COMPENSATION - Employee Stock Purchase Plan Purchases (Details) - $ / shares</t>
  </si>
  <si>
    <t>3 Months Ended</t>
  </si>
  <si>
    <t>67 Months Ended</t>
  </si>
  <si>
    <t>91 Months Ended</t>
  </si>
  <si>
    <t>Sep. 30, 2019</t>
  </si>
  <si>
    <t>Jun. 30, 2019</t>
  </si>
  <si>
    <t>Mar. 31, 2019</t>
  </si>
  <si>
    <t>Sep. 30, 2018</t>
  </si>
  <si>
    <t>Jun. 30, 2018</t>
  </si>
  <si>
    <t>Mar. 31, 2018</t>
  </si>
  <si>
    <t>Employee Stock Purchase Plan shares issued (shares)</t>
  </si>
  <si>
    <t>Price per Employee Stock Purchase Plan share issued (usd per share)</t>
  </si>
  <si>
    <t>CAPITAL STOCK AND SHARE-BASED COMPENSATION - Stock Option Valuation Assumptions (Details) - Stock Option [Member] - $ / shares</t>
  </si>
  <si>
    <t>Risk Free Rate, minimum</t>
  </si>
  <si>
    <t>1.44%</t>
  </si>
  <si>
    <t>2.56%</t>
  </si>
  <si>
    <t>1.99%</t>
  </si>
  <si>
    <t>Risk Free Rate, maximum</t>
  </si>
  <si>
    <t>2.53%</t>
  </si>
  <si>
    <t>3.04%</t>
  </si>
  <si>
    <t>2.16%</t>
  </si>
  <si>
    <t>Expected Volatility, minimum</t>
  </si>
  <si>
    <t>42.46%</t>
  </si>
  <si>
    <t>42.00%</t>
  </si>
  <si>
    <t>50.18%</t>
  </si>
  <si>
    <t>Expected Volatility, maximum</t>
  </si>
  <si>
    <t>43.83%</t>
  </si>
  <si>
    <t>45.32%</t>
  </si>
  <si>
    <t>51.81%</t>
  </si>
  <si>
    <t>Weighted Average Fair Value</t>
  </si>
  <si>
    <t>Share-based Compensation Arrangement by Share-based Payment Award, Fair Value Assumptions, Expected Dividend Rate</t>
  </si>
  <si>
    <t>Expected Term</t>
  </si>
  <si>
    <t>6 years</t>
  </si>
  <si>
    <t>4 years 1 month 13 days</t>
  </si>
  <si>
    <t>5 years 9 months 11 days</t>
  </si>
  <si>
    <t>6 years 3 months</t>
  </si>
  <si>
    <t>CAPITAL STOCK AND SHARE-BASED COMPENSATION - Stock Option Activity (Details) - $ / shares</t>
  </si>
  <si>
    <t>Number of Shares</t>
  </si>
  <si>
    <t>Outstanding, beginning balance (shares)</t>
  </si>
  <si>
    <t>Granted (shares)</t>
  </si>
  <si>
    <t>Exercised (shares)</t>
  </si>
  <si>
    <t>Canceled, forfeited or expired (shares)</t>
  </si>
  <si>
    <t>Outstanding, ending balance (shares)</t>
  </si>
  <si>
    <t>Exercisable (shares)</t>
  </si>
  <si>
    <t>Weighted Average Exercise Price</t>
  </si>
  <si>
    <t>Outstanding, beginning balance (usd per share)</t>
  </si>
  <si>
    <t>Granted (usd per share)</t>
  </si>
  <si>
    <t>Exercised (usd per share)</t>
  </si>
  <si>
    <t>Canceled, forfeited or expired (usd per share)</t>
  </si>
  <si>
    <t>Outstanding, ending balance (usd per share)</t>
  </si>
  <si>
    <t>Exercisable (usd per share)</t>
  </si>
  <si>
    <t>Weighted Average Contractual Life (Years)</t>
  </si>
  <si>
    <t>Outstanding, weighted average contractual life (years)</t>
  </si>
  <si>
    <t>6 years 3 months 3 days</t>
  </si>
  <si>
    <t>6 years 9 months 3 days</t>
  </si>
  <si>
    <t>Exercisable, weighted average contractual life (years)</t>
  </si>
  <si>
    <t>5 years 3 months 21 days</t>
  </si>
  <si>
    <t>CAPITAL STOCK AND SHARE-BASED COMPENSATION - Non-Vested Stock Option Activity (Details)</t>
  </si>
  <si>
    <t>Dec. 31, 2019$ / sharesshares</t>
  </si>
  <si>
    <t>Non-vested stock options beginning balance (shares) | shares</t>
  </si>
  <si>
    <t>Granted (shares) | shares</t>
  </si>
  <si>
    <t>Vested (shares) | shares</t>
  </si>
  <si>
    <t>Forfeited (shares) | shares</t>
  </si>
  <si>
    <t>Non-vested stock options ending balance (shares) | shares</t>
  </si>
  <si>
    <t>Weighted Average Grant Date Fair Value</t>
  </si>
  <si>
    <t>Non-vested stock options beginning balance (usd per share) | $ / shares</t>
  </si>
  <si>
    <t>Granted (usd per share) | $ / shares</t>
  </si>
  <si>
    <t>Vested (usd per share) | $ / shares</t>
  </si>
  <si>
    <t>Forfeited (usd per share) | $ / shares</t>
  </si>
  <si>
    <t>Non-vested stock options ending balance (usd per share) | $ / shares</t>
  </si>
  <si>
    <t>CAPITAL STOCK AND SHARE-BASED COMPENSATION - Non-Vested Stock Activity (Details) - Non-Vested Stock [Member] - $ / shares</t>
  </si>
  <si>
    <t>Non-vested, beginning balance (shares)</t>
  </si>
  <si>
    <t>Vested (shares)</t>
  </si>
  <si>
    <t>Non-vested, ending balance (shares)</t>
  </si>
  <si>
    <t>Non-vested, beginning balance (usd per share)</t>
  </si>
  <si>
    <t>Vested (usd per share)</t>
  </si>
  <si>
    <t>Non-vested, ending balance (usd per share)</t>
  </si>
  <si>
    <t>CAPITAL STOCK AND SHARE-BASED COMPENSATION - Non-Vested Stock Units Activity (Details) - $ / shares</t>
  </si>
  <si>
    <t>COMMITMENTS AND CONTINGENCIES - Narrative (Details) $ in Thousands</t>
  </si>
  <si>
    <t>Jun. 27, 2016patient</t>
  </si>
  <si>
    <t>Jan. 18, 2016USD ($)claim</t>
  </si>
  <si>
    <t>Nov. 03, 2015patient</t>
  </si>
  <si>
    <t>May 21, 2015patient</t>
  </si>
  <si>
    <t>Jan. 30, 2015</t>
  </si>
  <si>
    <t>Apr. 23, 2014</t>
  </si>
  <si>
    <t>Jun. 06, 2011beneficiary</t>
  </si>
  <si>
    <t>Aug. 31, 2017USD ($)claim</t>
  </si>
  <si>
    <t>Mar. 31, 2010beneficiary</t>
  </si>
  <si>
    <t>Jan. 10, 2019USD ($)</t>
  </si>
  <si>
    <t>Jun. 12, 2017USD ($)</t>
  </si>
  <si>
    <t>Loss Contingencies [Line Items]</t>
  </si>
  <si>
    <t>Other General and Administrative Expense</t>
  </si>
  <si>
    <t>Health insurance retention limit</t>
  </si>
  <si>
    <t>Workers' compensation insurance retention limit</t>
  </si>
  <si>
    <t>Professional liability insurance retention limit</t>
  </si>
  <si>
    <t>South Carolina [Member] | Hospice [Member]</t>
  </si>
  <si>
    <t>Number of beneficiaries | beneficiary</t>
  </si>
  <si>
    <t>Indemnity receivable related to amounts withheld prior to August 2009</t>
  </si>
  <si>
    <t>Indemnification amount</t>
  </si>
  <si>
    <t>South Carolina [Member] | Hospice [Member] | Extrapolated [Member]</t>
  </si>
  <si>
    <t>South Carolina [Member] | Hospice [Member] | Unfavorable [Member]</t>
  </si>
  <si>
    <t>Recovery amount of the overpayment made to the subsidiary</t>
  </si>
  <si>
    <t>Recovery amount of overpayment made to subsidiary including interest</t>
  </si>
  <si>
    <t>Number of claims submitted by subsidiary | claim</t>
  </si>
  <si>
    <t>Recovery amount of over payment made to subsidiary including interest withheld</t>
  </si>
  <si>
    <t>US Department of Justice [Member] | Hospice [Member]</t>
  </si>
  <si>
    <t>Loss contingency accrual</t>
  </si>
  <si>
    <t>US Department of Justice [Member] | Massachusetts [Member] | Hospice [Member]</t>
  </si>
  <si>
    <t>Number of patients | patient</t>
  </si>
  <si>
    <t>US Department of Justice [Member] | Morgantown, West Virginia [Member] | Hospice [Member]</t>
  </si>
  <si>
    <t>US Department of Justice [Member] | Parkersburg, West Virginia [Member] | Hospice [Member]</t>
  </si>
  <si>
    <t>Securities Class Action Lawsuit [Member]</t>
  </si>
  <si>
    <t>Payments for legal settlements</t>
  </si>
  <si>
    <t>Settlement amount to be paid by Company's insurance carriers</t>
  </si>
  <si>
    <t>Amedisys CIA [Member]</t>
  </si>
  <si>
    <t>Corporate integrity agreement term (years)</t>
  </si>
  <si>
    <t>Compassionate Care Hospice CIA [Member]</t>
  </si>
  <si>
    <t>Safeguard Zone Program Integrity Contractor [Member] | Florida [Member]</t>
  </si>
  <si>
    <t>Safeguard Zone Program Integrity Contractor [Member] | Florida [Member] | Infinity HomeCare [Member]</t>
  </si>
  <si>
    <t>Safeguard Zone Program Integrity Contractor [Member] | Florida [Member] | Home Health [Member]</t>
  </si>
  <si>
    <t>Florida Zpic revenue reduction</t>
  </si>
  <si>
    <t>Safeguard Zone Program Integrity Contractor [Member] | Florida [Member] | Home Health [Member] | Minimum [Member]</t>
  </si>
  <si>
    <t>Safeguard Zone Program Integrity Contractor [Member] | Florida [Member] | Home Health [Member] | Maximum [Member]</t>
  </si>
  <si>
    <t>Safeguard Zone Program Integrity Contractor [Member] | Florida [Member] | Home Health [Member] | Infinity HomeCare [Member]</t>
  </si>
  <si>
    <t>Safeguard Zone Program Integrity Contractor [Member] | Lakeland, Florida [Member] | Home Health [Member]</t>
  </si>
  <si>
    <t>Actual claims payment</t>
  </si>
  <si>
    <t>Error rate (percent)</t>
  </si>
  <si>
    <t>Safeguard Zone Program Integrity Contractor [Member] | Clearwater, Florida [Member] | Home Health [Member]</t>
  </si>
  <si>
    <t>COMMITMENTS AND CONTINGENCIES - Insurance Programs (Details) - USD ($) $ in Millions</t>
  </si>
  <si>
    <t>Professional liability</t>
  </si>
  <si>
    <t>Estimated Insurance Total</t>
  </si>
  <si>
    <t>Less: long-term portion</t>
  </si>
  <si>
    <t>Estimated Insurance Excluding Long Term Portion</t>
  </si>
  <si>
    <t>EMPLOYEE BENEFIT PLANS - Narrative (Details) - USD ($)</t>
  </si>
  <si>
    <t>Employer match amount</t>
  </si>
  <si>
    <t>Employee contribution amount</t>
  </si>
  <si>
    <t>Maximum percentage of employee salary eligible for employer match (percent)</t>
  </si>
  <si>
    <t>6.00%</t>
  </si>
  <si>
    <t>401(k) expense recognized</t>
  </si>
  <si>
    <t>SHARE REPURCHASE - Narrative (Details) - USD ($) $ / shares in Units, $ in Thousands</t>
  </si>
  <si>
    <t>Feb. 25, 2019</t>
  </si>
  <si>
    <t>Jun. 04, 2018</t>
  </si>
  <si>
    <t>Share Repurchase [Line Items]</t>
  </si>
  <si>
    <t>Stock repurchase program, authorized amount</t>
  </si>
  <si>
    <t>Stock repurchase program, expiration date</t>
  </si>
  <si>
    <t>Mar. 1,
		2020</t>
  </si>
  <si>
    <t>KKR Share Repurchase [Member]</t>
  </si>
  <si>
    <t>Shares repurchased (shares)</t>
  </si>
  <si>
    <t>Percentage of Shares Outstanding</t>
  </si>
  <si>
    <t>7.10%</t>
  </si>
  <si>
    <t>Discounted closing stock price</t>
  </si>
  <si>
    <t>Percentage of closing stock price</t>
  </si>
  <si>
    <t>96.00%</t>
  </si>
  <si>
    <t>EXIT AND RESTRUCTURING ACTIVITIES - Narrative (Details) $ in Millions</t>
  </si>
  <si>
    <t>Dec. 31, 2017USD ($)care_center</t>
  </si>
  <si>
    <t>Restructuring Cost and Reserve [Line Items]</t>
  </si>
  <si>
    <t>2017 Restructuring [Member]</t>
  </si>
  <si>
    <t>2017 Restructuring [Member] | Lease Termination [Member]</t>
  </si>
  <si>
    <t>Restructuring cost recognized</t>
  </si>
  <si>
    <t>2017 Restructuring [Member] | Employee Severance [Member]</t>
  </si>
  <si>
    <t>Restructuring-related non-cash expense reduction</t>
  </si>
  <si>
    <t>Home Health [Member] | Florida [Member] | 2017 Restructuring [Member]</t>
  </si>
  <si>
    <t>Number of care centers closed | care_center</t>
  </si>
  <si>
    <t>Number of care centers consolidated | care_center</t>
  </si>
  <si>
    <t>SEGMENT INFORMATION - Narrative (Details)</t>
  </si>
  <si>
    <t>Dec. 31, 2019segment</t>
  </si>
  <si>
    <t>Number of reportable business segments</t>
  </si>
  <si>
    <t>SEGMENT INFORMATION - Operating Income of Reportable Segments (Details) - USD ($) $ in Thousands</t>
  </si>
  <si>
    <t>Segment Reporting Information [Line Items]</t>
  </si>
  <si>
    <t>General and administrative expenses</t>
  </si>
  <si>
    <t>Home Health [Member] | Reportable Business Segments [Member]</t>
  </si>
  <si>
    <t>Hospice [Member] | Reportable Business Segments [Member]</t>
  </si>
  <si>
    <t>Personal Care [Member] | Reportable Business Segments [Member]</t>
  </si>
  <si>
    <t>Other [Member] | Other Segment [Member]</t>
  </si>
  <si>
    <t>UNAUDITED SUMMARIZED QUARTERLY FINANCIAL INFORMATION Operating Activity (Details) - USD ($) $ / shares in Units, $ in Thousands</t>
  </si>
  <si>
    <t>Net income (loss) attributable to Amedisys, Inc.</t>
  </si>
  <si>
    <t>Net income attributable to Amedisys, Inc. common stockholders - basic (usd per share)</t>
  </si>
  <si>
    <t>Net income attributable to Amedisys, Inc. common stockholders - diluted (usd per share)</t>
  </si>
  <si>
    <t>RELATED PARTY TRANSACTIONS - Narrative (Details) - USD ($) $ / shares in Units, $ in Thousands</t>
  </si>
  <si>
    <t>Related Party Transaction [Line Items]</t>
  </si>
  <si>
    <t>Payments to Acquire Investments</t>
  </si>
  <si>
    <t>Medalogix [Member]</t>
  </si>
  <si>
    <t>Related party transaction, amount of transaction</t>
  </si>
  <si>
    <t>KKR Share Repurchase [Member] | KKR Consulting [Member]</t>
  </si>
  <si>
    <t>14.20%</t>
  </si>
  <si>
    <t>SUBSEQUENT EVENTS Narrative (Details) $ in Millions</t>
  </si>
  <si>
    <t>Jan. 01, 2020USD ($)</t>
  </si>
  <si>
    <t>Asana Hospice [Member] | Subsequent Event [Member] | Hospice [Member]</t>
  </si>
  <si>
    <t>Subsequent Event [Line Items]</t>
  </si>
  <si>
    <t>Acquisition, total purchase pri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2.8</v>
      </c>
    </row>
    <row r="29" spans="1:4">
      <c r="A29" s="4" t="s">
        <v>50</v>
      </c>
      <c r="C29" s="6" t="n">
        <v>32313983</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0294</v>
      </c>
      <c r="C3" s="7" t="n">
        <v>20229</v>
      </c>
    </row>
    <row r="4" spans="1:3">
      <c r="A4" s="4" t="s">
        <v>66</v>
      </c>
      <c r="B4" s="6" t="n">
        <v>66196</v>
      </c>
      <c r="C4" s="6" t="n">
        <v>0</v>
      </c>
    </row>
    <row r="5" spans="1:3">
      <c r="A5" s="4" t="s">
        <v>67</v>
      </c>
      <c r="B5" s="6" t="n">
        <v>237596</v>
      </c>
      <c r="C5" s="6" t="n">
        <v>188972</v>
      </c>
    </row>
    <row r="6" spans="1:3">
      <c r="A6" s="4" t="s">
        <v>68</v>
      </c>
      <c r="B6" s="6" t="n">
        <v>8243</v>
      </c>
      <c r="C6" s="6" t="n">
        <v>7568</v>
      </c>
    </row>
    <row r="7" spans="1:3">
      <c r="A7" s="4" t="s">
        <v>69</v>
      </c>
      <c r="B7" s="6" t="n">
        <v>8225</v>
      </c>
      <c r="C7" s="6" t="n">
        <v>7349</v>
      </c>
    </row>
    <row r="8" spans="1:3">
      <c r="A8" s="4" t="s">
        <v>70</v>
      </c>
      <c r="B8" s="6" t="n">
        <v>350554</v>
      </c>
      <c r="C8" s="6" t="n">
        <v>224118</v>
      </c>
    </row>
    <row r="9" spans="1:3">
      <c r="A9" s="4" t="s">
        <v>71</v>
      </c>
      <c r="B9" s="6" t="n">
        <v>28113</v>
      </c>
      <c r="C9" s="6" t="n">
        <v>29449</v>
      </c>
    </row>
    <row r="10" spans="1:3">
      <c r="A10" s="4" t="s">
        <v>72</v>
      </c>
      <c r="B10" s="6" t="n">
        <v>84791</v>
      </c>
      <c r="C10" s="6" t="n">
        <v>0</v>
      </c>
    </row>
    <row r="11" spans="1:3">
      <c r="A11" s="4" t="s">
        <v>73</v>
      </c>
      <c r="B11" s="6" t="n">
        <v>658500</v>
      </c>
      <c r="C11" s="6" t="n">
        <v>329480</v>
      </c>
    </row>
    <row r="12" spans="1:3">
      <c r="A12" s="4" t="s">
        <v>74</v>
      </c>
      <c r="B12" s="6" t="n">
        <v>64748</v>
      </c>
      <c r="C12" s="6" t="n">
        <v>44132</v>
      </c>
    </row>
    <row r="13" spans="1:3">
      <c r="A13" s="4" t="s">
        <v>75</v>
      </c>
      <c r="B13" s="6" t="n">
        <v>21427</v>
      </c>
      <c r="C13" s="6" t="n">
        <v>35794</v>
      </c>
    </row>
    <row r="14" spans="1:3">
      <c r="A14" s="4" t="s">
        <v>76</v>
      </c>
      <c r="B14" s="6" t="n">
        <v>54612</v>
      </c>
      <c r="C14" s="6" t="n">
        <v>54145</v>
      </c>
    </row>
    <row r="15" spans="1:3">
      <c r="A15" s="4" t="s">
        <v>77</v>
      </c>
      <c r="B15" s="6" t="n">
        <v>1262745</v>
      </c>
      <c r="C15" s="6" t="n">
        <v>717118</v>
      </c>
    </row>
    <row r="16" spans="1:3">
      <c r="A16" s="3" t="s">
        <v>78</v>
      </c>
    </row>
    <row r="17" spans="1:3">
      <c r="A17" s="4" t="s">
        <v>79</v>
      </c>
      <c r="B17" s="6" t="n">
        <v>31259</v>
      </c>
      <c r="C17" s="6" t="n">
        <v>28531</v>
      </c>
    </row>
    <row r="18" spans="1:3">
      <c r="A18" s="4" t="s">
        <v>80</v>
      </c>
      <c r="B18" s="6" t="n">
        <v>120877</v>
      </c>
      <c r="C18" s="6" t="n">
        <v>92858</v>
      </c>
    </row>
    <row r="19" spans="1:3">
      <c r="A19" s="4" t="s">
        <v>81</v>
      </c>
      <c r="B19" s="6" t="n">
        <v>137111</v>
      </c>
      <c r="C19" s="6" t="n">
        <v>99475</v>
      </c>
    </row>
    <row r="20" spans="1:3">
      <c r="A20" s="4" t="s">
        <v>82</v>
      </c>
      <c r="B20" s="6" t="n">
        <v>9927</v>
      </c>
      <c r="C20" s="6" t="n">
        <v>1612</v>
      </c>
    </row>
    <row r="21" spans="1:3">
      <c r="A21" s="4" t="s">
        <v>83</v>
      </c>
      <c r="B21" s="6" t="n">
        <v>27769</v>
      </c>
      <c r="C21" s="6" t="n">
        <v>0</v>
      </c>
    </row>
    <row r="22" spans="1:3">
      <c r="A22" s="4" t="s">
        <v>84</v>
      </c>
      <c r="B22" s="6" t="n">
        <v>326943</v>
      </c>
      <c r="C22" s="6" t="n">
        <v>222476</v>
      </c>
    </row>
    <row r="23" spans="1:3">
      <c r="A23" s="4" t="s">
        <v>85</v>
      </c>
      <c r="B23" s="6" t="n">
        <v>232256</v>
      </c>
      <c r="C23" s="6" t="n">
        <v>5775</v>
      </c>
    </row>
    <row r="24" spans="1:3">
      <c r="A24" s="4" t="s">
        <v>86</v>
      </c>
      <c r="B24" s="6" t="n">
        <v>56128</v>
      </c>
      <c r="C24" s="6" t="n">
        <v>0</v>
      </c>
    </row>
    <row r="25" spans="1:3">
      <c r="A25" s="4" t="s">
        <v>87</v>
      </c>
      <c r="B25" s="6" t="n">
        <v>5905</v>
      </c>
      <c r="C25" s="6" t="n">
        <v>6234</v>
      </c>
    </row>
    <row r="26" spans="1:3">
      <c r="A26" s="4" t="s">
        <v>88</v>
      </c>
      <c r="B26" s="6" t="n">
        <v>621232</v>
      </c>
      <c r="C26" s="6" t="n">
        <v>234485</v>
      </c>
    </row>
    <row r="27" spans="1:3">
      <c r="A27" s="4" t="s">
        <v>89</v>
      </c>
      <c r="B27" s="4" t="s">
        <v>90</v>
      </c>
      <c r="C27" s="4" t="s">
        <v>90</v>
      </c>
    </row>
    <row r="28" spans="1:3">
      <c r="A28" s="3" t="s">
        <v>91</v>
      </c>
    </row>
    <row r="29" spans="1:3">
      <c r="A29" s="4" t="s">
        <v>92</v>
      </c>
      <c r="B29" s="6" t="n">
        <v>0</v>
      </c>
      <c r="C29" s="6" t="n">
        <v>0</v>
      </c>
    </row>
    <row r="30" spans="1:3">
      <c r="A30" s="4" t="s">
        <v>93</v>
      </c>
      <c r="B30" s="6" t="n">
        <v>37</v>
      </c>
      <c r="C30" s="6" t="n">
        <v>36</v>
      </c>
    </row>
    <row r="31" spans="1:3">
      <c r="A31" s="4" t="s">
        <v>94</v>
      </c>
      <c r="B31" s="6" t="n">
        <v>645256</v>
      </c>
      <c r="C31" s="6" t="n">
        <v>603666</v>
      </c>
    </row>
    <row r="32" spans="1:3">
      <c r="A32" s="4" t="s">
        <v>95</v>
      </c>
      <c r="B32" s="6" t="n">
        <v>-251241</v>
      </c>
      <c r="C32" s="6" t="n">
        <v>-241685</v>
      </c>
    </row>
    <row r="33" spans="1:3">
      <c r="A33" s="4" t="s">
        <v>96</v>
      </c>
      <c r="B33" s="6" t="n">
        <v>15</v>
      </c>
      <c r="C33" s="6" t="n">
        <v>15</v>
      </c>
    </row>
    <row r="34" spans="1:3">
      <c r="A34" s="4" t="s">
        <v>97</v>
      </c>
      <c r="B34" s="6" t="n">
        <v>246383</v>
      </c>
      <c r="C34" s="6" t="n">
        <v>119550</v>
      </c>
    </row>
    <row r="35" spans="1:3">
      <c r="A35" s="4" t="s">
        <v>98</v>
      </c>
      <c r="B35" s="6" t="n">
        <v>640450</v>
      </c>
      <c r="C35" s="6" t="n">
        <v>481582</v>
      </c>
    </row>
    <row r="36" spans="1:3">
      <c r="A36" s="4" t="s">
        <v>99</v>
      </c>
      <c r="B36" s="6" t="n">
        <v>1063</v>
      </c>
      <c r="C36" s="6" t="n">
        <v>1051</v>
      </c>
    </row>
    <row r="37" spans="1:3">
      <c r="A37" s="4" t="s">
        <v>100</v>
      </c>
      <c r="B37" s="6" t="n">
        <v>641513</v>
      </c>
      <c r="C37" s="6" t="n">
        <v>482633</v>
      </c>
    </row>
    <row r="38" spans="1:3">
      <c r="A38" s="4" t="s">
        <v>101</v>
      </c>
      <c r="B38" s="7" t="n">
        <v>1262745</v>
      </c>
      <c r="C38" s="7" t="n">
        <v>717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6</v>
      </c>
    </row>
    <row r="17" spans="1:2">
      <c r="A17" s="4" t="s">
        <v>297</v>
      </c>
      <c r="B17" s="4" t="s">
        <v>297</v>
      </c>
    </row>
    <row r="18" spans="1:2">
      <c r="A18" s="4" t="s">
        <v>298</v>
      </c>
      <c r="B18"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4</v>
      </c>
    </row>
    <row r="6" spans="1:2">
      <c r="A6" s="4" t="s">
        <v>326</v>
      </c>
      <c r="B6" s="4" t="s">
        <v>324</v>
      </c>
    </row>
    <row r="7" spans="1:2">
      <c r="A7" s="4" t="s">
        <v>327</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3</v>
      </c>
    </row>
    <row r="2" spans="1:3">
      <c r="A2" s="3" t="s">
        <v>103</v>
      </c>
    </row>
    <row r="3" spans="1:3">
      <c r="A3" s="4" t="s">
        <v>104</v>
      </c>
      <c r="B3" s="7" t="n">
        <v>96137</v>
      </c>
      <c r="C3" s="7" t="n">
        <v>95472</v>
      </c>
    </row>
    <row r="4" spans="1:3">
      <c r="A4" s="4" t="s">
        <v>105</v>
      </c>
      <c r="B4" s="7" t="n">
        <v>7044</v>
      </c>
      <c r="C4" s="7" t="n">
        <v>693</v>
      </c>
    </row>
    <row r="5" spans="1:3">
      <c r="A5" s="4" t="s">
        <v>106</v>
      </c>
      <c r="B5" s="8" t="n">
        <v>0.001</v>
      </c>
      <c r="C5" s="8" t="n">
        <v>0.001</v>
      </c>
    </row>
    <row r="6" spans="1:3">
      <c r="A6" s="4" t="s">
        <v>107</v>
      </c>
      <c r="B6" s="6" t="n">
        <v>5000000</v>
      </c>
      <c r="C6" s="6" t="n">
        <v>5000000</v>
      </c>
    </row>
    <row r="7" spans="1:3">
      <c r="A7" s="4" t="s">
        <v>108</v>
      </c>
      <c r="B7" s="6" t="n">
        <v>0</v>
      </c>
      <c r="C7" s="6" t="n">
        <v>0</v>
      </c>
    </row>
    <row r="8" spans="1:3">
      <c r="A8" s="4" t="s">
        <v>109</v>
      </c>
      <c r="B8" s="6" t="n">
        <v>0</v>
      </c>
      <c r="C8" s="6" t="n">
        <v>0</v>
      </c>
    </row>
    <row r="9" spans="1:3">
      <c r="A9" s="4" t="s">
        <v>110</v>
      </c>
      <c r="B9" s="8" t="n">
        <v>0.001</v>
      </c>
      <c r="C9" s="8" t="n">
        <v>0.001</v>
      </c>
    </row>
    <row r="10" spans="1:3">
      <c r="A10" s="4" t="s">
        <v>111</v>
      </c>
      <c r="B10" s="6" t="n">
        <v>60000000</v>
      </c>
      <c r="C10" s="6" t="n">
        <v>60000000</v>
      </c>
    </row>
    <row r="11" spans="1:3">
      <c r="A11" s="4" t="s">
        <v>112</v>
      </c>
      <c r="B11" s="6" t="n">
        <v>36638021</v>
      </c>
      <c r="C11" s="6" t="n">
        <v>36252280</v>
      </c>
    </row>
    <row r="12" spans="1:3">
      <c r="A12" s="4" t="s">
        <v>113</v>
      </c>
      <c r="B12" s="6" t="n">
        <v>32284051</v>
      </c>
      <c r="C12" s="6" t="n">
        <v>31973505</v>
      </c>
    </row>
    <row r="13" spans="1:3">
      <c r="A13" s="4" t="s">
        <v>114</v>
      </c>
      <c r="B13" s="6" t="n">
        <v>4353970</v>
      </c>
      <c r="C13" s="6" t="n">
        <v>4278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61</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64</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s>
  <sheetData>
    <row r="1" spans="1:5">
      <c r="A1" s="1" t="s">
        <v>379</v>
      </c>
      <c r="B1" s="2" t="s">
        <v>1</v>
      </c>
    </row>
    <row r="2" spans="1:5">
      <c r="B2" s="2" t="s">
        <v>380</v>
      </c>
      <c r="C2" s="2" t="s">
        <v>381</v>
      </c>
      <c r="D2" s="2" t="s">
        <v>382</v>
      </c>
      <c r="E2" s="2" t="s">
        <v>383</v>
      </c>
    </row>
    <row r="3" spans="1:5">
      <c r="A3" s="3" t="s">
        <v>384</v>
      </c>
    </row>
    <row r="4" spans="1:5">
      <c r="A4" s="4" t="s">
        <v>385</v>
      </c>
      <c r="B4" s="6" t="n">
        <v>38</v>
      </c>
    </row>
    <row r="5" spans="1:5">
      <c r="A5" s="4" t="s">
        <v>386</v>
      </c>
      <c r="B5" s="4" t="s">
        <v>387</v>
      </c>
    </row>
    <row r="6" spans="1:5">
      <c r="A6" s="4" t="s">
        <v>388</v>
      </c>
      <c r="E6" s="4" t="s">
        <v>389</v>
      </c>
    </row>
    <row r="7" spans="1:5">
      <c r="A7" s="4" t="s">
        <v>390</v>
      </c>
      <c r="C7" s="4" t="s">
        <v>389</v>
      </c>
    </row>
    <row r="8" spans="1:5">
      <c r="A8" s="4" t="s">
        <v>391</v>
      </c>
      <c r="B8" s="4" t="s">
        <v>387</v>
      </c>
    </row>
    <row r="9" spans="1:5">
      <c r="A9" s="4" t="s">
        <v>392</v>
      </c>
      <c r="B9" s="7" t="n">
        <v>210</v>
      </c>
      <c r="C9" s="7" t="n">
        <v>7144</v>
      </c>
      <c r="D9" s="7" t="n">
        <v>476</v>
      </c>
    </row>
    <row r="10" spans="1:5">
      <c r="A10" s="4" t="s">
        <v>393</v>
      </c>
      <c r="B10" s="7" t="n">
        <v>35700</v>
      </c>
      <c r="C10" s="7" t="n">
        <v>35100</v>
      </c>
    </row>
    <row r="11" spans="1:5">
      <c r="A11" s="4" t="s">
        <v>394</v>
      </c>
    </row>
    <row r="12" spans="1:5">
      <c r="A12" s="3" t="s">
        <v>384</v>
      </c>
    </row>
    <row r="13" spans="1:5">
      <c r="A13" s="4" t="s">
        <v>395</v>
      </c>
      <c r="B13" s="4" t="s">
        <v>396</v>
      </c>
      <c r="C13" s="4" t="s">
        <v>397</v>
      </c>
      <c r="D13" s="4" t="s">
        <v>398</v>
      </c>
    </row>
    <row r="14" spans="1:5">
      <c r="A14" s="4" t="s">
        <v>399</v>
      </c>
    </row>
    <row r="15" spans="1:5">
      <c r="A15" s="3" t="s">
        <v>384</v>
      </c>
    </row>
    <row r="16" spans="1:5">
      <c r="A16" s="4" t="s">
        <v>400</v>
      </c>
      <c r="B16" s="6" t="n">
        <v>321</v>
      </c>
    </row>
    <row r="17" spans="1:5">
      <c r="A17" s="4" t="s">
        <v>401</v>
      </c>
    </row>
    <row r="18" spans="1:5">
      <c r="A18" s="3" t="s">
        <v>384</v>
      </c>
    </row>
    <row r="19" spans="1:5">
      <c r="A19" s="4" t="s">
        <v>400</v>
      </c>
      <c r="B19" s="6" t="n">
        <v>138</v>
      </c>
    </row>
    <row r="20" spans="1:5">
      <c r="A20" s="4" t="s">
        <v>402</v>
      </c>
    </row>
    <row r="21" spans="1:5">
      <c r="A21" s="3" t="s">
        <v>384</v>
      </c>
    </row>
    <row r="22" spans="1:5">
      <c r="A22" s="4" t="s">
        <v>400</v>
      </c>
      <c r="B22" s="6" t="n">
        <v>12</v>
      </c>
    </row>
    <row r="23" spans="1:5">
      <c r="A23" s="4" t="s">
        <v>403</v>
      </c>
    </row>
    <row r="24" spans="1:5">
      <c r="A24" s="3" t="s">
        <v>384</v>
      </c>
    </row>
    <row r="25" spans="1:5">
      <c r="A25" s="4" t="s">
        <v>392</v>
      </c>
      <c r="C25" s="7" t="n">
        <v>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4</v>
      </c>
      <c r="B1" s="2" t="s">
        <v>1</v>
      </c>
    </row>
    <row r="2" spans="1:5">
      <c r="B2" s="2" t="s">
        <v>116</v>
      </c>
      <c r="C2" s="2" t="s">
        <v>2</v>
      </c>
      <c r="D2" s="2" t="s">
        <v>405</v>
      </c>
      <c r="E2" s="2" t="s">
        <v>63</v>
      </c>
    </row>
    <row r="3" spans="1:5">
      <c r="A3" s="3" t="s">
        <v>406</v>
      </c>
    </row>
    <row r="4" spans="1:5">
      <c r="A4" s="4" t="s">
        <v>407</v>
      </c>
      <c r="C4" s="7" t="n">
        <v>21427</v>
      </c>
      <c r="E4" s="7" t="n">
        <v>35794</v>
      </c>
    </row>
    <row r="5" spans="1:5">
      <c r="A5" s="4" t="s">
        <v>97</v>
      </c>
      <c r="C5" s="6" t="n">
        <v>246383</v>
      </c>
      <c r="E5" s="6" t="n">
        <v>119550</v>
      </c>
    </row>
    <row r="6" spans="1:5">
      <c r="A6" s="4" t="s">
        <v>190</v>
      </c>
      <c r="C6" s="6" t="n">
        <v>83900</v>
      </c>
    </row>
    <row r="7" spans="1:5">
      <c r="A7" s="4" t="s">
        <v>408</v>
      </c>
      <c r="C7" s="7" t="n">
        <v>84791</v>
      </c>
      <c r="E7" s="7" t="n">
        <v>0</v>
      </c>
    </row>
    <row r="8" spans="1:5">
      <c r="A8" s="4" t="s">
        <v>409</v>
      </c>
    </row>
    <row r="9" spans="1:5">
      <c r="A9" s="3" t="s">
        <v>406</v>
      </c>
    </row>
    <row r="10" spans="1:5">
      <c r="A10" s="4" t="s">
        <v>169</v>
      </c>
      <c r="B10" s="7" t="n">
        <v>3200</v>
      </c>
    </row>
    <row r="11" spans="1:5">
      <c r="A11" s="4" t="s">
        <v>410</v>
      </c>
    </row>
    <row r="12" spans="1:5">
      <c r="A12" s="3" t="s">
        <v>406</v>
      </c>
    </row>
    <row r="13" spans="1:5">
      <c r="A13" s="4" t="s">
        <v>407</v>
      </c>
      <c r="B13" s="6" t="n">
        <v>400</v>
      </c>
    </row>
    <row r="14" spans="1:5">
      <c r="A14" s="4" t="s">
        <v>97</v>
      </c>
      <c r="B14" s="7" t="n">
        <v>400</v>
      </c>
    </row>
    <row r="15" spans="1:5">
      <c r="A15" s="4" t="s">
        <v>411</v>
      </c>
    </row>
    <row r="16" spans="1:5">
      <c r="A16" s="3" t="s">
        <v>406</v>
      </c>
    </row>
    <row r="17" spans="1:5">
      <c r="A17" s="4" t="s">
        <v>190</v>
      </c>
      <c r="D17" s="7" t="n">
        <v>80000</v>
      </c>
    </row>
    <row r="18" spans="1:5">
      <c r="A18" s="4" t="s">
        <v>408</v>
      </c>
      <c r="D18" s="7" t="n">
        <v>8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412</v>
      </c>
      <c r="B1" s="2" t="s">
        <v>1</v>
      </c>
    </row>
    <row r="2" spans="1:4">
      <c r="B2" s="2" t="s">
        <v>413</v>
      </c>
      <c r="C2" s="2" t="s">
        <v>381</v>
      </c>
      <c r="D2" s="2" t="s">
        <v>116</v>
      </c>
    </row>
    <row r="3" spans="1:4">
      <c r="A3" s="3" t="s">
        <v>414</v>
      </c>
    </row>
    <row r="4" spans="1:4">
      <c r="A4" s="4" t="s">
        <v>415</v>
      </c>
      <c r="B4" s="4" t="s">
        <v>416</v>
      </c>
    </row>
    <row r="5" spans="1:4">
      <c r="A5" s="4" t="s">
        <v>417</v>
      </c>
      <c r="B5" s="4" t="s">
        <v>416</v>
      </c>
    </row>
    <row r="6" spans="1:4">
      <c r="A6" s="4" t="s">
        <v>418</v>
      </c>
      <c r="B6" s="4" t="s">
        <v>419</v>
      </c>
    </row>
    <row r="7" spans="1:4">
      <c r="A7" s="4" t="s">
        <v>420</v>
      </c>
      <c r="B7" s="6" t="n">
        <v>4</v>
      </c>
    </row>
    <row r="8" spans="1:4">
      <c r="A8" s="4" t="s">
        <v>421</v>
      </c>
      <c r="B8" s="6" t="n">
        <v>6</v>
      </c>
    </row>
    <row r="9" spans="1:4">
      <c r="A9" s="4" t="s">
        <v>422</v>
      </c>
      <c r="B9" s="6" t="n">
        <v>14</v>
      </c>
    </row>
    <row r="10" spans="1:4">
      <c r="A10" s="4" t="s">
        <v>423</v>
      </c>
      <c r="B10" s="6" t="n">
        <v>20</v>
      </c>
    </row>
    <row r="11" spans="1:4">
      <c r="A11" s="4" t="s">
        <v>424</v>
      </c>
      <c r="B11" s="4" t="s">
        <v>425</v>
      </c>
    </row>
    <row r="12" spans="1:4">
      <c r="A12" s="4" t="s">
        <v>426</v>
      </c>
      <c r="B12" s="4" t="s">
        <v>425</v>
      </c>
      <c r="C12" s="4" t="s">
        <v>427</v>
      </c>
      <c r="D12" s="4" t="s">
        <v>427</v>
      </c>
    </row>
    <row r="13" spans="1:4">
      <c r="A13" s="4" t="s">
        <v>399</v>
      </c>
    </row>
    <row r="14" spans="1:4">
      <c r="A14" s="3" t="s">
        <v>414</v>
      </c>
    </row>
    <row r="15" spans="1:4">
      <c r="A15" s="4" t="s">
        <v>424</v>
      </c>
      <c r="B15" s="4" t="s">
        <v>425</v>
      </c>
    </row>
    <row r="16" spans="1:4">
      <c r="A16" s="4" t="s">
        <v>401</v>
      </c>
    </row>
    <row r="17" spans="1:4">
      <c r="A17" s="3" t="s">
        <v>414</v>
      </c>
    </row>
    <row r="18" spans="1:4">
      <c r="A18" s="4" t="s">
        <v>424</v>
      </c>
      <c r="B18" s="4" t="s">
        <v>425</v>
      </c>
    </row>
    <row r="19" spans="1:4">
      <c r="A19" s="4" t="s">
        <v>428</v>
      </c>
    </row>
    <row r="20" spans="1:4">
      <c r="A20" s="3" t="s">
        <v>414</v>
      </c>
    </row>
    <row r="21" spans="1:4">
      <c r="A21" s="4" t="s">
        <v>429</v>
      </c>
      <c r="B21" s="4" t="s">
        <v>430</v>
      </c>
    </row>
    <row r="22" spans="1:4">
      <c r="A22" s="4" t="s">
        <v>431</v>
      </c>
    </row>
    <row r="23" spans="1:4">
      <c r="A23" s="3" t="s">
        <v>414</v>
      </c>
    </row>
    <row r="24" spans="1:4">
      <c r="A24" s="4" t="s">
        <v>429</v>
      </c>
      <c r="B24" s="4" t="s">
        <v>432</v>
      </c>
    </row>
    <row r="25" spans="1:4">
      <c r="A25" s="4" t="s">
        <v>433</v>
      </c>
    </row>
    <row r="26" spans="1:4">
      <c r="A26" s="3" t="s">
        <v>414</v>
      </c>
    </row>
    <row r="27" spans="1:4">
      <c r="A27" s="4" t="s">
        <v>434</v>
      </c>
      <c r="B27" s="5" t="n">
        <v>5.7</v>
      </c>
    </row>
    <row r="28" spans="1:4">
      <c r="A28" s="4" t="s">
        <v>435</v>
      </c>
    </row>
    <row r="29" spans="1:4">
      <c r="A29" s="3" t="s">
        <v>414</v>
      </c>
    </row>
    <row r="30" spans="1:4">
      <c r="A30" s="4" t="s">
        <v>434</v>
      </c>
      <c r="C30" s="5" t="n">
        <v>1.7</v>
      </c>
    </row>
    <row r="31" spans="1:4">
      <c r="A31" s="4" t="s">
        <v>436</v>
      </c>
    </row>
    <row r="32" spans="1:4">
      <c r="A32" s="3" t="s">
        <v>414</v>
      </c>
    </row>
    <row r="33" spans="1:4">
      <c r="A33" s="4" t="s">
        <v>434</v>
      </c>
      <c r="B33" s="5" t="n">
        <v>1.9</v>
      </c>
    </row>
    <row r="34" spans="1:4">
      <c r="A34" s="4" t="s">
        <v>437</v>
      </c>
    </row>
    <row r="35" spans="1:4">
      <c r="A35" s="3" t="s">
        <v>414</v>
      </c>
    </row>
    <row r="36" spans="1:4">
      <c r="A36" s="4" t="s">
        <v>395</v>
      </c>
      <c r="B36" s="4" t="s">
        <v>396</v>
      </c>
      <c r="C36" s="4" t="s">
        <v>397</v>
      </c>
      <c r="D36" s="4" t="s">
        <v>3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3</v>
      </c>
      <c r="D2" s="2" t="s">
        <v>116</v>
      </c>
    </row>
    <row r="3" spans="1:4">
      <c r="A3" s="3" t="s">
        <v>117</v>
      </c>
    </row>
    <row r="4" spans="1:4">
      <c r="A4" s="4" t="s">
        <v>118</v>
      </c>
      <c r="B4" s="7" t="n">
        <v>1955633</v>
      </c>
      <c r="C4" s="7" t="n">
        <v>1662578</v>
      </c>
      <c r="D4" s="7" t="n">
        <v>1511272</v>
      </c>
    </row>
    <row r="5" spans="1:4">
      <c r="A5" s="4" t="s">
        <v>119</v>
      </c>
      <c r="B5" s="6" t="n">
        <v>1150337</v>
      </c>
      <c r="C5" s="6" t="n">
        <v>992863</v>
      </c>
      <c r="D5" s="6" t="n">
        <v>903377</v>
      </c>
    </row>
    <row r="6" spans="1:4">
      <c r="A6" s="3" t="s">
        <v>120</v>
      </c>
    </row>
    <row r="7" spans="1:4">
      <c r="A7" s="4" t="s">
        <v>121</v>
      </c>
      <c r="B7" s="6" t="n">
        <v>394452</v>
      </c>
      <c r="C7" s="6" t="n">
        <v>316522</v>
      </c>
      <c r="D7" s="6" t="n">
        <v>305938</v>
      </c>
    </row>
    <row r="8" spans="1:4">
      <c r="A8" s="4" t="s">
        <v>122</v>
      </c>
      <c r="B8" s="6" t="n">
        <v>25040</v>
      </c>
      <c r="C8" s="6" t="n">
        <v>17887</v>
      </c>
      <c r="D8" s="6" t="n">
        <v>16295</v>
      </c>
    </row>
    <row r="9" spans="1:4">
      <c r="A9" s="4" t="s">
        <v>123</v>
      </c>
      <c r="B9" s="6" t="n">
        <v>188434</v>
      </c>
      <c r="C9" s="6" t="n">
        <v>166897</v>
      </c>
      <c r="D9" s="6" t="n">
        <v>159980</v>
      </c>
    </row>
    <row r="10" spans="1:4">
      <c r="A10" s="4" t="s">
        <v>124</v>
      </c>
      <c r="B10" s="6" t="n">
        <v>18428</v>
      </c>
      <c r="C10" s="6" t="n">
        <v>13261</v>
      </c>
      <c r="D10" s="6" t="n">
        <v>17123</v>
      </c>
    </row>
    <row r="11" spans="1:4">
      <c r="A11" s="4" t="s">
        <v>125</v>
      </c>
      <c r="B11" s="6" t="n">
        <v>1470</v>
      </c>
      <c r="C11" s="6" t="n">
        <v>0</v>
      </c>
      <c r="D11" s="6" t="n">
        <v>1323</v>
      </c>
    </row>
    <row r="12" spans="1:4">
      <c r="A12" s="4" t="s">
        <v>126</v>
      </c>
      <c r="B12" s="6" t="n">
        <v>0</v>
      </c>
      <c r="C12" s="6" t="n">
        <v>0</v>
      </c>
      <c r="D12" s="6" t="n">
        <v>28712</v>
      </c>
    </row>
    <row r="13" spans="1:4">
      <c r="A13" s="4" t="s">
        <v>127</v>
      </c>
      <c r="B13" s="6" t="n">
        <v>1778161</v>
      </c>
      <c r="C13" s="6" t="n">
        <v>1507430</v>
      </c>
      <c r="D13" s="6" t="n">
        <v>1432748</v>
      </c>
    </row>
    <row r="14" spans="1:4">
      <c r="A14" s="4" t="s">
        <v>128</v>
      </c>
      <c r="B14" s="6" t="n">
        <v>177472</v>
      </c>
      <c r="C14" s="6" t="n">
        <v>155148</v>
      </c>
      <c r="D14" s="6" t="n">
        <v>78524</v>
      </c>
    </row>
    <row r="15" spans="1:4">
      <c r="A15" s="3" t="s">
        <v>129</v>
      </c>
    </row>
    <row r="16" spans="1:4">
      <c r="A16" s="4" t="s">
        <v>130</v>
      </c>
      <c r="B16" s="6" t="n">
        <v>78</v>
      </c>
      <c r="C16" s="6" t="n">
        <v>278</v>
      </c>
      <c r="D16" s="6" t="n">
        <v>158</v>
      </c>
    </row>
    <row r="17" spans="1:4">
      <c r="A17" s="4" t="s">
        <v>131</v>
      </c>
      <c r="B17" s="6" t="n">
        <v>-14515</v>
      </c>
      <c r="C17" s="6" t="n">
        <v>-7370</v>
      </c>
      <c r="D17" s="6" t="n">
        <v>-5031</v>
      </c>
    </row>
    <row r="18" spans="1:4">
      <c r="A18" s="4" t="s">
        <v>132</v>
      </c>
      <c r="B18" s="6" t="n">
        <v>5338</v>
      </c>
      <c r="C18" s="6" t="n">
        <v>7692</v>
      </c>
      <c r="D18" s="6" t="n">
        <v>3381</v>
      </c>
    </row>
    <row r="19" spans="1:4">
      <c r="A19" s="4" t="s">
        <v>133</v>
      </c>
      <c r="B19" s="6" t="n">
        <v>2037</v>
      </c>
      <c r="C19" s="6" t="n">
        <v>3240</v>
      </c>
      <c r="D19" s="6" t="n">
        <v>3769</v>
      </c>
    </row>
    <row r="20" spans="1:4">
      <c r="A20" s="4" t="s">
        <v>134</v>
      </c>
      <c r="B20" s="6" t="n">
        <v>-7062</v>
      </c>
      <c r="C20" s="6" t="n">
        <v>3840</v>
      </c>
      <c r="D20" s="6" t="n">
        <v>2277</v>
      </c>
    </row>
    <row r="21" spans="1:4">
      <c r="A21" s="4" t="s">
        <v>135</v>
      </c>
      <c r="B21" s="6" t="n">
        <v>170410</v>
      </c>
      <c r="C21" s="6" t="n">
        <v>158988</v>
      </c>
      <c r="D21" s="6" t="n">
        <v>80801</v>
      </c>
    </row>
    <row r="22" spans="1:4">
      <c r="A22" s="4" t="s">
        <v>136</v>
      </c>
      <c r="B22" s="6" t="n">
        <v>-42503</v>
      </c>
      <c r="C22" s="6" t="n">
        <v>-38859</v>
      </c>
      <c r="D22" s="6" t="n">
        <v>-50118</v>
      </c>
    </row>
    <row r="23" spans="1:4">
      <c r="A23" s="4" t="s">
        <v>137</v>
      </c>
      <c r="B23" s="6" t="n">
        <v>127907</v>
      </c>
      <c r="C23" s="6" t="n">
        <v>120129</v>
      </c>
      <c r="D23" s="6" t="n">
        <v>30683</v>
      </c>
    </row>
    <row r="24" spans="1:4">
      <c r="A24" s="4" t="s">
        <v>138</v>
      </c>
      <c r="B24" s="6" t="n">
        <v>-1074</v>
      </c>
      <c r="C24" s="6" t="n">
        <v>-783</v>
      </c>
      <c r="D24" s="6" t="n">
        <v>-382</v>
      </c>
    </row>
    <row r="25" spans="1:4">
      <c r="A25" s="4" t="s">
        <v>139</v>
      </c>
      <c r="B25" s="7" t="n">
        <v>126833</v>
      </c>
      <c r="C25" s="7" t="n">
        <v>119346</v>
      </c>
      <c r="D25" s="7" t="n">
        <v>30301</v>
      </c>
    </row>
    <row r="26" spans="1:4">
      <c r="A26" s="3" t="s">
        <v>140</v>
      </c>
    </row>
    <row r="27" spans="1:4">
      <c r="A27" s="4" t="s">
        <v>141</v>
      </c>
      <c r="B27" s="9" t="n">
        <v>3.95</v>
      </c>
      <c r="C27" s="9" t="n">
        <v>3.64</v>
      </c>
      <c r="D27" s="9" t="n">
        <v>0.9</v>
      </c>
    </row>
    <row r="28" spans="1:4">
      <c r="A28" s="4" t="s">
        <v>142</v>
      </c>
      <c r="B28" s="6" t="n">
        <v>32142</v>
      </c>
      <c r="C28" s="6" t="n">
        <v>32791</v>
      </c>
      <c r="D28" s="6" t="n">
        <v>33704</v>
      </c>
    </row>
    <row r="29" spans="1:4">
      <c r="A29" s="3" t="s">
        <v>143</v>
      </c>
    </row>
    <row r="30" spans="1:4">
      <c r="A30" s="4" t="s">
        <v>141</v>
      </c>
      <c r="B30" s="9" t="n">
        <v>3.84</v>
      </c>
      <c r="C30" s="9" t="n">
        <v>3.55</v>
      </c>
      <c r="D30" s="9" t="n">
        <v>0.88</v>
      </c>
    </row>
    <row r="31" spans="1:4">
      <c r="A31" s="4" t="s">
        <v>142</v>
      </c>
      <c r="B31" s="6" t="n">
        <v>32990</v>
      </c>
      <c r="C31" s="6" t="n">
        <v>33609</v>
      </c>
      <c r="D31" s="6" t="n">
        <v>34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3</v>
      </c>
      <c r="D2" s="2" t="s">
        <v>116</v>
      </c>
    </row>
    <row r="3" spans="1:4">
      <c r="A3" s="3" t="s">
        <v>414</v>
      </c>
    </row>
    <row r="4" spans="1:4">
      <c r="A4" s="4" t="s">
        <v>439</v>
      </c>
      <c r="B4" s="4" t="s">
        <v>432</v>
      </c>
      <c r="C4" s="4" t="s">
        <v>432</v>
      </c>
      <c r="D4" s="4" t="s">
        <v>432</v>
      </c>
    </row>
    <row r="5" spans="1:4">
      <c r="A5" s="4" t="s">
        <v>440</v>
      </c>
    </row>
    <row r="6" spans="1:4">
      <c r="A6" s="3" t="s">
        <v>414</v>
      </c>
    </row>
    <row r="7" spans="1:4">
      <c r="A7" s="4" t="s">
        <v>439</v>
      </c>
      <c r="B7" s="4" t="s">
        <v>441</v>
      </c>
      <c r="C7" s="4" t="s">
        <v>387</v>
      </c>
      <c r="D7" s="4" t="s">
        <v>442</v>
      </c>
    </row>
    <row r="8" spans="1:4">
      <c r="A8" s="4" t="s">
        <v>443</v>
      </c>
    </row>
    <row r="9" spans="1:4">
      <c r="A9" s="3" t="s">
        <v>414</v>
      </c>
    </row>
    <row r="10" spans="1:4">
      <c r="A10" s="4" t="s">
        <v>439</v>
      </c>
      <c r="B10" s="4" t="s">
        <v>444</v>
      </c>
      <c r="C10" s="4" t="s">
        <v>444</v>
      </c>
      <c r="D10" s="4" t="s">
        <v>445</v>
      </c>
    </row>
    <row r="11" spans="1:4">
      <c r="A11" s="4" t="s">
        <v>446</v>
      </c>
    </row>
    <row r="12" spans="1:4">
      <c r="A12" s="3" t="s">
        <v>414</v>
      </c>
    </row>
    <row r="13" spans="1:4">
      <c r="A13" s="4" t="s">
        <v>439</v>
      </c>
      <c r="B13" s="4" t="s">
        <v>447</v>
      </c>
      <c r="C13" s="4" t="s">
        <v>447</v>
      </c>
      <c r="D13" s="4" t="s">
        <v>448</v>
      </c>
    </row>
    <row r="14" spans="1:4">
      <c r="A14" s="4" t="s">
        <v>449</v>
      </c>
    </row>
    <row r="15" spans="1:4">
      <c r="A15" s="3" t="s">
        <v>414</v>
      </c>
    </row>
    <row r="16" spans="1:4">
      <c r="A16" s="4" t="s">
        <v>439</v>
      </c>
      <c r="B16" s="4" t="s">
        <v>389</v>
      </c>
      <c r="C16" s="4" t="s">
        <v>450</v>
      </c>
      <c r="D16" s="4" t="s">
        <v>450</v>
      </c>
    </row>
    <row r="17" spans="1:4">
      <c r="A17" s="4" t="s">
        <v>451</v>
      </c>
    </row>
    <row r="18" spans="1:4">
      <c r="A18" s="3" t="s">
        <v>414</v>
      </c>
    </row>
    <row r="19" spans="1:4">
      <c r="A19" s="4" t="s">
        <v>439</v>
      </c>
      <c r="B19" s="4" t="s">
        <v>452</v>
      </c>
      <c r="C19" s="4" t="s">
        <v>452</v>
      </c>
      <c r="D19" s="4" t="s">
        <v>452</v>
      </c>
    </row>
    <row r="20" spans="1:4">
      <c r="A20" s="4" t="s">
        <v>402</v>
      </c>
    </row>
    <row r="21" spans="1:4">
      <c r="A21" s="3" t="s">
        <v>414</v>
      </c>
    </row>
    <row r="22" spans="1:4">
      <c r="A22" s="4" t="s">
        <v>439</v>
      </c>
      <c r="B22" s="4" t="s">
        <v>453</v>
      </c>
      <c r="C22" s="4" t="s">
        <v>454</v>
      </c>
      <c r="D22" s="4" t="s">
        <v>4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63</v>
      </c>
      <c r="D1" s="2" t="s">
        <v>116</v>
      </c>
      <c r="E1" s="2" t="s">
        <v>383</v>
      </c>
    </row>
    <row r="2" spans="1:5">
      <c r="A2" s="3" t="s">
        <v>456</v>
      </c>
    </row>
    <row r="3" spans="1:5">
      <c r="A3" s="4" t="s">
        <v>65</v>
      </c>
      <c r="B3" s="7" t="n">
        <v>30294</v>
      </c>
      <c r="C3" s="7" t="n">
        <v>20229</v>
      </c>
    </row>
    <row r="4" spans="1:5">
      <c r="A4" s="4" t="s">
        <v>66</v>
      </c>
      <c r="B4" s="6" t="n">
        <v>66196</v>
      </c>
      <c r="C4" s="6" t="n">
        <v>0</v>
      </c>
    </row>
    <row r="5" spans="1:5">
      <c r="A5" s="4" t="s">
        <v>457</v>
      </c>
      <c r="B5" s="6" t="n">
        <v>96490</v>
      </c>
      <c r="C5" s="7" t="n">
        <v>20229</v>
      </c>
      <c r="D5" s="7" t="n">
        <v>86363</v>
      </c>
      <c r="E5" s="7" t="n">
        <v>30197</v>
      </c>
    </row>
    <row r="6" spans="1:5">
      <c r="A6" s="4" t="s">
        <v>458</v>
      </c>
    </row>
    <row r="7" spans="1:5">
      <c r="A7" s="3" t="s">
        <v>456</v>
      </c>
    </row>
    <row r="8" spans="1:5">
      <c r="A8" s="4" t="s">
        <v>66</v>
      </c>
      <c r="B8" s="7" t="n">
        <v>66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3</v>
      </c>
    </row>
    <row r="3" spans="1:3">
      <c r="A3" s="3" t="s">
        <v>414</v>
      </c>
    </row>
    <row r="4" spans="1:3">
      <c r="A4" s="4" t="s">
        <v>460</v>
      </c>
      <c r="B4" s="4" t="s">
        <v>419</v>
      </c>
    </row>
    <row r="5" spans="1:3">
      <c r="A5" s="4" t="s">
        <v>424</v>
      </c>
      <c r="B5" s="4" t="s">
        <v>425</v>
      </c>
    </row>
    <row r="6" spans="1:3">
      <c r="A6" s="4" t="s">
        <v>461</v>
      </c>
      <c r="B6" s="4" t="s">
        <v>462</v>
      </c>
      <c r="C6" s="4" t="s">
        <v>463</v>
      </c>
    </row>
    <row r="7" spans="1:3">
      <c r="A7" s="4" t="s">
        <v>464</v>
      </c>
      <c r="B7" s="4" t="s">
        <v>465</v>
      </c>
    </row>
    <row r="8" spans="1:3">
      <c r="A8" s="4" t="s">
        <v>466</v>
      </c>
      <c r="B8" s="4" t="s">
        <v>387</v>
      </c>
    </row>
    <row r="9" spans="1:3">
      <c r="A9" s="4" t="s">
        <v>467</v>
      </c>
      <c r="B9" s="6" t="n">
        <v>120</v>
      </c>
    </row>
    <row r="10" spans="1:3">
      <c r="A10" s="4" t="s">
        <v>468</v>
      </c>
      <c r="B10" s="6" t="n">
        <v>60</v>
      </c>
    </row>
    <row r="11" spans="1:3">
      <c r="A11" s="4" t="s">
        <v>399</v>
      </c>
    </row>
    <row r="12" spans="1:3">
      <c r="A12" s="3" t="s">
        <v>414</v>
      </c>
    </row>
    <row r="13" spans="1:3">
      <c r="A13" s="4" t="s">
        <v>424</v>
      </c>
      <c r="B13" s="4" t="s">
        <v>425</v>
      </c>
    </row>
    <row r="14" spans="1:3">
      <c r="A14" s="4" t="s">
        <v>469</v>
      </c>
    </row>
    <row r="15" spans="1:3">
      <c r="A15" s="3" t="s">
        <v>414</v>
      </c>
    </row>
    <row r="16" spans="1:3">
      <c r="A16" s="4" t="s">
        <v>395</v>
      </c>
      <c r="B16" s="4" t="s">
        <v>4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3</v>
      </c>
      <c r="D2" s="2" t="s">
        <v>116</v>
      </c>
    </row>
    <row r="3" spans="1:4">
      <c r="A3" s="3" t="s">
        <v>223</v>
      </c>
    </row>
    <row r="4" spans="1:4">
      <c r="A4" s="4" t="s">
        <v>472</v>
      </c>
      <c r="B4" s="7" t="n">
        <v>11600</v>
      </c>
      <c r="C4" s="7" t="n">
        <v>10800</v>
      </c>
      <c r="D4" s="7" t="n">
        <v>14400</v>
      </c>
    </row>
    <row r="5" spans="1:4">
      <c r="A5" s="4" t="s">
        <v>407</v>
      </c>
      <c r="B5" s="6" t="n">
        <v>21427</v>
      </c>
      <c r="C5" s="6" t="n">
        <v>35794</v>
      </c>
    </row>
    <row r="6" spans="1:4">
      <c r="A6" s="4" t="s">
        <v>122</v>
      </c>
      <c r="B6" s="6" t="n">
        <v>25040</v>
      </c>
      <c r="C6" s="6" t="n">
        <v>17887</v>
      </c>
      <c r="D6" s="6" t="n">
        <v>16295</v>
      </c>
    </row>
    <row r="7" spans="1:4">
      <c r="A7" s="4" t="s">
        <v>473</v>
      </c>
      <c r="B7" s="6" t="n">
        <v>4600</v>
      </c>
      <c r="C7" s="6" t="n">
        <v>4300</v>
      </c>
      <c r="D7" s="6" t="n">
        <v>6400</v>
      </c>
    </row>
    <row r="8" spans="1:4">
      <c r="A8" s="4" t="s">
        <v>474</v>
      </c>
      <c r="B8" s="7" t="n">
        <v>8500</v>
      </c>
      <c r="C8" s="7" t="n">
        <v>7000</v>
      </c>
      <c r="D8" s="7" t="n">
        <v>6500</v>
      </c>
    </row>
    <row r="9" spans="1:4">
      <c r="A9" s="4" t="s">
        <v>475</v>
      </c>
    </row>
    <row r="10" spans="1:4">
      <c r="A10" s="3" t="s">
        <v>476</v>
      </c>
    </row>
    <row r="11" spans="1:4">
      <c r="A11" s="4" t="s">
        <v>477</v>
      </c>
      <c r="B11" s="4" t="s">
        <v>478</v>
      </c>
    </row>
    <row r="12" spans="1:4">
      <c r="A12" s="4" t="s">
        <v>479</v>
      </c>
    </row>
    <row r="13" spans="1:4">
      <c r="A13" s="3" t="s">
        <v>476</v>
      </c>
    </row>
    <row r="14" spans="1:4">
      <c r="A14" s="4" t="s">
        <v>477</v>
      </c>
      <c r="B14" s="4" t="s">
        <v>480</v>
      </c>
    </row>
    <row r="15" spans="1:4">
      <c r="A15" s="4" t="s">
        <v>481</v>
      </c>
    </row>
    <row r="16" spans="1:4">
      <c r="A16" s="3" t="s">
        <v>476</v>
      </c>
    </row>
    <row r="17" spans="1:4">
      <c r="A17" s="4" t="s">
        <v>477</v>
      </c>
      <c r="B17" s="4" t="s">
        <v>4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5"/>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9</v>
      </c>
      <c r="B8" s="4" t="s">
        <v>490</v>
      </c>
    </row>
    <row r="9" spans="1:2">
      <c r="A9" s="4" t="s">
        <v>491</v>
      </c>
    </row>
    <row r="10" spans="1:2">
      <c r="A10" s="3" t="s">
        <v>485</v>
      </c>
    </row>
    <row r="11" spans="1:2">
      <c r="A11" s="4" t="s">
        <v>486</v>
      </c>
      <c r="B11" s="4" t="s">
        <v>478</v>
      </c>
    </row>
    <row r="12" spans="1:2">
      <c r="A12" s="4" t="s">
        <v>492</v>
      </c>
    </row>
    <row r="13" spans="1:2">
      <c r="A13" s="3" t="s">
        <v>485</v>
      </c>
    </row>
    <row r="14" spans="1:2">
      <c r="A14" s="4" t="s">
        <v>486</v>
      </c>
      <c r="B14" s="4" t="s">
        <v>493</v>
      </c>
    </row>
    <row r="15" spans="1:2">
      <c r="A15" s="4" t="s">
        <v>494</v>
      </c>
    </row>
    <row r="16" spans="1:2">
      <c r="A16" s="3" t="s">
        <v>485</v>
      </c>
    </row>
    <row r="17" spans="1:2">
      <c r="A17" s="4" t="s">
        <v>486</v>
      </c>
      <c r="B17" s="4" t="s">
        <v>480</v>
      </c>
    </row>
    <row r="18" spans="1:2">
      <c r="A18" s="4" t="s">
        <v>495</v>
      </c>
    </row>
    <row r="19" spans="1:2">
      <c r="A19" s="3" t="s">
        <v>485</v>
      </c>
    </row>
    <row r="20" spans="1:2">
      <c r="A20" s="4" t="s">
        <v>486</v>
      </c>
      <c r="B20" s="4" t="s">
        <v>482</v>
      </c>
    </row>
    <row r="21" spans="1:2">
      <c r="A21" s="4" t="s">
        <v>496</v>
      </c>
    </row>
    <row r="22" spans="1:2">
      <c r="A22" s="3" t="s">
        <v>485</v>
      </c>
    </row>
    <row r="23" spans="1:2">
      <c r="A23" s="4" t="s">
        <v>486</v>
      </c>
      <c r="B23" s="4" t="s">
        <v>493</v>
      </c>
    </row>
    <row r="24" spans="1:2">
      <c r="A24" s="4" t="s">
        <v>497</v>
      </c>
    </row>
    <row r="25" spans="1:2">
      <c r="A25" s="3" t="s">
        <v>485</v>
      </c>
    </row>
    <row r="26" spans="1:2">
      <c r="A26" s="4" t="s">
        <v>486</v>
      </c>
      <c r="B26" s="4"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3</v>
      </c>
    </row>
    <row r="2" spans="1:3">
      <c r="A2" s="3" t="s">
        <v>485</v>
      </c>
    </row>
    <row r="3" spans="1:3">
      <c r="A3" s="4" t="s">
        <v>499</v>
      </c>
      <c r="B3" s="7" t="n">
        <v>124200</v>
      </c>
      <c r="C3" s="7" t="n">
        <v>124900</v>
      </c>
    </row>
    <row r="4" spans="1:3">
      <c r="A4" s="4" t="s">
        <v>500</v>
      </c>
      <c r="B4" s="6" t="n">
        <v>-96137</v>
      </c>
      <c r="C4" s="6" t="n">
        <v>-95472</v>
      </c>
    </row>
    <row r="5" spans="1:3">
      <c r="A5" s="4" t="s">
        <v>501</v>
      </c>
      <c r="B5" s="6" t="n">
        <v>28113</v>
      </c>
      <c r="C5" s="6" t="n">
        <v>29449</v>
      </c>
    </row>
    <row r="6" spans="1:3">
      <c r="A6" s="4" t="s">
        <v>502</v>
      </c>
    </row>
    <row r="7" spans="1:3">
      <c r="A7" s="3" t="s">
        <v>485</v>
      </c>
    </row>
    <row r="8" spans="1:3">
      <c r="A8" s="4" t="s">
        <v>499</v>
      </c>
      <c r="B8" s="6" t="n">
        <v>8700</v>
      </c>
      <c r="C8" s="6" t="n">
        <v>8700</v>
      </c>
    </row>
    <row r="9" spans="1:3">
      <c r="A9" s="4" t="s">
        <v>503</v>
      </c>
    </row>
    <row r="10" spans="1:3">
      <c r="A10" s="3" t="s">
        <v>485</v>
      </c>
    </row>
    <row r="11" spans="1:3">
      <c r="A11" s="4" t="s">
        <v>499</v>
      </c>
      <c r="B11" s="6" t="n">
        <v>55600</v>
      </c>
      <c r="C11" s="6" t="n">
        <v>53400</v>
      </c>
    </row>
    <row r="12" spans="1:3">
      <c r="A12" s="4" t="s">
        <v>504</v>
      </c>
    </row>
    <row r="13" spans="1:3">
      <c r="A13" s="3" t="s">
        <v>485</v>
      </c>
    </row>
    <row r="14" spans="1:3">
      <c r="A14" s="4" t="s">
        <v>499</v>
      </c>
      <c r="B14" s="6" t="n">
        <v>5200</v>
      </c>
      <c r="C14" s="6" t="n">
        <v>2900</v>
      </c>
    </row>
    <row r="15" spans="1:3">
      <c r="A15" s="4" t="s">
        <v>505</v>
      </c>
    </row>
    <row r="16" spans="1:3">
      <c r="A16" s="3" t="s">
        <v>485</v>
      </c>
    </row>
    <row r="17" spans="1:3">
      <c r="A17" s="4" t="s">
        <v>499</v>
      </c>
      <c r="B17" s="7" t="n">
        <v>54700</v>
      </c>
      <c r="C17" s="7" t="n">
        <v>59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116</v>
      </c>
    </row>
    <row r="3" spans="1:3">
      <c r="A3" s="3" t="s">
        <v>507</v>
      </c>
    </row>
    <row r="4" spans="1:3">
      <c r="A4" s="4" t="s">
        <v>508</v>
      </c>
      <c r="C4" s="5" t="n">
        <v>1.3</v>
      </c>
    </row>
    <row r="5" spans="1:3">
      <c r="A5" s="4" t="s">
        <v>509</v>
      </c>
    </row>
    <row r="6" spans="1:3">
      <c r="A6" s="3" t="s">
        <v>507</v>
      </c>
    </row>
    <row r="7" spans="1:3">
      <c r="A7" s="4" t="s">
        <v>508</v>
      </c>
      <c r="B7" s="5"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10</v>
      </c>
      <c r="B1" s="2" t="s">
        <v>1</v>
      </c>
    </row>
    <row r="2" spans="1:4">
      <c r="B2" s="2" t="s">
        <v>2</v>
      </c>
      <c r="C2" s="2" t="s">
        <v>63</v>
      </c>
      <c r="D2" s="2" t="s">
        <v>116</v>
      </c>
    </row>
    <row r="3" spans="1:4">
      <c r="A3" s="3" t="s">
        <v>239</v>
      </c>
    </row>
    <row r="4" spans="1:4">
      <c r="A4" s="4" t="s">
        <v>208</v>
      </c>
      <c r="B4" s="7" t="n">
        <v>847</v>
      </c>
      <c r="C4" s="7" t="n">
        <v>2433</v>
      </c>
      <c r="D4" s="7" t="n">
        <v>0</v>
      </c>
    </row>
    <row r="5" spans="1:4">
      <c r="A5" s="4" t="s">
        <v>511</v>
      </c>
      <c r="B5" s="7" t="n">
        <v>3500</v>
      </c>
      <c r="C5" s="7" t="n">
        <v>3500</v>
      </c>
    </row>
    <row r="6" spans="1:4">
      <c r="A6" s="4" t="s">
        <v>512</v>
      </c>
      <c r="B6" s="4" t="s">
        <v>5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17</v>
      </c>
      <c r="B3" s="7" t="n">
        <v>242300000</v>
      </c>
    </row>
    <row r="4" spans="1:2">
      <c r="A4" s="4" t="s">
        <v>518</v>
      </c>
    </row>
    <row r="5" spans="1:2">
      <c r="A5" s="3" t="s">
        <v>516</v>
      </c>
    </row>
    <row r="6" spans="1:2">
      <c r="A6" s="4" t="s">
        <v>519</v>
      </c>
      <c r="B6" s="6" t="n">
        <v>0</v>
      </c>
    </row>
    <row r="7" spans="1:2">
      <c r="A7" s="4" t="s">
        <v>520</v>
      </c>
    </row>
    <row r="8" spans="1:2">
      <c r="A8" s="3" t="s">
        <v>516</v>
      </c>
    </row>
    <row r="9" spans="1:2">
      <c r="A9" s="4" t="s">
        <v>519</v>
      </c>
      <c r="B9" s="6" t="n">
        <v>240800000</v>
      </c>
    </row>
    <row r="10" spans="1:2">
      <c r="A10" s="4" t="s">
        <v>521</v>
      </c>
    </row>
    <row r="11" spans="1:2">
      <c r="A11" s="3" t="s">
        <v>516</v>
      </c>
    </row>
    <row r="12" spans="1:2">
      <c r="A12" s="4" t="s">
        <v>519</v>
      </c>
      <c r="B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3</v>
      </c>
      <c r="D2" s="2" t="s">
        <v>116</v>
      </c>
    </row>
    <row r="3" spans="1:4">
      <c r="A3" s="3" t="s">
        <v>223</v>
      </c>
    </row>
    <row r="4" spans="1:4">
      <c r="A4" s="4" t="s">
        <v>523</v>
      </c>
      <c r="B4" s="6" t="n">
        <v>32142</v>
      </c>
      <c r="C4" s="6" t="n">
        <v>32791</v>
      </c>
      <c r="D4" s="6" t="n">
        <v>33704</v>
      </c>
    </row>
    <row r="5" spans="1:4">
      <c r="A5" s="3" t="s">
        <v>524</v>
      </c>
    </row>
    <row r="6" spans="1:4">
      <c r="A6" s="4" t="s">
        <v>525</v>
      </c>
      <c r="B6" s="6" t="n">
        <v>545</v>
      </c>
      <c r="C6" s="6" t="n">
        <v>502</v>
      </c>
      <c r="D6" s="6" t="n">
        <v>281</v>
      </c>
    </row>
    <row r="7" spans="1:4">
      <c r="A7" s="4" t="s">
        <v>526</v>
      </c>
      <c r="B7" s="6" t="n">
        <v>303</v>
      </c>
      <c r="C7" s="6" t="n">
        <v>316</v>
      </c>
      <c r="D7" s="6" t="n">
        <v>319</v>
      </c>
    </row>
    <row r="8" spans="1:4">
      <c r="A8" s="4" t="s">
        <v>527</v>
      </c>
      <c r="B8" s="6" t="n">
        <v>32990</v>
      </c>
      <c r="C8" s="6" t="n">
        <v>33609</v>
      </c>
      <c r="D8" s="6" t="n">
        <v>34304</v>
      </c>
    </row>
    <row r="9" spans="1:4">
      <c r="A9" s="4" t="s">
        <v>528</v>
      </c>
      <c r="B9" s="6" t="n">
        <v>117</v>
      </c>
      <c r="C9" s="6" t="n">
        <v>50</v>
      </c>
      <c r="D9" s="6" t="n">
        <v>2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3</v>
      </c>
      <c r="D2" s="2" t="s">
        <v>116</v>
      </c>
    </row>
    <row r="3" spans="1:4">
      <c r="A3" s="3" t="s">
        <v>145</v>
      </c>
    </row>
    <row r="4" spans="1:4">
      <c r="A4" s="4" t="s">
        <v>137</v>
      </c>
      <c r="B4" s="7" t="n">
        <v>127907</v>
      </c>
      <c r="C4" s="7" t="n">
        <v>120129</v>
      </c>
      <c r="D4" s="7" t="n">
        <v>30683</v>
      </c>
    </row>
    <row r="5" spans="1:4">
      <c r="A5" s="4" t="s">
        <v>146</v>
      </c>
      <c r="B5" s="6" t="n">
        <v>0</v>
      </c>
      <c r="C5" s="6" t="n">
        <v>0</v>
      </c>
      <c r="D5" s="6" t="n">
        <v>0</v>
      </c>
    </row>
    <row r="6" spans="1:4">
      <c r="A6" s="4" t="s">
        <v>147</v>
      </c>
      <c r="B6" s="6" t="n">
        <v>127907</v>
      </c>
      <c r="C6" s="6" t="n">
        <v>120129</v>
      </c>
      <c r="D6" s="6" t="n">
        <v>30683</v>
      </c>
    </row>
    <row r="7" spans="1:4">
      <c r="A7" s="4" t="s">
        <v>148</v>
      </c>
      <c r="B7" s="6" t="n">
        <v>-1074</v>
      </c>
      <c r="C7" s="6" t="n">
        <v>-783</v>
      </c>
      <c r="D7" s="6" t="n">
        <v>-382</v>
      </c>
    </row>
    <row r="8" spans="1:4">
      <c r="A8" s="4" t="s">
        <v>149</v>
      </c>
      <c r="B8" s="7" t="n">
        <v>126833</v>
      </c>
      <c r="C8" s="7" t="n">
        <v>119346</v>
      </c>
      <c r="D8" s="7" t="n">
        <v>30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29</v>
      </c>
      <c r="B1" s="2" t="s">
        <v>530</v>
      </c>
      <c r="C1" s="2" t="s">
        <v>531</v>
      </c>
      <c r="D1" s="2" t="s">
        <v>532</v>
      </c>
      <c r="E1" s="2" t="s">
        <v>533</v>
      </c>
      <c r="F1" s="2" t="s">
        <v>534</v>
      </c>
      <c r="G1" s="2" t="s">
        <v>515</v>
      </c>
      <c r="H1" s="2" t="s">
        <v>535</v>
      </c>
      <c r="I1" s="2" t="s">
        <v>536</v>
      </c>
      <c r="J1" s="2" t="s">
        <v>537</v>
      </c>
      <c r="K1" s="2" t="s">
        <v>381</v>
      </c>
      <c r="L1" s="2" t="s">
        <v>538</v>
      </c>
      <c r="M1" s="2" t="s">
        <v>539</v>
      </c>
      <c r="N1" s="2" t="s">
        <v>540</v>
      </c>
      <c r="O1" s="2" t="s">
        <v>515</v>
      </c>
      <c r="P1" s="2" t="s">
        <v>381</v>
      </c>
      <c r="Q1" s="2" t="s">
        <v>382</v>
      </c>
    </row>
    <row r="2" spans="1:17">
      <c r="A2" s="3" t="s">
        <v>541</v>
      </c>
    </row>
    <row r="3" spans="1:17">
      <c r="A3" s="4" t="s">
        <v>542</v>
      </c>
      <c r="O3" s="7" t="n">
        <v>329000</v>
      </c>
      <c r="P3" s="7" t="n">
        <v>9600</v>
      </c>
    </row>
    <row r="4" spans="1:17">
      <c r="A4" s="4" t="s">
        <v>118</v>
      </c>
      <c r="G4" s="7" t="n">
        <v>500700</v>
      </c>
      <c r="H4" s="7" t="n">
        <v>494600</v>
      </c>
      <c r="I4" s="7" t="n">
        <v>493000</v>
      </c>
      <c r="J4" s="7" t="n">
        <v>467300</v>
      </c>
      <c r="K4" s="7" t="n">
        <v>434400</v>
      </c>
      <c r="L4" s="7" t="n">
        <v>417300</v>
      </c>
      <c r="M4" s="7" t="n">
        <v>411600</v>
      </c>
      <c r="N4" s="7" t="n">
        <v>399300</v>
      </c>
      <c r="O4" s="6" t="n">
        <v>1955633</v>
      </c>
      <c r="P4" s="6" t="n">
        <v>1662578</v>
      </c>
      <c r="Q4" s="7" t="n">
        <v>1511272</v>
      </c>
    </row>
    <row r="5" spans="1:17">
      <c r="A5" s="4" t="s">
        <v>543</v>
      </c>
      <c r="O5" s="7" t="n">
        <v>177472</v>
      </c>
      <c r="P5" s="6" t="n">
        <v>155148</v>
      </c>
      <c r="Q5" s="7" t="n">
        <v>78524</v>
      </c>
    </row>
    <row r="6" spans="1:17">
      <c r="A6" s="4" t="s">
        <v>544</v>
      </c>
    </row>
    <row r="7" spans="1:17">
      <c r="A7" s="3" t="s">
        <v>541</v>
      </c>
    </row>
    <row r="8" spans="1:17">
      <c r="A8" s="4" t="s">
        <v>545</v>
      </c>
      <c r="O8" s="4" t="s">
        <v>546</v>
      </c>
    </row>
    <row r="9" spans="1:17">
      <c r="A9" s="4" t="s">
        <v>399</v>
      </c>
    </row>
    <row r="10" spans="1:17">
      <c r="A10" s="3" t="s">
        <v>541</v>
      </c>
    </row>
    <row r="11" spans="1:17">
      <c r="A11" s="4" t="s">
        <v>542</v>
      </c>
      <c r="O11" s="7" t="n">
        <v>0</v>
      </c>
      <c r="P11" s="6" t="n">
        <v>2100</v>
      </c>
    </row>
    <row r="12" spans="1:17">
      <c r="A12" s="4" t="s">
        <v>401</v>
      </c>
    </row>
    <row r="13" spans="1:17">
      <c r="A13" s="3" t="s">
        <v>541</v>
      </c>
    </row>
    <row r="14" spans="1:17">
      <c r="A14" s="4" t="s">
        <v>542</v>
      </c>
      <c r="O14" s="6" t="n">
        <v>329000</v>
      </c>
      <c r="P14" s="6" t="n">
        <v>0</v>
      </c>
    </row>
    <row r="15" spans="1:17">
      <c r="A15" s="4" t="s">
        <v>402</v>
      </c>
    </row>
    <row r="16" spans="1:17">
      <c r="A16" s="3" t="s">
        <v>541</v>
      </c>
    </row>
    <row r="17" spans="1:17">
      <c r="A17" s="4" t="s">
        <v>542</v>
      </c>
      <c r="O17" s="6" t="n">
        <v>0</v>
      </c>
      <c r="P17" s="6" t="n">
        <v>7500</v>
      </c>
    </row>
    <row r="18" spans="1:17">
      <c r="A18" s="4" t="s">
        <v>547</v>
      </c>
    </row>
    <row r="19" spans="1:17">
      <c r="A19" s="3" t="s">
        <v>541</v>
      </c>
    </row>
    <row r="20" spans="1:17">
      <c r="A20" s="4" t="s">
        <v>548</v>
      </c>
      <c r="G20" s="6" t="n">
        <v>24500</v>
      </c>
      <c r="O20" s="6" t="n">
        <v>24500</v>
      </c>
    </row>
    <row r="21" spans="1:17">
      <c r="A21" s="4" t="s">
        <v>549</v>
      </c>
      <c r="G21" s="6" t="n">
        <v>800</v>
      </c>
      <c r="O21" s="6" t="n">
        <v>800</v>
      </c>
    </row>
    <row r="22" spans="1:17">
      <c r="A22" s="4" t="s">
        <v>550</v>
      </c>
      <c r="G22" s="6" t="n">
        <v>100</v>
      </c>
      <c r="O22" s="6" t="n">
        <v>100</v>
      </c>
    </row>
    <row r="23" spans="1:17">
      <c r="A23" s="4" t="s">
        <v>551</v>
      </c>
      <c r="G23" s="6" t="n">
        <v>200</v>
      </c>
      <c r="O23" s="6" t="n">
        <v>200</v>
      </c>
    </row>
    <row r="24" spans="1:17">
      <c r="A24" s="4" t="s">
        <v>552</v>
      </c>
      <c r="G24" s="6" t="n">
        <v>27200</v>
      </c>
      <c r="O24" s="6" t="n">
        <v>27200</v>
      </c>
    </row>
    <row r="25" spans="1:17">
      <c r="A25" s="4" t="s">
        <v>553</v>
      </c>
      <c r="G25" s="6" t="n">
        <v>3400</v>
      </c>
      <c r="O25" s="6" t="n">
        <v>3400</v>
      </c>
    </row>
    <row r="26" spans="1:17">
      <c r="A26" s="4" t="s">
        <v>554</v>
      </c>
      <c r="G26" s="6" t="n">
        <v>1100</v>
      </c>
      <c r="O26" s="6" t="n">
        <v>1100</v>
      </c>
    </row>
    <row r="27" spans="1:17">
      <c r="A27" s="4" t="s">
        <v>555</v>
      </c>
      <c r="G27" s="6" t="n">
        <v>57300</v>
      </c>
      <c r="O27" s="6" t="n">
        <v>57300</v>
      </c>
    </row>
    <row r="28" spans="1:17">
      <c r="A28" s="4" t="s">
        <v>556</v>
      </c>
      <c r="G28" s="6" t="n">
        <v>-14900</v>
      </c>
      <c r="O28" s="6" t="n">
        <v>-14900</v>
      </c>
    </row>
    <row r="29" spans="1:17">
      <c r="A29" s="4" t="s">
        <v>557</v>
      </c>
      <c r="G29" s="6" t="n">
        <v>-11700</v>
      </c>
      <c r="O29" s="6" t="n">
        <v>-11700</v>
      </c>
    </row>
    <row r="30" spans="1:17">
      <c r="A30" s="4" t="s">
        <v>558</v>
      </c>
      <c r="G30" s="6" t="n">
        <v>-11700</v>
      </c>
      <c r="O30" s="6" t="n">
        <v>-11700</v>
      </c>
    </row>
    <row r="31" spans="1:17">
      <c r="A31" s="4" t="s">
        <v>559</v>
      </c>
      <c r="G31" s="6" t="n">
        <v>-900</v>
      </c>
      <c r="O31" s="6" t="n">
        <v>-900</v>
      </c>
    </row>
    <row r="32" spans="1:17">
      <c r="A32" s="4" t="s">
        <v>560</v>
      </c>
      <c r="G32" s="6" t="n">
        <v>-3400</v>
      </c>
      <c r="O32" s="6" t="n">
        <v>-3400</v>
      </c>
    </row>
    <row r="33" spans="1:17">
      <c r="A33" s="4" t="s">
        <v>561</v>
      </c>
      <c r="G33" s="6" t="n">
        <v>-42600</v>
      </c>
      <c r="O33" s="6" t="n">
        <v>-42600</v>
      </c>
    </row>
    <row r="34" spans="1:17">
      <c r="A34" s="4" t="s">
        <v>562</v>
      </c>
      <c r="C34" s="7" t="n">
        <v>327900</v>
      </c>
      <c r="O34" s="6" t="n">
        <v>327900</v>
      </c>
    </row>
    <row r="35" spans="1:17">
      <c r="A35" s="4" t="s">
        <v>542</v>
      </c>
      <c r="O35" s="6" t="n">
        <v>313200</v>
      </c>
    </row>
    <row r="36" spans="1:17">
      <c r="A36" s="4" t="s">
        <v>563</v>
      </c>
      <c r="G36" s="6" t="n">
        <v>14700</v>
      </c>
      <c r="O36" s="6" t="n">
        <v>14700</v>
      </c>
    </row>
    <row r="37" spans="1:17">
      <c r="A37" s="4" t="s">
        <v>118</v>
      </c>
      <c r="O37" s="6" t="n">
        <v>167400</v>
      </c>
    </row>
    <row r="38" spans="1:17">
      <c r="A38" s="4" t="s">
        <v>543</v>
      </c>
      <c r="O38" s="6" t="n">
        <v>5600</v>
      </c>
    </row>
    <row r="39" spans="1:17">
      <c r="A39" s="4" t="s">
        <v>564</v>
      </c>
      <c r="O39" s="6" t="n">
        <v>14500</v>
      </c>
    </row>
    <row r="40" spans="1:17">
      <c r="A40" s="4" t="s">
        <v>565</v>
      </c>
      <c r="C40" s="6" t="n">
        <v>6700</v>
      </c>
    </row>
    <row r="41" spans="1:17">
      <c r="A41" s="4" t="s">
        <v>566</v>
      </c>
      <c r="C41" s="7" t="n">
        <v>278800</v>
      </c>
    </row>
    <row r="42" spans="1:17">
      <c r="A42" s="4" t="s">
        <v>567</v>
      </c>
      <c r="C42" s="4" t="s">
        <v>568</v>
      </c>
    </row>
    <row r="43" spans="1:17">
      <c r="A43" s="4" t="s">
        <v>569</v>
      </c>
    </row>
    <row r="44" spans="1:17">
      <c r="A44" s="3" t="s">
        <v>541</v>
      </c>
    </row>
    <row r="45" spans="1:17">
      <c r="A45" s="4" t="s">
        <v>545</v>
      </c>
      <c r="C45" s="4" t="s">
        <v>570</v>
      </c>
    </row>
    <row r="46" spans="1:17">
      <c r="A46" s="4" t="s">
        <v>571</v>
      </c>
    </row>
    <row r="47" spans="1:17">
      <c r="A47" s="3" t="s">
        <v>541</v>
      </c>
    </row>
    <row r="48" spans="1:17">
      <c r="A48" s="4" t="s">
        <v>545</v>
      </c>
      <c r="C48" s="4" t="s">
        <v>482</v>
      </c>
    </row>
    <row r="49" spans="1:17">
      <c r="A49" s="4" t="s">
        <v>572</v>
      </c>
    </row>
    <row r="50" spans="1:17">
      <c r="A50" s="3" t="s">
        <v>541</v>
      </c>
    </row>
    <row r="51" spans="1:17">
      <c r="A51" s="4" t="s">
        <v>562</v>
      </c>
      <c r="B51" s="7" t="n">
        <v>17500</v>
      </c>
    </row>
    <row r="52" spans="1:17">
      <c r="A52" s="4" t="s">
        <v>542</v>
      </c>
      <c r="O52" s="6" t="n">
        <v>15800</v>
      </c>
    </row>
    <row r="53" spans="1:17">
      <c r="A53" s="4" t="s">
        <v>118</v>
      </c>
      <c r="O53" s="6" t="n">
        <v>6800</v>
      </c>
    </row>
    <row r="54" spans="1:17">
      <c r="A54" s="4" t="s">
        <v>543</v>
      </c>
      <c r="O54" s="6" t="n">
        <v>800</v>
      </c>
    </row>
    <row r="55" spans="1:17">
      <c r="A55" s="4" t="s">
        <v>567</v>
      </c>
      <c r="B55" s="4" t="s">
        <v>568</v>
      </c>
    </row>
    <row r="56" spans="1:17">
      <c r="A56" s="4" t="s">
        <v>573</v>
      </c>
    </row>
    <row r="57" spans="1:17">
      <c r="A57" s="3" t="s">
        <v>541</v>
      </c>
    </row>
    <row r="58" spans="1:17">
      <c r="A58" s="4" t="s">
        <v>552</v>
      </c>
      <c r="G58" s="6" t="n">
        <v>700</v>
      </c>
      <c r="O58" s="6" t="n">
        <v>700</v>
      </c>
    </row>
    <row r="59" spans="1:17">
      <c r="A59" s="4" t="s">
        <v>545</v>
      </c>
      <c r="B59" s="4" t="s">
        <v>478</v>
      </c>
    </row>
    <row r="60" spans="1:17">
      <c r="A60" s="4" t="s">
        <v>574</v>
      </c>
    </row>
    <row r="61" spans="1:17">
      <c r="A61" s="3" t="s">
        <v>541</v>
      </c>
    </row>
    <row r="62" spans="1:17">
      <c r="A62" s="4" t="s">
        <v>552</v>
      </c>
      <c r="G62" s="7" t="n">
        <v>1000</v>
      </c>
      <c r="O62" s="7" t="n">
        <v>1000</v>
      </c>
    </row>
    <row r="63" spans="1:17">
      <c r="A63" s="4" t="s">
        <v>545</v>
      </c>
      <c r="B63" s="4" t="s">
        <v>478</v>
      </c>
    </row>
    <row r="64" spans="1:17">
      <c r="A64" s="4" t="s">
        <v>575</v>
      </c>
    </row>
    <row r="65" spans="1:17">
      <c r="A65" s="3" t="s">
        <v>541</v>
      </c>
    </row>
    <row r="66" spans="1:17">
      <c r="A66" s="4" t="s">
        <v>562</v>
      </c>
      <c r="F66" s="7" t="n">
        <v>2300</v>
      </c>
    </row>
    <row r="67" spans="1:17">
      <c r="A67" s="4" t="s">
        <v>542</v>
      </c>
      <c r="P67" s="6" t="n">
        <v>2100</v>
      </c>
    </row>
    <row r="68" spans="1:17">
      <c r="A68" s="4" t="s">
        <v>567</v>
      </c>
      <c r="F68" s="4" t="s">
        <v>568</v>
      </c>
    </row>
    <row r="69" spans="1:17">
      <c r="A69" s="4" t="s">
        <v>576</v>
      </c>
    </row>
    <row r="70" spans="1:17">
      <c r="A70" s="3" t="s">
        <v>541</v>
      </c>
    </row>
    <row r="71" spans="1:17">
      <c r="A71" s="4" t="s">
        <v>552</v>
      </c>
      <c r="K71" s="6" t="n">
        <v>200</v>
      </c>
      <c r="P71" s="6" t="n">
        <v>200</v>
      </c>
    </row>
    <row r="72" spans="1:17">
      <c r="A72" s="4" t="s">
        <v>577</v>
      </c>
    </row>
    <row r="73" spans="1:17">
      <c r="A73" s="3" t="s">
        <v>541</v>
      </c>
    </row>
    <row r="74" spans="1:17">
      <c r="A74" s="4" t="s">
        <v>562</v>
      </c>
      <c r="E74" s="7" t="n">
        <v>2000</v>
      </c>
    </row>
    <row r="75" spans="1:17">
      <c r="A75" s="4" t="s">
        <v>542</v>
      </c>
      <c r="P75" s="6" t="n">
        <v>1900</v>
      </c>
    </row>
    <row r="76" spans="1:17">
      <c r="A76" s="4" t="s">
        <v>567</v>
      </c>
      <c r="E76" s="4" t="s">
        <v>568</v>
      </c>
    </row>
    <row r="77" spans="1:17">
      <c r="A77" s="4" t="s">
        <v>578</v>
      </c>
    </row>
    <row r="78" spans="1:17">
      <c r="A78" s="3" t="s">
        <v>541</v>
      </c>
    </row>
    <row r="79" spans="1:17">
      <c r="A79" s="4" t="s">
        <v>579</v>
      </c>
      <c r="E79" s="7" t="n">
        <v>200</v>
      </c>
    </row>
    <row r="80" spans="1:17">
      <c r="A80" s="4" t="s">
        <v>580</v>
      </c>
    </row>
    <row r="81" spans="1:17">
      <c r="A81" s="3" t="s">
        <v>541</v>
      </c>
    </row>
    <row r="82" spans="1:17">
      <c r="A82" s="4" t="s">
        <v>552</v>
      </c>
      <c r="K82" s="6" t="n">
        <v>100</v>
      </c>
      <c r="P82" s="6" t="n">
        <v>100</v>
      </c>
    </row>
    <row r="83" spans="1:17">
      <c r="A83" s="4" t="s">
        <v>581</v>
      </c>
    </row>
    <row r="84" spans="1:17">
      <c r="A84" s="3" t="s">
        <v>541</v>
      </c>
    </row>
    <row r="85" spans="1:17">
      <c r="A85" s="4" t="s">
        <v>582</v>
      </c>
      <c r="E85" s="6" t="n">
        <v>1</v>
      </c>
    </row>
    <row r="86" spans="1:17">
      <c r="A86" s="4" t="s">
        <v>583</v>
      </c>
    </row>
    <row r="87" spans="1:17">
      <c r="A87" s="3" t="s">
        <v>541</v>
      </c>
    </row>
    <row r="88" spans="1:17">
      <c r="A88" s="4" t="s">
        <v>562</v>
      </c>
      <c r="D88" s="7" t="n">
        <v>5700</v>
      </c>
    </row>
    <row r="89" spans="1:17">
      <c r="A89" s="4" t="s">
        <v>542</v>
      </c>
      <c r="P89" s="6" t="n">
        <v>5500</v>
      </c>
    </row>
    <row r="90" spans="1:17">
      <c r="A90" s="4" t="s">
        <v>567</v>
      </c>
      <c r="D90" s="4" t="s">
        <v>568</v>
      </c>
    </row>
    <row r="91" spans="1:17">
      <c r="A91" s="4" t="s">
        <v>584</v>
      </c>
    </row>
    <row r="92" spans="1:17">
      <c r="A92" s="3" t="s">
        <v>541</v>
      </c>
    </row>
    <row r="93" spans="1:17">
      <c r="A93" s="4" t="s">
        <v>579</v>
      </c>
      <c r="D93" s="7" t="n">
        <v>600</v>
      </c>
    </row>
    <row r="94" spans="1:17">
      <c r="A94" s="4" t="s">
        <v>585</v>
      </c>
    </row>
    <row r="95" spans="1:17">
      <c r="A95" s="3" t="s">
        <v>541</v>
      </c>
    </row>
    <row r="96" spans="1:17">
      <c r="A96" s="4" t="s">
        <v>552</v>
      </c>
      <c r="K96" s="7" t="n">
        <v>200</v>
      </c>
      <c r="P96" s="7"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63</v>
      </c>
    </row>
    <row r="3" spans="1:3">
      <c r="A3" s="3" t="s">
        <v>541</v>
      </c>
    </row>
    <row r="4" spans="1:3">
      <c r="A4" s="4" t="s">
        <v>118</v>
      </c>
      <c r="B4" s="5" t="n">
        <v>1971.7</v>
      </c>
      <c r="C4" s="5" t="n">
        <v>1852.8</v>
      </c>
    </row>
    <row r="5" spans="1:3">
      <c r="A5" s="4" t="s">
        <v>587</v>
      </c>
      <c r="B5" s="10" t="n">
        <v>183.8</v>
      </c>
      <c r="C5" s="10" t="n">
        <v>175.7</v>
      </c>
    </row>
    <row r="6" spans="1:3">
      <c r="A6" s="4" t="s">
        <v>137</v>
      </c>
      <c r="B6" s="5" t="n">
        <v>130.5</v>
      </c>
      <c r="C6" s="5" t="n">
        <v>124.6</v>
      </c>
    </row>
    <row r="7" spans="1:3">
      <c r="A7" s="4" t="s">
        <v>588</v>
      </c>
      <c r="B7" s="9" t="n">
        <v>4.06</v>
      </c>
      <c r="C7" s="9" t="n">
        <v>3.8</v>
      </c>
    </row>
    <row r="8" spans="1:3">
      <c r="A8" s="4" t="s">
        <v>589</v>
      </c>
      <c r="B8" s="9" t="n">
        <v>3.96</v>
      </c>
      <c r="C8" s="9" t="n">
        <v>3.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3</v>
      </c>
    </row>
    <row r="3" spans="1:3">
      <c r="A3" s="3" t="s">
        <v>591</v>
      </c>
    </row>
    <row r="4" spans="1:3">
      <c r="A4" s="4" t="s">
        <v>592</v>
      </c>
      <c r="B4" s="7" t="n">
        <v>733700</v>
      </c>
    </row>
    <row r="5" spans="1:3">
      <c r="A5" s="3" t="s">
        <v>593</v>
      </c>
    </row>
    <row r="6" spans="1:3">
      <c r="A6" s="4" t="s">
        <v>594</v>
      </c>
      <c r="B6" s="6" t="n">
        <v>329480</v>
      </c>
      <c r="C6" s="7" t="n">
        <v>319900</v>
      </c>
    </row>
    <row r="7" spans="1:3">
      <c r="A7" s="4" t="s">
        <v>595</v>
      </c>
      <c r="B7" s="6" t="n">
        <v>329000</v>
      </c>
      <c r="C7" s="6" t="n">
        <v>9600</v>
      </c>
    </row>
    <row r="8" spans="1:3">
      <c r="A8" s="4" t="s">
        <v>596</v>
      </c>
      <c r="B8" s="6" t="n">
        <v>658500</v>
      </c>
      <c r="C8" s="6" t="n">
        <v>329480</v>
      </c>
    </row>
    <row r="9" spans="1:3">
      <c r="A9" s="4" t="s">
        <v>399</v>
      </c>
    </row>
    <row r="10" spans="1:3">
      <c r="A10" s="3" t="s">
        <v>593</v>
      </c>
    </row>
    <row r="11" spans="1:3">
      <c r="A11" s="4" t="s">
        <v>594</v>
      </c>
      <c r="B11" s="6" t="n">
        <v>87100</v>
      </c>
      <c r="C11" s="6" t="n">
        <v>85000</v>
      </c>
    </row>
    <row r="12" spans="1:3">
      <c r="A12" s="4" t="s">
        <v>595</v>
      </c>
      <c r="B12" s="6" t="n">
        <v>0</v>
      </c>
      <c r="C12" s="6" t="n">
        <v>2100</v>
      </c>
    </row>
    <row r="13" spans="1:3">
      <c r="A13" s="4" t="s">
        <v>596</v>
      </c>
      <c r="B13" s="6" t="n">
        <v>87100</v>
      </c>
      <c r="C13" s="6" t="n">
        <v>87100</v>
      </c>
    </row>
    <row r="14" spans="1:3">
      <c r="A14" s="4" t="s">
        <v>401</v>
      </c>
    </row>
    <row r="15" spans="1:3">
      <c r="A15" s="3" t="s">
        <v>593</v>
      </c>
    </row>
    <row r="16" spans="1:3">
      <c r="A16" s="4" t="s">
        <v>594</v>
      </c>
      <c r="B16" s="6" t="n">
        <v>199300</v>
      </c>
      <c r="C16" s="6" t="n">
        <v>199300</v>
      </c>
    </row>
    <row r="17" spans="1:3">
      <c r="A17" s="4" t="s">
        <v>595</v>
      </c>
      <c r="B17" s="6" t="n">
        <v>329000</v>
      </c>
      <c r="C17" s="6" t="n">
        <v>0</v>
      </c>
    </row>
    <row r="18" spans="1:3">
      <c r="A18" s="4" t="s">
        <v>596</v>
      </c>
      <c r="B18" s="6" t="n">
        <v>528300</v>
      </c>
      <c r="C18" s="6" t="n">
        <v>199300</v>
      </c>
    </row>
    <row r="19" spans="1:3">
      <c r="A19" s="4" t="s">
        <v>402</v>
      </c>
    </row>
    <row r="20" spans="1:3">
      <c r="A20" s="3" t="s">
        <v>593</v>
      </c>
    </row>
    <row r="21" spans="1:3">
      <c r="A21" s="4" t="s">
        <v>594</v>
      </c>
      <c r="B21" s="6" t="n">
        <v>43100</v>
      </c>
      <c r="C21" s="6" t="n">
        <v>35600</v>
      </c>
    </row>
    <row r="22" spans="1:3">
      <c r="A22" s="4" t="s">
        <v>595</v>
      </c>
      <c r="B22" s="6" t="n">
        <v>0</v>
      </c>
      <c r="C22" s="6" t="n">
        <v>7500</v>
      </c>
    </row>
    <row r="23" spans="1:3">
      <c r="A23" s="4" t="s">
        <v>596</v>
      </c>
      <c r="B23" s="7" t="n">
        <v>43100</v>
      </c>
      <c r="C23" s="7" t="n">
        <v>43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7</v>
      </c>
      <c r="B1" s="2" t="s">
        <v>1</v>
      </c>
    </row>
    <row r="2" spans="1:4">
      <c r="B2" s="2" t="s">
        <v>2</v>
      </c>
      <c r="C2" s="2" t="s">
        <v>63</v>
      </c>
      <c r="D2" s="2" t="s">
        <v>116</v>
      </c>
    </row>
    <row r="3" spans="1:4">
      <c r="A3" s="3" t="s">
        <v>507</v>
      </c>
    </row>
    <row r="4" spans="1:4">
      <c r="A4" s="4" t="s">
        <v>598</v>
      </c>
      <c r="D4" s="7" t="n">
        <v>1300</v>
      </c>
    </row>
    <row r="5" spans="1:4">
      <c r="A5" s="4" t="s">
        <v>105</v>
      </c>
      <c r="B5" s="7" t="n">
        <v>7044</v>
      </c>
      <c r="C5" s="7" t="n">
        <v>693</v>
      </c>
    </row>
    <row r="6" spans="1:4">
      <c r="A6" s="3" t="s">
        <v>599</v>
      </c>
    </row>
    <row r="7" spans="1:4">
      <c r="A7" s="4" t="s">
        <v>594</v>
      </c>
      <c r="B7" s="6" t="n">
        <v>44132</v>
      </c>
      <c r="C7" s="6" t="n">
        <v>46100</v>
      </c>
    </row>
    <row r="8" spans="1:4">
      <c r="A8" s="4" t="s">
        <v>595</v>
      </c>
      <c r="B8" s="6" t="n">
        <v>28900</v>
      </c>
      <c r="C8" s="6" t="n">
        <v>500</v>
      </c>
    </row>
    <row r="9" spans="1:4">
      <c r="A9" s="4" t="s">
        <v>600</v>
      </c>
      <c r="B9" s="6" t="n">
        <v>-1500</v>
      </c>
    </row>
    <row r="10" spans="1:4">
      <c r="A10" s="4" t="s">
        <v>601</v>
      </c>
      <c r="B10" s="6" t="n">
        <v>-6800</v>
      </c>
      <c r="C10" s="6" t="n">
        <v>-2500</v>
      </c>
    </row>
    <row r="11" spans="1:4">
      <c r="A11" s="4" t="s">
        <v>596</v>
      </c>
      <c r="B11" s="6" t="n">
        <v>64748</v>
      </c>
      <c r="C11" s="6" t="n">
        <v>44132</v>
      </c>
      <c r="D11" s="6" t="n">
        <v>46100</v>
      </c>
    </row>
    <row r="12" spans="1:4">
      <c r="A12" s="4" t="s">
        <v>544</v>
      </c>
    </row>
    <row r="13" spans="1:4">
      <c r="A13" s="3" t="s">
        <v>507</v>
      </c>
    </row>
    <row r="14" spans="1:4">
      <c r="A14" s="4" t="s">
        <v>105</v>
      </c>
      <c r="B14" s="7" t="n">
        <v>5000</v>
      </c>
    </row>
    <row r="15" spans="1:4">
      <c r="A15" s="4" t="s">
        <v>602</v>
      </c>
      <c r="B15" s="4" t="s">
        <v>546</v>
      </c>
    </row>
    <row r="16" spans="1:4">
      <c r="A16" s="3" t="s">
        <v>599</v>
      </c>
    </row>
    <row r="17" spans="1:4">
      <c r="A17" s="4" t="s">
        <v>594</v>
      </c>
      <c r="B17" s="7" t="n">
        <v>600</v>
      </c>
      <c r="C17" s="6" t="n">
        <v>2800</v>
      </c>
    </row>
    <row r="18" spans="1:4">
      <c r="A18" s="4" t="s">
        <v>595</v>
      </c>
      <c r="B18" s="6" t="n">
        <v>5200</v>
      </c>
      <c r="C18" s="6" t="n">
        <v>300</v>
      </c>
    </row>
    <row r="19" spans="1:4">
      <c r="A19" s="4" t="s">
        <v>600</v>
      </c>
      <c r="B19" s="6" t="n">
        <v>0</v>
      </c>
    </row>
    <row r="20" spans="1:4">
      <c r="A20" s="4" t="s">
        <v>601</v>
      </c>
      <c r="B20" s="6" t="n">
        <v>-2400</v>
      </c>
      <c r="C20" s="6" t="n">
        <v>-2500</v>
      </c>
    </row>
    <row r="21" spans="1:4">
      <c r="A21" s="4" t="s">
        <v>596</v>
      </c>
      <c r="B21" s="7" t="n">
        <v>3400</v>
      </c>
      <c r="C21" s="6" t="n">
        <v>600</v>
      </c>
      <c r="D21" s="6" t="n">
        <v>2800</v>
      </c>
    </row>
    <row r="22" spans="1:4">
      <c r="A22" s="4" t="s">
        <v>603</v>
      </c>
    </row>
    <row r="23" spans="1:4">
      <c r="A23" s="3" t="s">
        <v>507</v>
      </c>
    </row>
    <row r="24" spans="1:4">
      <c r="A24" s="4" t="s">
        <v>602</v>
      </c>
      <c r="B24" s="4" t="s">
        <v>604</v>
      </c>
    </row>
    <row r="25" spans="1:4">
      <c r="A25" s="3" t="s">
        <v>599</v>
      </c>
    </row>
    <row r="26" spans="1:4">
      <c r="A26" s="4" t="s">
        <v>594</v>
      </c>
      <c r="B26" s="7" t="n">
        <v>0</v>
      </c>
      <c r="C26" s="6" t="n">
        <v>0</v>
      </c>
    </row>
    <row r="27" spans="1:4">
      <c r="A27" s="4" t="s">
        <v>595</v>
      </c>
      <c r="B27" s="6" t="n">
        <v>10000</v>
      </c>
      <c r="C27" s="6" t="n">
        <v>0</v>
      </c>
    </row>
    <row r="28" spans="1:4">
      <c r="A28" s="4" t="s">
        <v>600</v>
      </c>
      <c r="B28" s="6" t="n">
        <v>0</v>
      </c>
    </row>
    <row r="29" spans="1:4">
      <c r="A29" s="4" t="s">
        <v>601</v>
      </c>
      <c r="B29" s="6" t="n">
        <v>-4400</v>
      </c>
      <c r="C29" s="6" t="n">
        <v>0</v>
      </c>
    </row>
    <row r="30" spans="1:4">
      <c r="A30" s="4" t="s">
        <v>596</v>
      </c>
      <c r="B30" s="6" t="n">
        <v>5600</v>
      </c>
      <c r="C30" s="6" t="n">
        <v>0</v>
      </c>
      <c r="D30" s="6" t="n">
        <v>0</v>
      </c>
    </row>
    <row r="31" spans="1:4">
      <c r="A31" s="4" t="s">
        <v>509</v>
      </c>
    </row>
    <row r="32" spans="1:4">
      <c r="A32" s="3" t="s">
        <v>507</v>
      </c>
    </row>
    <row r="33" spans="1:4">
      <c r="A33" s="4" t="s">
        <v>598</v>
      </c>
      <c r="B33" s="6" t="n">
        <v>1500</v>
      </c>
    </row>
    <row r="34" spans="1:4">
      <c r="A34" s="4" t="s">
        <v>605</v>
      </c>
    </row>
    <row r="35" spans="1:4">
      <c r="A35" s="3" t="s">
        <v>599</v>
      </c>
    </row>
    <row r="36" spans="1:4">
      <c r="A36" s="4" t="s">
        <v>594</v>
      </c>
      <c r="B36" s="6" t="n">
        <v>19600</v>
      </c>
      <c r="C36" s="6" t="n">
        <v>19600</v>
      </c>
    </row>
    <row r="37" spans="1:4">
      <c r="A37" s="4" t="s">
        <v>595</v>
      </c>
      <c r="B37" s="6" t="n">
        <v>0</v>
      </c>
      <c r="C37" s="6" t="n">
        <v>0</v>
      </c>
    </row>
    <row r="38" spans="1:4">
      <c r="A38" s="4" t="s">
        <v>600</v>
      </c>
      <c r="B38" s="6" t="n">
        <v>-1500</v>
      </c>
    </row>
    <row r="39" spans="1:4">
      <c r="A39" s="4" t="s">
        <v>601</v>
      </c>
      <c r="B39" s="6" t="n">
        <v>0</v>
      </c>
      <c r="C39" s="6" t="n">
        <v>0</v>
      </c>
    </row>
    <row r="40" spans="1:4">
      <c r="A40" s="4" t="s">
        <v>596</v>
      </c>
      <c r="B40" s="6" t="n">
        <v>18100</v>
      </c>
      <c r="C40" s="6" t="n">
        <v>19600</v>
      </c>
      <c r="D40" s="6" t="n">
        <v>19600</v>
      </c>
    </row>
    <row r="41" spans="1:4">
      <c r="A41" s="4" t="s">
        <v>606</v>
      </c>
    </row>
    <row r="42" spans="1:4">
      <c r="A42" s="3" t="s">
        <v>599</v>
      </c>
    </row>
    <row r="43" spans="1:4">
      <c r="A43" s="4" t="s">
        <v>594</v>
      </c>
      <c r="B43" s="6" t="n">
        <v>23900</v>
      </c>
      <c r="C43" s="6" t="n">
        <v>23700</v>
      </c>
    </row>
    <row r="44" spans="1:4">
      <c r="A44" s="4" t="s">
        <v>595</v>
      </c>
      <c r="B44" s="6" t="n">
        <v>13700</v>
      </c>
      <c r="C44" s="6" t="n">
        <v>200</v>
      </c>
    </row>
    <row r="45" spans="1:4">
      <c r="A45" s="4" t="s">
        <v>600</v>
      </c>
      <c r="B45" s="6" t="n">
        <v>0</v>
      </c>
    </row>
    <row r="46" spans="1:4">
      <c r="A46" s="4" t="s">
        <v>601</v>
      </c>
      <c r="B46" s="6" t="n">
        <v>0</v>
      </c>
      <c r="C46" s="6" t="n">
        <v>0</v>
      </c>
    </row>
    <row r="47" spans="1:4">
      <c r="A47" s="4" t="s">
        <v>596</v>
      </c>
      <c r="B47" s="7" t="n">
        <v>37600</v>
      </c>
      <c r="C47" s="7" t="n">
        <v>23900</v>
      </c>
      <c r="D47" s="7" t="n">
        <v>23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15</v>
      </c>
    </row>
    <row r="2" spans="1:2">
      <c r="A2" s="3" t="s">
        <v>608</v>
      </c>
    </row>
    <row r="3" spans="1:2">
      <c r="A3" s="4" t="s">
        <v>609</v>
      </c>
      <c r="B3" s="5" t="n">
        <v>7.3</v>
      </c>
    </row>
    <row r="4" spans="1:2">
      <c r="A4" s="4" t="s">
        <v>610</v>
      </c>
      <c r="B4" s="10" t="n">
        <v>1.5</v>
      </c>
    </row>
    <row r="5" spans="1:2">
      <c r="A5" s="4" t="s">
        <v>611</v>
      </c>
      <c r="B5" s="10" t="n">
        <v>0.2</v>
      </c>
    </row>
    <row r="6" spans="1:2">
      <c r="A6" s="4" t="s">
        <v>612</v>
      </c>
      <c r="B6" s="6" t="n">
        <v>0</v>
      </c>
    </row>
    <row r="7" spans="1:2">
      <c r="A7" s="4" t="s">
        <v>613</v>
      </c>
      <c r="B7" s="6" t="n">
        <v>0</v>
      </c>
    </row>
    <row r="8" spans="1:2">
      <c r="A8" s="4" t="s">
        <v>151</v>
      </c>
      <c r="B8" s="7"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3</v>
      </c>
    </row>
    <row r="2" spans="1:3">
      <c r="A2" s="3" t="s">
        <v>615</v>
      </c>
    </row>
    <row r="3" spans="1:3">
      <c r="A3" s="4" t="s">
        <v>616</v>
      </c>
      <c r="B3" s="7" t="n">
        <v>1500</v>
      </c>
      <c r="C3" s="7" t="n">
        <v>1500</v>
      </c>
    </row>
    <row r="4" spans="1:3">
      <c r="A4" s="4" t="s">
        <v>617</v>
      </c>
      <c r="B4" s="6" t="n">
        <v>2000</v>
      </c>
      <c r="C4" s="6" t="n">
        <v>1600</v>
      </c>
    </row>
    <row r="5" spans="1:3">
      <c r="A5" s="4" t="s">
        <v>618</v>
      </c>
      <c r="B5" s="6" t="n">
        <v>2000</v>
      </c>
      <c r="C5" s="6" t="n">
        <v>1900</v>
      </c>
    </row>
    <row r="6" spans="1:3">
      <c r="A6" s="4" t="s">
        <v>123</v>
      </c>
      <c r="B6" s="6" t="n">
        <v>2700</v>
      </c>
      <c r="C6" s="6" t="n">
        <v>2300</v>
      </c>
    </row>
    <row r="7" spans="1:3">
      <c r="A7" s="4" t="s">
        <v>69</v>
      </c>
      <c r="B7" s="6" t="n">
        <v>8225</v>
      </c>
      <c r="C7" s="6" t="n">
        <v>7349</v>
      </c>
    </row>
    <row r="8" spans="1:3">
      <c r="A8" s="3" t="s">
        <v>619</v>
      </c>
    </row>
    <row r="9" spans="1:3">
      <c r="A9" s="4" t="s">
        <v>620</v>
      </c>
      <c r="B9" s="6" t="n">
        <v>200</v>
      </c>
      <c r="C9" s="6" t="n">
        <v>400</v>
      </c>
    </row>
    <row r="10" spans="1:3">
      <c r="A10" s="4" t="s">
        <v>621</v>
      </c>
      <c r="B10" s="6" t="n">
        <v>500</v>
      </c>
      <c r="C10" s="6" t="n">
        <v>500</v>
      </c>
    </row>
    <row r="11" spans="1:3">
      <c r="A11" s="4" t="s">
        <v>622</v>
      </c>
      <c r="B11" s="6" t="n">
        <v>1000</v>
      </c>
      <c r="C11" s="6" t="n">
        <v>800</v>
      </c>
    </row>
    <row r="12" spans="1:3">
      <c r="A12" s="4" t="s">
        <v>623</v>
      </c>
      <c r="B12" s="6" t="n">
        <v>13600</v>
      </c>
      <c r="C12" s="6" t="n">
        <v>14200</v>
      </c>
    </row>
    <row r="13" spans="1:3">
      <c r="A13" s="4" t="s">
        <v>624</v>
      </c>
      <c r="B13" s="6" t="n">
        <v>35700</v>
      </c>
      <c r="C13" s="6" t="n">
        <v>35100</v>
      </c>
    </row>
    <row r="14" spans="1:3">
      <c r="A14" s="4" t="s">
        <v>123</v>
      </c>
      <c r="B14" s="6" t="n">
        <v>3600</v>
      </c>
      <c r="C14" s="6" t="n">
        <v>3100</v>
      </c>
    </row>
    <row r="15" spans="1:3">
      <c r="A15" s="4" t="s">
        <v>76</v>
      </c>
      <c r="B15" s="6" t="n">
        <v>54612</v>
      </c>
      <c r="C15" s="6" t="n">
        <v>54145</v>
      </c>
    </row>
    <row r="16" spans="1:3">
      <c r="A16" s="3" t="s">
        <v>625</v>
      </c>
    </row>
    <row r="17" spans="1:3">
      <c r="A17" s="4" t="s">
        <v>626</v>
      </c>
      <c r="B17" s="6" t="n">
        <v>15800</v>
      </c>
      <c r="C17" s="6" t="n">
        <v>12400</v>
      </c>
    </row>
    <row r="18" spans="1:3">
      <c r="A18" s="4" t="s">
        <v>627</v>
      </c>
      <c r="B18" s="6" t="n">
        <v>33400</v>
      </c>
      <c r="C18" s="6" t="n">
        <v>30900</v>
      </c>
    </row>
    <row r="19" spans="1:3">
      <c r="A19" s="4" t="s">
        <v>628</v>
      </c>
      <c r="B19" s="6" t="n">
        <v>17400</v>
      </c>
      <c r="C19" s="6" t="n">
        <v>17400</v>
      </c>
    </row>
    <row r="20" spans="1:3">
      <c r="A20" s="4" t="s">
        <v>629</v>
      </c>
      <c r="B20" s="6" t="n">
        <v>19000</v>
      </c>
      <c r="C20" s="6" t="n">
        <v>13000</v>
      </c>
    </row>
    <row r="21" spans="1:3">
      <c r="A21" s="4" t="s">
        <v>630</v>
      </c>
      <c r="B21" s="6" t="n">
        <v>500</v>
      </c>
      <c r="C21" s="6" t="n">
        <v>0</v>
      </c>
    </row>
    <row r="22" spans="1:3">
      <c r="A22" s="4" t="s">
        <v>631</v>
      </c>
      <c r="B22" s="6" t="n">
        <v>2700</v>
      </c>
      <c r="C22" s="6" t="n">
        <v>1700</v>
      </c>
    </row>
    <row r="23" spans="1:3">
      <c r="A23" s="4" t="s">
        <v>632</v>
      </c>
      <c r="B23" s="6" t="n">
        <v>5700</v>
      </c>
      <c r="C23" s="6" t="n">
        <v>1700</v>
      </c>
    </row>
    <row r="24" spans="1:3">
      <c r="A24" s="4" t="s">
        <v>633</v>
      </c>
      <c r="B24" s="6" t="n">
        <v>24400</v>
      </c>
      <c r="C24" s="6" t="n">
        <v>9900</v>
      </c>
    </row>
    <row r="25" spans="1:3">
      <c r="A25" s="4" t="s">
        <v>634</v>
      </c>
      <c r="B25" s="6" t="n">
        <v>9400</v>
      </c>
      <c r="C25" s="6" t="n">
        <v>6300</v>
      </c>
    </row>
    <row r="26" spans="1:3">
      <c r="A26" s="4" t="s">
        <v>123</v>
      </c>
      <c r="B26" s="6" t="n">
        <v>8800</v>
      </c>
      <c r="C26" s="6" t="n">
        <v>6200</v>
      </c>
    </row>
    <row r="27" spans="1:3">
      <c r="A27" s="4" t="s">
        <v>81</v>
      </c>
      <c r="B27" s="6" t="n">
        <v>137111</v>
      </c>
      <c r="C27" s="6" t="n">
        <v>99475</v>
      </c>
    </row>
    <row r="28" spans="1:3">
      <c r="A28" s="3" t="s">
        <v>635</v>
      </c>
    </row>
    <row r="29" spans="1:3">
      <c r="A29" s="4" t="s">
        <v>636</v>
      </c>
      <c r="B29" s="6" t="n">
        <v>3100</v>
      </c>
      <c r="C29" s="6" t="n">
        <v>2900</v>
      </c>
    </row>
    <row r="30" spans="1:3">
      <c r="A30" s="4" t="s">
        <v>637</v>
      </c>
      <c r="B30" s="6" t="n">
        <v>1000</v>
      </c>
      <c r="C30" s="6" t="n">
        <v>1300</v>
      </c>
    </row>
    <row r="31" spans="1:3">
      <c r="A31" s="4" t="s">
        <v>123</v>
      </c>
      <c r="B31" s="6" t="n">
        <v>1800</v>
      </c>
      <c r="C31" s="6" t="n">
        <v>2000</v>
      </c>
    </row>
    <row r="32" spans="1:3">
      <c r="A32" s="4" t="s">
        <v>87</v>
      </c>
      <c r="B32" s="7" t="n">
        <v>5905</v>
      </c>
      <c r="C32" s="7" t="n">
        <v>62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56"/>
  </cols>
  <sheetData>
    <row r="1" spans="1:2">
      <c r="A1" s="1" t="s">
        <v>638</v>
      </c>
      <c r="B1" s="2" t="s">
        <v>1</v>
      </c>
    </row>
    <row r="2" spans="1:2">
      <c r="B2" s="2" t="s">
        <v>2</v>
      </c>
    </row>
    <row r="3" spans="1:2">
      <c r="A3" s="3" t="s">
        <v>639</v>
      </c>
    </row>
    <row r="4" spans="1:2">
      <c r="A4" s="4" t="s">
        <v>640</v>
      </c>
      <c r="B4" s="4" t="s">
        <v>641</v>
      </c>
    </row>
    <row r="5" spans="1:2">
      <c r="A5" s="4" t="s">
        <v>642</v>
      </c>
      <c r="B5" s="4" t="s">
        <v>478</v>
      </c>
    </row>
    <row r="6" spans="1:2">
      <c r="A6" s="4" t="s">
        <v>643</v>
      </c>
    </row>
    <row r="7" spans="1:2">
      <c r="A7" s="3" t="s">
        <v>639</v>
      </c>
    </row>
    <row r="8" spans="1:2">
      <c r="A8" s="4" t="s">
        <v>644</v>
      </c>
      <c r="B8" s="4" t="s">
        <v>645</v>
      </c>
    </row>
    <row r="9" spans="1:2">
      <c r="A9" s="4" t="s">
        <v>646</v>
      </c>
      <c r="B9" s="4" t="s">
        <v>647</v>
      </c>
    </row>
    <row r="10" spans="1:2">
      <c r="A10" s="4" t="s">
        <v>648</v>
      </c>
    </row>
    <row r="11" spans="1:2">
      <c r="A11" s="3" t="s">
        <v>639</v>
      </c>
    </row>
    <row r="12" spans="1:2">
      <c r="A12" s="4" t="s">
        <v>644</v>
      </c>
      <c r="B12" s="4" t="s">
        <v>649</v>
      </c>
    </row>
    <row r="13" spans="1:2">
      <c r="A13" s="4" t="s">
        <v>646</v>
      </c>
      <c r="B13" s="4" t="s">
        <v>480</v>
      </c>
    </row>
    <row r="14" spans="1:2">
      <c r="A14" s="4" t="s">
        <v>650</v>
      </c>
    </row>
    <row r="15" spans="1:2">
      <c r="A15" s="3" t="s">
        <v>639</v>
      </c>
    </row>
    <row r="16" spans="1:2">
      <c r="A16" s="4" t="s">
        <v>640</v>
      </c>
      <c r="B16" s="4" t="s">
        <v>6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1"/>
  </cols>
  <sheetData>
    <row r="1" spans="1:2">
      <c r="A1" s="1" t="s">
        <v>652</v>
      </c>
      <c r="B1" s="2" t="s">
        <v>1</v>
      </c>
    </row>
    <row r="2" spans="1:2">
      <c r="B2" s="2" t="s">
        <v>515</v>
      </c>
    </row>
    <row r="3" spans="1:2">
      <c r="A3" s="3" t="s">
        <v>235</v>
      </c>
    </row>
    <row r="4" spans="1:2">
      <c r="A4" s="4" t="s">
        <v>653</v>
      </c>
      <c r="B4" s="7" t="n">
        <v>35</v>
      </c>
    </row>
    <row r="5" spans="1:2">
      <c r="A5" s="4" t="s">
        <v>654</v>
      </c>
      <c r="B5" s="10" t="n">
        <v>0.9</v>
      </c>
    </row>
    <row r="6" spans="1:2">
      <c r="A6" s="4" t="s">
        <v>655</v>
      </c>
      <c r="B6" s="10" t="n">
        <v>35.9</v>
      </c>
    </row>
    <row r="7" spans="1:2">
      <c r="A7" s="4" t="s">
        <v>656</v>
      </c>
      <c r="B7" s="10" t="n">
        <v>1.7</v>
      </c>
    </row>
    <row r="8" spans="1:2">
      <c r="A8" s="4" t="s">
        <v>657</v>
      </c>
      <c r="B8" s="10" t="n">
        <v>0.2</v>
      </c>
    </row>
    <row r="9" spans="1:2">
      <c r="A9" s="4" t="s">
        <v>658</v>
      </c>
      <c r="B9" s="10" t="n">
        <v>1.9</v>
      </c>
    </row>
    <row r="10" spans="1:2">
      <c r="A10" s="4" t="s">
        <v>659</v>
      </c>
      <c r="B10" s="10" t="n">
        <v>2.6</v>
      </c>
    </row>
    <row r="11" spans="1:2">
      <c r="A11" s="4" t="s">
        <v>660</v>
      </c>
      <c r="B11" s="10" t="n">
        <v>0.2</v>
      </c>
    </row>
    <row r="12" spans="1:2">
      <c r="A12" s="4" t="s">
        <v>661</v>
      </c>
      <c r="B12" s="5" t="n">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2</v>
      </c>
      <c r="B1" s="2" t="s">
        <v>2</v>
      </c>
      <c r="C1" s="2" t="s">
        <v>63</v>
      </c>
    </row>
    <row r="2" spans="1:3">
      <c r="A2" s="3" t="s">
        <v>235</v>
      </c>
    </row>
    <row r="3" spans="1:3">
      <c r="A3" s="4" t="s">
        <v>408</v>
      </c>
      <c r="B3" s="7" t="n">
        <v>84791</v>
      </c>
      <c r="C3" s="7" t="n">
        <v>0</v>
      </c>
    </row>
    <row r="4" spans="1:3">
      <c r="A4" s="4" t="s">
        <v>83</v>
      </c>
      <c r="B4" s="6" t="n">
        <v>27769</v>
      </c>
      <c r="C4" s="6" t="n">
        <v>0</v>
      </c>
    </row>
    <row r="5" spans="1:3">
      <c r="A5" s="4" t="s">
        <v>86</v>
      </c>
      <c r="B5" s="6" t="n">
        <v>56128</v>
      </c>
      <c r="C5" s="7" t="n">
        <v>0</v>
      </c>
    </row>
    <row r="6" spans="1:3">
      <c r="A6" s="4" t="s">
        <v>663</v>
      </c>
      <c r="B6" s="7" t="n">
        <v>83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64</v>
      </c>
      <c r="B1" s="2" t="s">
        <v>515</v>
      </c>
    </row>
    <row r="2" spans="1:2">
      <c r="A2" s="3" t="s">
        <v>235</v>
      </c>
    </row>
    <row r="3" spans="1:2">
      <c r="A3" s="4" t="s">
        <v>665</v>
      </c>
      <c r="B3" s="5" t="n">
        <v>5.2</v>
      </c>
    </row>
    <row r="4" spans="1:2">
      <c r="A4" s="4" t="s">
        <v>666</v>
      </c>
      <c r="B4" s="10" t="n">
        <v>-1.8</v>
      </c>
    </row>
    <row r="5" spans="1:2">
      <c r="A5" s="4" t="s">
        <v>667</v>
      </c>
      <c r="B5" s="10" t="n">
        <v>3.4</v>
      </c>
    </row>
    <row r="6" spans="1:2">
      <c r="A6" s="4" t="s">
        <v>668</v>
      </c>
      <c r="B6" s="10" t="n">
        <v>1.7</v>
      </c>
    </row>
    <row r="7" spans="1:2">
      <c r="A7" s="4" t="s">
        <v>669</v>
      </c>
      <c r="B7" s="10" t="n">
        <v>1.7</v>
      </c>
    </row>
    <row r="8" spans="1:2">
      <c r="A8" s="4" t="s">
        <v>670</v>
      </c>
      <c r="B8" s="5"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39"/>
    <col customWidth="1" max="7" min="7" width="28"/>
    <col customWidth="1" max="8" min="8" width="25"/>
  </cols>
  <sheetData>
    <row r="1" spans="1:8">
      <c r="A1" s="1" t="s">
        <v>150</v>
      </c>
      <c r="B1" s="2" t="s">
        <v>151</v>
      </c>
      <c r="C1" s="2" t="s">
        <v>152</v>
      </c>
      <c r="D1" s="2" t="s">
        <v>153</v>
      </c>
      <c r="E1" s="2" t="s">
        <v>154</v>
      </c>
      <c r="F1" s="2" t="s">
        <v>155</v>
      </c>
      <c r="G1" s="2" t="s">
        <v>156</v>
      </c>
      <c r="H1" s="2" t="s">
        <v>157</v>
      </c>
    </row>
    <row r="2" spans="1:8">
      <c r="A2" s="4" t="s">
        <v>158</v>
      </c>
      <c r="B2" s="7" t="n">
        <v>461142</v>
      </c>
      <c r="C2" s="7" t="n">
        <v>35</v>
      </c>
      <c r="D2" s="7" t="n">
        <v>537472</v>
      </c>
      <c r="E2" s="7" t="n">
        <v>-46774</v>
      </c>
      <c r="F2" s="7" t="n">
        <v>15</v>
      </c>
      <c r="G2" s="7" t="n">
        <v>-30545</v>
      </c>
      <c r="H2" s="7" t="n">
        <v>939</v>
      </c>
    </row>
    <row r="3" spans="1:8">
      <c r="A3" s="4" t="s">
        <v>159</v>
      </c>
      <c r="C3" s="6" t="n">
        <v>35253577</v>
      </c>
    </row>
    <row r="4" spans="1:8">
      <c r="A4" s="3" t="s">
        <v>160</v>
      </c>
    </row>
    <row r="5" spans="1:8">
      <c r="A5" s="4" t="s">
        <v>161</v>
      </c>
      <c r="B5" s="6" t="n">
        <v>2382</v>
      </c>
      <c r="D5" s="6" t="n">
        <v>2382</v>
      </c>
    </row>
    <row r="6" spans="1:8">
      <c r="A6" s="4" t="s">
        <v>162</v>
      </c>
      <c r="C6" s="6" t="n">
        <v>53848</v>
      </c>
    </row>
    <row r="7" spans="1:8">
      <c r="A7" s="4" t="s">
        <v>163</v>
      </c>
      <c r="B7" s="6" t="n">
        <v>8223</v>
      </c>
      <c r="D7" s="6" t="n">
        <v>8223</v>
      </c>
    </row>
    <row r="8" spans="1:8">
      <c r="A8" s="4" t="s">
        <v>164</v>
      </c>
      <c r="C8" s="6" t="n">
        <v>156487</v>
      </c>
    </row>
    <row r="9" spans="1:8">
      <c r="A9" s="4" t="s">
        <v>165</v>
      </c>
      <c r="B9" s="6" t="n">
        <v>0</v>
      </c>
    </row>
    <row r="10" spans="1:8">
      <c r="A10" s="4" t="s">
        <v>166</v>
      </c>
      <c r="C10" s="6" t="n">
        <v>139016</v>
      </c>
    </row>
    <row r="11" spans="1:8">
      <c r="A11" s="4" t="s">
        <v>167</v>
      </c>
      <c r="B11" s="6" t="n">
        <v>4554</v>
      </c>
      <c r="D11" s="6" t="n">
        <v>4554</v>
      </c>
    </row>
    <row r="12" spans="1:8">
      <c r="A12" s="4" t="s">
        <v>168</v>
      </c>
      <c r="C12" s="6" t="n">
        <v>144206</v>
      </c>
    </row>
    <row r="13" spans="1:8">
      <c r="A13" s="4" t="s">
        <v>122</v>
      </c>
      <c r="B13" s="6" t="n">
        <v>16295</v>
      </c>
      <c r="D13" s="6" t="n">
        <v>16295</v>
      </c>
    </row>
    <row r="14" spans="1:8">
      <c r="A14" s="4" t="s">
        <v>169</v>
      </c>
      <c r="B14" s="6" t="n">
        <v>448</v>
      </c>
      <c r="G14" s="6" t="n">
        <v>448</v>
      </c>
    </row>
    <row r="15" spans="1:8">
      <c r="A15" s="4" t="s">
        <v>170</v>
      </c>
      <c r="B15" s="6" t="n">
        <v>-6939</v>
      </c>
      <c r="E15" s="6" t="n">
        <v>-6939</v>
      </c>
    </row>
    <row r="16" spans="1:8">
      <c r="A16" s="4" t="s">
        <v>171</v>
      </c>
      <c r="B16" s="6" t="n">
        <v>-216</v>
      </c>
      <c r="H16" s="6" t="n">
        <v>-216</v>
      </c>
    </row>
    <row r="17" spans="1:8">
      <c r="A17" s="4" t="s">
        <v>172</v>
      </c>
      <c r="B17" s="6" t="n">
        <v>-146</v>
      </c>
      <c r="D17" s="6" t="n">
        <v>-146</v>
      </c>
      <c r="H17" s="6" t="n">
        <v>0</v>
      </c>
    </row>
    <row r="18" spans="1:8">
      <c r="A18" s="4" t="s">
        <v>137</v>
      </c>
      <c r="B18" s="6" t="n">
        <v>30683</v>
      </c>
      <c r="G18" s="6" t="n">
        <v>30301</v>
      </c>
      <c r="H18" s="6" t="n">
        <v>382</v>
      </c>
    </row>
    <row r="19" spans="1:8">
      <c r="A19" s="4" t="s">
        <v>173</v>
      </c>
      <c r="B19" s="6" t="n">
        <v>516426</v>
      </c>
      <c r="C19" s="7" t="n">
        <v>35</v>
      </c>
      <c r="D19" s="6" t="n">
        <v>568780</v>
      </c>
      <c r="E19" s="6" t="n">
        <v>-53713</v>
      </c>
      <c r="F19" s="6" t="n">
        <v>15</v>
      </c>
      <c r="G19" s="6" t="n">
        <v>204</v>
      </c>
      <c r="H19" s="6" t="n">
        <v>1105</v>
      </c>
    </row>
    <row r="20" spans="1:8">
      <c r="A20" s="4" t="s">
        <v>174</v>
      </c>
      <c r="C20" s="6" t="n">
        <v>35747134</v>
      </c>
    </row>
    <row r="21" spans="1:8">
      <c r="A21" s="3" t="s">
        <v>160</v>
      </c>
    </row>
    <row r="22" spans="1:8">
      <c r="A22" s="4" t="s">
        <v>161</v>
      </c>
      <c r="B22" s="6" t="n">
        <v>2429</v>
      </c>
      <c r="D22" s="6" t="n">
        <v>2429</v>
      </c>
    </row>
    <row r="23" spans="1:8">
      <c r="A23" s="4" t="s">
        <v>162</v>
      </c>
      <c r="C23" s="6" t="n">
        <v>38961</v>
      </c>
    </row>
    <row r="24" spans="1:8">
      <c r="A24" s="4" t="s">
        <v>163</v>
      </c>
      <c r="B24" s="6" t="n">
        <v>9232</v>
      </c>
      <c r="D24" s="6" t="n">
        <v>9232</v>
      </c>
    </row>
    <row r="25" spans="1:8">
      <c r="A25" s="4" t="s">
        <v>164</v>
      </c>
      <c r="C25" s="6" t="n">
        <v>129451</v>
      </c>
    </row>
    <row r="26" spans="1:8">
      <c r="A26" s="4" t="s">
        <v>165</v>
      </c>
      <c r="B26" s="6" t="n">
        <v>0</v>
      </c>
      <c r="C26" s="7" t="n">
        <v>1</v>
      </c>
      <c r="D26" s="6" t="n">
        <v>-1</v>
      </c>
    </row>
    <row r="27" spans="1:8">
      <c r="A27" s="4" t="s">
        <v>166</v>
      </c>
      <c r="C27" s="6" t="n">
        <v>174044</v>
      </c>
    </row>
    <row r="28" spans="1:8">
      <c r="A28" s="4" t="s">
        <v>167</v>
      </c>
      <c r="B28" s="6" t="n">
        <v>5953</v>
      </c>
      <c r="D28" s="6" t="n">
        <v>5953</v>
      </c>
    </row>
    <row r="29" spans="1:8">
      <c r="A29" s="4" t="s">
        <v>168</v>
      </c>
      <c r="C29" s="6" t="n">
        <v>162690</v>
      </c>
    </row>
    <row r="30" spans="1:8">
      <c r="A30" s="4" t="s">
        <v>122</v>
      </c>
      <c r="B30" s="6" t="n">
        <v>17887</v>
      </c>
      <c r="D30" s="6" t="n">
        <v>17887</v>
      </c>
    </row>
    <row r="31" spans="1:8">
      <c r="A31" s="4" t="s">
        <v>170</v>
      </c>
      <c r="B31" s="6" t="n">
        <v>-6570</v>
      </c>
      <c r="E31" s="6" t="n">
        <v>-6570</v>
      </c>
    </row>
    <row r="32" spans="1:8">
      <c r="A32" s="4" t="s">
        <v>175</v>
      </c>
      <c r="B32" s="6" t="n">
        <v>-181402</v>
      </c>
      <c r="E32" s="6" t="n">
        <v>-181402</v>
      </c>
    </row>
    <row r="33" spans="1:8">
      <c r="A33" s="4" t="s">
        <v>171</v>
      </c>
      <c r="B33" s="6" t="n">
        <v>-1090</v>
      </c>
      <c r="H33" s="6" t="n">
        <v>-1090</v>
      </c>
    </row>
    <row r="34" spans="1:8">
      <c r="A34" s="4" t="s">
        <v>176</v>
      </c>
      <c r="B34" s="6" t="n">
        <v>-361</v>
      </c>
      <c r="D34" s="6" t="n">
        <v>-614</v>
      </c>
      <c r="H34" s="6" t="n">
        <v>253</v>
      </c>
    </row>
    <row r="35" spans="1:8">
      <c r="A35" s="4" t="s">
        <v>137</v>
      </c>
      <c r="B35" s="6" t="n">
        <v>120129</v>
      </c>
      <c r="G35" s="6" t="n">
        <v>119346</v>
      </c>
      <c r="H35" s="6" t="n">
        <v>783</v>
      </c>
    </row>
    <row r="36" spans="1:8">
      <c r="A36" s="4" t="s">
        <v>177</v>
      </c>
      <c r="B36" s="6" t="n">
        <v>482633</v>
      </c>
      <c r="C36" s="7" t="n">
        <v>36</v>
      </c>
      <c r="D36" s="6" t="n">
        <v>603666</v>
      </c>
      <c r="E36" s="6" t="n">
        <v>-241685</v>
      </c>
      <c r="F36" s="6" t="n">
        <v>15</v>
      </c>
      <c r="G36" s="6" t="n">
        <v>119550</v>
      </c>
      <c r="H36" s="6" t="n">
        <v>1051</v>
      </c>
    </row>
    <row r="37" spans="1:8">
      <c r="A37" s="4" t="s">
        <v>178</v>
      </c>
      <c r="C37" s="6" t="n">
        <v>36252280</v>
      </c>
    </row>
    <row r="38" spans="1:8">
      <c r="A38" s="3" t="s">
        <v>160</v>
      </c>
    </row>
    <row r="39" spans="1:8">
      <c r="A39" s="4" t="s">
        <v>161</v>
      </c>
      <c r="B39" s="6" t="n">
        <v>3187</v>
      </c>
      <c r="D39" s="6" t="n">
        <v>3187</v>
      </c>
    </row>
    <row r="40" spans="1:8">
      <c r="A40" s="4" t="s">
        <v>162</v>
      </c>
      <c r="C40" s="6" t="n">
        <v>30483</v>
      </c>
    </row>
    <row r="41" spans="1:8">
      <c r="A41" s="4" t="s">
        <v>163</v>
      </c>
      <c r="B41" s="6" t="n">
        <v>9753</v>
      </c>
      <c r="D41" s="6" t="n">
        <v>9753</v>
      </c>
    </row>
    <row r="42" spans="1:8">
      <c r="A42" s="4" t="s">
        <v>164</v>
      </c>
      <c r="C42" s="6" t="n">
        <v>79056</v>
      </c>
    </row>
    <row r="43" spans="1:8">
      <c r="A43" s="4" t="s">
        <v>165</v>
      </c>
      <c r="B43" s="6" t="n">
        <v>0</v>
      </c>
      <c r="C43" s="7" t="n">
        <v>1</v>
      </c>
      <c r="D43" s="6" t="n">
        <v>-1</v>
      </c>
    </row>
    <row r="44" spans="1:8">
      <c r="A44" s="4" t="s">
        <v>166</v>
      </c>
      <c r="C44" s="6" t="n">
        <v>189134</v>
      </c>
    </row>
    <row r="45" spans="1:8">
      <c r="A45" s="4" t="s">
        <v>167</v>
      </c>
      <c r="B45" s="7" t="n">
        <v>3611</v>
      </c>
      <c r="D45" s="6" t="n">
        <v>3611</v>
      </c>
    </row>
    <row r="46" spans="1:8">
      <c r="A46" s="4" t="s">
        <v>168</v>
      </c>
      <c r="B46" s="6" t="n">
        <v>87068</v>
      </c>
      <c r="C46" s="6" t="n">
        <v>87068</v>
      </c>
    </row>
    <row r="47" spans="1:8">
      <c r="A47" s="4" t="s">
        <v>122</v>
      </c>
      <c r="B47" s="7" t="n">
        <v>25040</v>
      </c>
      <c r="D47" s="6" t="n">
        <v>25040</v>
      </c>
    </row>
    <row r="48" spans="1:8">
      <c r="A48" s="4" t="s">
        <v>170</v>
      </c>
      <c r="B48" s="6" t="n">
        <v>-9556</v>
      </c>
      <c r="E48" s="6" t="n">
        <v>-9556</v>
      </c>
    </row>
    <row r="49" spans="1:8">
      <c r="A49" s="4" t="s">
        <v>171</v>
      </c>
      <c r="B49" s="6" t="n">
        <v>-1062</v>
      </c>
      <c r="H49" s="6" t="n">
        <v>-1062</v>
      </c>
    </row>
    <row r="50" spans="1:8">
      <c r="A50" s="4" t="s">
        <v>137</v>
      </c>
      <c r="B50" s="6" t="n">
        <v>127907</v>
      </c>
      <c r="G50" s="6" t="n">
        <v>126833</v>
      </c>
      <c r="H50" s="6" t="n">
        <v>1074</v>
      </c>
    </row>
    <row r="51" spans="1:8">
      <c r="A51" s="4" t="s">
        <v>179</v>
      </c>
      <c r="B51" s="7" t="n">
        <v>641513</v>
      </c>
      <c r="C51" s="7" t="n">
        <v>37</v>
      </c>
      <c r="D51" s="7" t="n">
        <v>645256</v>
      </c>
      <c r="E51" s="7" t="n">
        <v>-251241</v>
      </c>
      <c r="F51" s="7" t="n">
        <v>15</v>
      </c>
      <c r="G51" s="7" t="n">
        <v>246383</v>
      </c>
      <c r="H51" s="7" t="n">
        <v>1063</v>
      </c>
    </row>
    <row r="52" spans="1:8">
      <c r="A52" s="4" t="s">
        <v>180</v>
      </c>
      <c r="C52" s="6" t="n">
        <v>36638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515</v>
      </c>
    </row>
    <row r="3" spans="1:2">
      <c r="A3" s="3" t="s">
        <v>235</v>
      </c>
    </row>
    <row r="4" spans="1:2">
      <c r="A4" s="4" t="s">
        <v>672</v>
      </c>
      <c r="B4" s="5" t="n">
        <v>-35.8</v>
      </c>
    </row>
    <row r="5" spans="1:2">
      <c r="A5" s="4" t="s">
        <v>673</v>
      </c>
      <c r="B5" s="10" t="n">
        <v>-1.7</v>
      </c>
    </row>
    <row r="6" spans="1:2">
      <c r="A6" s="4" t="s">
        <v>674</v>
      </c>
      <c r="B6" s="6" t="n">
        <v>116</v>
      </c>
    </row>
    <row r="7" spans="1:2">
      <c r="A7" s="4" t="s">
        <v>675</v>
      </c>
      <c r="B7" s="10" t="n">
        <v>2.9</v>
      </c>
    </row>
    <row r="8" spans="1:2">
      <c r="A8" s="4" t="s">
        <v>676</v>
      </c>
      <c r="B8" s="10" t="n">
        <v>-1.7</v>
      </c>
    </row>
    <row r="9" spans="1:2">
      <c r="A9" s="4" t="s">
        <v>677</v>
      </c>
      <c r="B9"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6"/>
  </cols>
  <sheetData>
    <row r="1" spans="1:2">
      <c r="A1" s="1" t="s">
        <v>678</v>
      </c>
      <c r="B1" s="2" t="s">
        <v>2</v>
      </c>
    </row>
    <row r="2" spans="1:2">
      <c r="A2" s="3" t="s">
        <v>235</v>
      </c>
    </row>
    <row r="3" spans="1:2">
      <c r="A3" s="4" t="s">
        <v>679</v>
      </c>
      <c r="B3" s="4" t="s">
        <v>680</v>
      </c>
    </row>
    <row r="4" spans="1:2">
      <c r="A4" s="4" t="s">
        <v>681</v>
      </c>
      <c r="B4" s="4" t="s">
        <v>682</v>
      </c>
    </row>
    <row r="5" spans="1:2">
      <c r="A5" s="4" t="s">
        <v>683</v>
      </c>
      <c r="B5" s="4" t="s">
        <v>684</v>
      </c>
    </row>
    <row r="6" spans="1:2">
      <c r="A6" s="4" t="s">
        <v>685</v>
      </c>
      <c r="B6" s="4" t="s">
        <v>6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687</v>
      </c>
      <c r="B1" s="2" t="s">
        <v>515</v>
      </c>
    </row>
    <row r="2" spans="1:2">
      <c r="A2" s="3" t="s">
        <v>235</v>
      </c>
    </row>
    <row r="3" spans="1:2">
      <c r="A3" s="4" t="s">
        <v>688</v>
      </c>
      <c r="B3" s="5" t="n">
        <v>30.2</v>
      </c>
    </row>
    <row r="4" spans="1:2">
      <c r="A4" s="4" t="s">
        <v>689</v>
      </c>
      <c r="B4" s="10" t="n">
        <v>24.3</v>
      </c>
    </row>
    <row r="5" spans="1:2">
      <c r="A5" s="4" t="s">
        <v>690</v>
      </c>
      <c r="B5" s="6" t="n">
        <v>15</v>
      </c>
    </row>
    <row r="6" spans="1:2">
      <c r="A6" s="4" t="s">
        <v>691</v>
      </c>
      <c r="B6" s="10" t="n">
        <v>9.199999999999999</v>
      </c>
    </row>
    <row r="7" spans="1:2">
      <c r="A7" s="4" t="s">
        <v>692</v>
      </c>
      <c r="B7" s="6" t="n">
        <v>5</v>
      </c>
    </row>
    <row r="8" spans="1:2">
      <c r="A8" s="4" t="s">
        <v>693</v>
      </c>
      <c r="B8" s="6" t="n">
        <v>7</v>
      </c>
    </row>
    <row r="9" spans="1:2">
      <c r="A9" s="4" t="s">
        <v>694</v>
      </c>
      <c r="B9" s="10" t="n">
        <v>90.7</v>
      </c>
    </row>
    <row r="10" spans="1:2">
      <c r="A10" s="4" t="s">
        <v>695</v>
      </c>
      <c r="B10" s="10" t="n">
        <v>-6.8</v>
      </c>
    </row>
    <row r="11" spans="1:2">
      <c r="A11" s="4" t="s">
        <v>663</v>
      </c>
      <c r="B11" s="10" t="n">
        <v>83.90000000000001</v>
      </c>
    </row>
    <row r="12" spans="1:2">
      <c r="A12" s="4" t="s">
        <v>696</v>
      </c>
      <c r="B12" s="10" t="n">
        <v>1.9</v>
      </c>
    </row>
    <row r="13" spans="1:2">
      <c r="A13" s="4" t="s">
        <v>697</v>
      </c>
      <c r="B13" s="10" t="n">
        <v>1.4</v>
      </c>
    </row>
    <row r="14" spans="1:2">
      <c r="A14" s="4" t="s">
        <v>698</v>
      </c>
      <c r="B14" s="10" t="n">
        <v>0.3</v>
      </c>
    </row>
    <row r="15" spans="1:2">
      <c r="A15" s="4" t="s">
        <v>699</v>
      </c>
      <c r="B15" s="6" t="n">
        <v>0</v>
      </c>
    </row>
    <row r="16" spans="1:2">
      <c r="A16" s="4" t="s">
        <v>700</v>
      </c>
      <c r="B16" s="6" t="n">
        <v>0</v>
      </c>
    </row>
    <row r="17" spans="1:2">
      <c r="A17" s="4" t="s">
        <v>701</v>
      </c>
      <c r="B17" s="6" t="n">
        <v>0</v>
      </c>
    </row>
    <row r="18" spans="1:2">
      <c r="A18" s="4" t="s">
        <v>702</v>
      </c>
      <c r="B18" s="10" t="n">
        <v>3.6</v>
      </c>
    </row>
    <row r="19" spans="1:2">
      <c r="A19" s="4" t="s">
        <v>703</v>
      </c>
      <c r="B19" s="10" t="n">
        <v>-0.2</v>
      </c>
    </row>
    <row r="20" spans="1:2">
      <c r="A20" s="4" t="s">
        <v>670</v>
      </c>
      <c r="B20" s="5" t="n">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3</v>
      </c>
    </row>
    <row r="2" spans="1:3">
      <c r="A2" s="3" t="s">
        <v>705</v>
      </c>
    </row>
    <row r="3" spans="1:3">
      <c r="A3" s="4" t="s">
        <v>706</v>
      </c>
      <c r="B3" s="7" t="n">
        <v>245700</v>
      </c>
      <c r="C3" s="7" t="n">
        <v>10900</v>
      </c>
    </row>
    <row r="4" spans="1:3">
      <c r="A4" s="4" t="s">
        <v>707</v>
      </c>
      <c r="B4" s="6" t="n">
        <v>-3500</v>
      </c>
      <c r="C4" s="6" t="n">
        <v>-3500</v>
      </c>
    </row>
    <row r="5" spans="1:3">
      <c r="A5" s="4" t="s">
        <v>708</v>
      </c>
      <c r="B5" s="6" t="n">
        <v>242200</v>
      </c>
      <c r="C5" s="6" t="n">
        <v>7400</v>
      </c>
    </row>
    <row r="6" spans="1:3">
      <c r="A6" s="4" t="s">
        <v>82</v>
      </c>
      <c r="B6" s="6" t="n">
        <v>-9927</v>
      </c>
      <c r="C6" s="6" t="n">
        <v>-1612</v>
      </c>
    </row>
    <row r="7" spans="1:3">
      <c r="A7" s="4" t="s">
        <v>85</v>
      </c>
      <c r="B7" s="6" t="n">
        <v>232256</v>
      </c>
      <c r="C7" s="6" t="n">
        <v>5775</v>
      </c>
    </row>
    <row r="8" spans="1:3">
      <c r="A8" s="4" t="s">
        <v>709</v>
      </c>
    </row>
    <row r="9" spans="1:3">
      <c r="A9" s="3" t="s">
        <v>705</v>
      </c>
    </row>
    <row r="10" spans="1:3">
      <c r="A10" s="4" t="s">
        <v>706</v>
      </c>
      <c r="B10" s="6" t="n">
        <v>171700</v>
      </c>
      <c r="C10" s="6" t="n">
        <v>0</v>
      </c>
    </row>
    <row r="11" spans="1:3">
      <c r="A11" s="4" t="s">
        <v>710</v>
      </c>
    </row>
    <row r="12" spans="1:3">
      <c r="A12" s="3" t="s">
        <v>705</v>
      </c>
    </row>
    <row r="13" spans="1:3">
      <c r="A13" s="4" t="s">
        <v>706</v>
      </c>
      <c r="B13" s="6" t="n">
        <v>70000</v>
      </c>
      <c r="C13" s="6" t="n">
        <v>7500</v>
      </c>
    </row>
    <row r="14" spans="1:3">
      <c r="A14" s="4" t="s">
        <v>711</v>
      </c>
    </row>
    <row r="15" spans="1:3">
      <c r="A15" s="3" t="s">
        <v>705</v>
      </c>
    </row>
    <row r="16" spans="1:3">
      <c r="A16" s="4" t="s">
        <v>706</v>
      </c>
      <c r="B16" s="6" t="n">
        <v>600</v>
      </c>
      <c r="C16" s="6" t="n">
        <v>1100</v>
      </c>
    </row>
    <row r="17" spans="1:3">
      <c r="A17" s="4" t="s">
        <v>497</v>
      </c>
    </row>
    <row r="18" spans="1:3">
      <c r="A18" s="3" t="s">
        <v>705</v>
      </c>
    </row>
    <row r="19" spans="1:3">
      <c r="A19" s="4" t="s">
        <v>706</v>
      </c>
      <c r="B19" s="7" t="n">
        <v>3400</v>
      </c>
      <c r="C19" s="7" t="n">
        <v>2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515</v>
      </c>
    </row>
    <row r="3" spans="1:2">
      <c r="A3" s="4" t="s">
        <v>709</v>
      </c>
    </row>
    <row r="4" spans="1:2">
      <c r="A4" s="3" t="s">
        <v>705</v>
      </c>
    </row>
    <row r="5" spans="1:2">
      <c r="A5" s="4" t="s">
        <v>706</v>
      </c>
      <c r="B5" s="7" t="n">
        <v>175000000</v>
      </c>
    </row>
    <row r="6" spans="1:2">
      <c r="A6" s="4" t="s">
        <v>713</v>
      </c>
      <c r="B6" s="4" t="s">
        <v>714</v>
      </c>
    </row>
    <row r="7" spans="1:2">
      <c r="A7" s="4" t="s">
        <v>715</v>
      </c>
    </row>
    <row r="8" spans="1:2">
      <c r="A8" s="3" t="s">
        <v>705</v>
      </c>
    </row>
    <row r="9" spans="1:2">
      <c r="A9" s="4" t="s">
        <v>716</v>
      </c>
      <c r="B9" s="4" t="s">
        <v>717</v>
      </c>
    </row>
    <row r="10" spans="1:2">
      <c r="A10" s="4" t="s">
        <v>710</v>
      </c>
    </row>
    <row r="11" spans="1:2">
      <c r="A11" s="3" t="s">
        <v>705</v>
      </c>
    </row>
    <row r="12" spans="1:2">
      <c r="A12" s="4" t="s">
        <v>706</v>
      </c>
      <c r="B12" s="7" t="n">
        <v>550000000</v>
      </c>
    </row>
    <row r="13" spans="1:2">
      <c r="A13" s="4" t="s">
        <v>713</v>
      </c>
      <c r="B13" s="4" t="s">
        <v>714</v>
      </c>
    </row>
    <row r="14" spans="1:2">
      <c r="A14" s="4" t="s">
        <v>718</v>
      </c>
    </row>
    <row r="15" spans="1:2">
      <c r="A15" s="3" t="s">
        <v>705</v>
      </c>
    </row>
    <row r="16" spans="1:2">
      <c r="A16" s="4" t="s">
        <v>716</v>
      </c>
      <c r="B16" s="4" t="s">
        <v>6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9</v>
      </c>
      <c r="B1" s="2" t="s">
        <v>2</v>
      </c>
      <c r="C1" s="2" t="s">
        <v>63</v>
      </c>
    </row>
    <row r="2" spans="1:3">
      <c r="A2" s="3" t="s">
        <v>720</v>
      </c>
    </row>
    <row r="3" spans="1:3">
      <c r="A3" s="4" t="s">
        <v>609</v>
      </c>
      <c r="B3" s="7" t="n">
        <v>10</v>
      </c>
    </row>
    <row r="4" spans="1:3">
      <c r="A4" s="4" t="s">
        <v>610</v>
      </c>
      <c r="B4" s="10" t="n">
        <v>10.1</v>
      </c>
    </row>
    <row r="5" spans="1:3">
      <c r="A5" s="4" t="s">
        <v>611</v>
      </c>
      <c r="B5" s="6" t="n">
        <v>9</v>
      </c>
    </row>
    <row r="6" spans="1:3">
      <c r="A6" s="4" t="s">
        <v>612</v>
      </c>
      <c r="B6" s="6" t="n">
        <v>82</v>
      </c>
    </row>
    <row r="7" spans="1:3">
      <c r="A7" s="4" t="s">
        <v>613</v>
      </c>
      <c r="B7" s="10" t="n">
        <v>134.6</v>
      </c>
    </row>
    <row r="8" spans="1:3">
      <c r="A8" s="4" t="s">
        <v>151</v>
      </c>
      <c r="B8" s="5" t="n">
        <v>245.7</v>
      </c>
      <c r="C8" s="5" t="n">
        <v>1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16"/>
  </cols>
  <sheetData>
    <row r="1" spans="1:2">
      <c r="A1" s="1" t="s">
        <v>721</v>
      </c>
      <c r="B1" s="2" t="s">
        <v>1</v>
      </c>
    </row>
    <row r="2" spans="1:2">
      <c r="B2" s="2" t="s">
        <v>2</v>
      </c>
    </row>
    <row r="3" spans="1:2">
      <c r="A3" s="4" t="s">
        <v>722</v>
      </c>
    </row>
    <row r="4" spans="1:2">
      <c r="A4" s="3" t="s">
        <v>723</v>
      </c>
    </row>
    <row r="5" spans="1:2">
      <c r="A5" s="4" t="s">
        <v>724</v>
      </c>
      <c r="B5" s="6" t="n">
        <v>3</v>
      </c>
    </row>
    <row r="6" spans="1:2">
      <c r="A6" s="4" t="s">
        <v>725</v>
      </c>
    </row>
    <row r="7" spans="1:2">
      <c r="A7" s="3" t="s">
        <v>723</v>
      </c>
    </row>
    <row r="8" spans="1:2">
      <c r="A8" s="4" t="s">
        <v>724</v>
      </c>
      <c r="B8" s="6" t="n">
        <v>3</v>
      </c>
    </row>
    <row r="9" spans="1:2">
      <c r="A9" s="4" t="s">
        <v>726</v>
      </c>
    </row>
    <row r="10" spans="1:2">
      <c r="A10" s="3" t="s">
        <v>723</v>
      </c>
    </row>
    <row r="11" spans="1:2">
      <c r="A11" s="4" t="s">
        <v>724</v>
      </c>
      <c r="B11" s="6" t="n">
        <v>2</v>
      </c>
    </row>
    <row r="12" spans="1:2">
      <c r="A12" s="4" t="s">
        <v>727</v>
      </c>
    </row>
    <row r="13" spans="1:2">
      <c r="A13" s="3" t="s">
        <v>723</v>
      </c>
    </row>
    <row r="14" spans="1:2">
      <c r="A14" s="4" t="s">
        <v>724</v>
      </c>
      <c r="B14" s="6" t="n">
        <v>2</v>
      </c>
    </row>
    <row r="15" spans="1:2">
      <c r="A15" s="4" t="s">
        <v>728</v>
      </c>
    </row>
    <row r="16" spans="1:2">
      <c r="A16" s="3" t="s">
        <v>723</v>
      </c>
    </row>
    <row r="17" spans="1:2">
      <c r="A17" s="4" t="s">
        <v>724</v>
      </c>
      <c r="B17" s="11" t="n">
        <v>0.75</v>
      </c>
    </row>
    <row r="18" spans="1:2">
      <c r="A18" s="4" t="s">
        <v>729</v>
      </c>
    </row>
    <row r="19" spans="1:2">
      <c r="A19" s="3" t="s">
        <v>723</v>
      </c>
    </row>
    <row r="20" spans="1:2">
      <c r="A20" s="4" t="s">
        <v>724</v>
      </c>
      <c r="B20" s="11" t="n">
        <v>0.75</v>
      </c>
    </row>
    <row r="21" spans="1:2">
      <c r="A21" s="4" t="s">
        <v>730</v>
      </c>
    </row>
    <row r="22" spans="1:2">
      <c r="A22" s="3" t="s">
        <v>723</v>
      </c>
    </row>
    <row r="23" spans="1:2">
      <c r="A23" s="4" t="s">
        <v>731</v>
      </c>
      <c r="B23" s="4" t="s">
        <v>732</v>
      </c>
    </row>
    <row r="24" spans="1:2">
      <c r="A24" s="4" t="s">
        <v>733</v>
      </c>
    </row>
    <row r="25" spans="1:2">
      <c r="A25" s="3" t="s">
        <v>723</v>
      </c>
    </row>
    <row r="26" spans="1:2">
      <c r="A26" s="4" t="s">
        <v>731</v>
      </c>
      <c r="B26" s="4" t="s">
        <v>734</v>
      </c>
    </row>
    <row r="27" spans="1:2">
      <c r="A27" s="4" t="s">
        <v>735</v>
      </c>
    </row>
    <row r="28" spans="1:2">
      <c r="A28" s="3" t="s">
        <v>723</v>
      </c>
    </row>
    <row r="29" spans="1:2">
      <c r="A29" s="4" t="s">
        <v>736</v>
      </c>
      <c r="B29" s="4" t="s">
        <v>737</v>
      </c>
    </row>
    <row r="30" spans="1:2">
      <c r="A30" s="4" t="s">
        <v>738</v>
      </c>
      <c r="B30" s="4" t="s">
        <v>739</v>
      </c>
    </row>
    <row r="31" spans="1:2">
      <c r="A31" s="4" t="s">
        <v>740</v>
      </c>
    </row>
    <row r="32" spans="1:2">
      <c r="A32" s="3" t="s">
        <v>723</v>
      </c>
    </row>
    <row r="33" spans="1:2">
      <c r="A33" s="4" t="s">
        <v>731</v>
      </c>
      <c r="B33" s="4" t="s">
        <v>452</v>
      </c>
    </row>
    <row r="34" spans="1:2">
      <c r="A34" s="4" t="s">
        <v>741</v>
      </c>
    </row>
    <row r="35" spans="1:2">
      <c r="A35" s="3" t="s">
        <v>723</v>
      </c>
    </row>
    <row r="36" spans="1:2">
      <c r="A36" s="4" t="s">
        <v>731</v>
      </c>
      <c r="B36" s="4" t="s">
        <v>742</v>
      </c>
    </row>
    <row r="37" spans="1:2">
      <c r="A37" s="4" t="s">
        <v>743</v>
      </c>
    </row>
    <row r="38" spans="1:2">
      <c r="A38" s="3" t="s">
        <v>723</v>
      </c>
    </row>
    <row r="39" spans="1:2">
      <c r="A39" s="4" t="s">
        <v>736</v>
      </c>
      <c r="B39" s="4" t="s">
        <v>744</v>
      </c>
    </row>
    <row r="40" spans="1:2">
      <c r="A40" s="4" t="s">
        <v>738</v>
      </c>
      <c r="B40" s="4" t="s">
        <v>734</v>
      </c>
    </row>
    <row r="41" spans="1:2">
      <c r="A41" s="4" t="s">
        <v>745</v>
      </c>
    </row>
    <row r="42" spans="1:2">
      <c r="A42" s="3" t="s">
        <v>723</v>
      </c>
    </row>
    <row r="43" spans="1:2">
      <c r="A43" s="4" t="s">
        <v>731</v>
      </c>
      <c r="B43" s="4" t="s">
        <v>746</v>
      </c>
    </row>
    <row r="44" spans="1:2">
      <c r="A44" s="4" t="s">
        <v>747</v>
      </c>
    </row>
    <row r="45" spans="1:2">
      <c r="A45" s="3" t="s">
        <v>723</v>
      </c>
    </row>
    <row r="46" spans="1:2">
      <c r="A46" s="4" t="s">
        <v>731</v>
      </c>
      <c r="B46" s="4" t="s">
        <v>739</v>
      </c>
    </row>
    <row r="47" spans="1:2">
      <c r="A47" s="4" t="s">
        <v>748</v>
      </c>
    </row>
    <row r="48" spans="1:2">
      <c r="A48" s="3" t="s">
        <v>723</v>
      </c>
    </row>
    <row r="49" spans="1:2">
      <c r="A49" s="4" t="s">
        <v>736</v>
      </c>
      <c r="B49" s="4" t="s">
        <v>749</v>
      </c>
    </row>
    <row r="50" spans="1:2">
      <c r="A50" s="4" t="s">
        <v>738</v>
      </c>
      <c r="B50" s="4" t="s">
        <v>750</v>
      </c>
    </row>
    <row r="51" spans="1:2">
      <c r="A51" s="4" t="s">
        <v>751</v>
      </c>
    </row>
    <row r="52" spans="1:2">
      <c r="A52" s="3" t="s">
        <v>723</v>
      </c>
    </row>
    <row r="53" spans="1:2">
      <c r="A53" s="4" t="s">
        <v>731</v>
      </c>
      <c r="B53" s="4" t="s">
        <v>732</v>
      </c>
    </row>
    <row r="54" spans="1:2">
      <c r="A54" s="4" t="s">
        <v>752</v>
      </c>
    </row>
    <row r="55" spans="1:2">
      <c r="A55" s="3" t="s">
        <v>723</v>
      </c>
    </row>
    <row r="56" spans="1:2">
      <c r="A56" s="4" t="s">
        <v>731</v>
      </c>
      <c r="B56" s="4" t="s">
        <v>734</v>
      </c>
    </row>
    <row r="57" spans="1:2">
      <c r="A57" s="4" t="s">
        <v>753</v>
      </c>
    </row>
    <row r="58" spans="1:2">
      <c r="A58" s="3" t="s">
        <v>723</v>
      </c>
    </row>
    <row r="59" spans="1:2">
      <c r="A59" s="4" t="s">
        <v>736</v>
      </c>
      <c r="B59" s="4" t="s">
        <v>754</v>
      </c>
    </row>
    <row r="60" spans="1:2">
      <c r="A60" s="4" t="s">
        <v>738</v>
      </c>
      <c r="B60" s="4" t="s">
        <v>452</v>
      </c>
    </row>
    <row r="61" spans="1:2">
      <c r="A61" s="4" t="s">
        <v>755</v>
      </c>
    </row>
    <row r="62" spans="1:2">
      <c r="A62" s="3" t="s">
        <v>723</v>
      </c>
    </row>
    <row r="63" spans="1:2">
      <c r="A63" s="4" t="s">
        <v>731</v>
      </c>
      <c r="B63" s="4" t="s">
        <v>749</v>
      </c>
    </row>
    <row r="64" spans="1:2">
      <c r="A64" s="4" t="s">
        <v>756</v>
      </c>
    </row>
    <row r="65" spans="1:2">
      <c r="A65" s="3" t="s">
        <v>723</v>
      </c>
    </row>
    <row r="66" spans="1:2">
      <c r="A66" s="4" t="s">
        <v>731</v>
      </c>
      <c r="B66" s="4" t="s">
        <v>7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 customWidth="1" max="11" min="11" width="14"/>
  </cols>
  <sheetData>
    <row r="1" spans="1:11">
      <c r="A1" s="1" t="s">
        <v>757</v>
      </c>
      <c r="B1" s="2" t="s">
        <v>758</v>
      </c>
      <c r="C1" s="2" t="s">
        <v>759</v>
      </c>
      <c r="D1" s="2" t="s">
        <v>381</v>
      </c>
      <c r="E1" s="2" t="s">
        <v>760</v>
      </c>
      <c r="F1" s="2" t="s">
        <v>515</v>
      </c>
      <c r="G1" s="2" t="s">
        <v>515</v>
      </c>
      <c r="H1" s="2" t="s">
        <v>381</v>
      </c>
      <c r="I1" s="2" t="s">
        <v>382</v>
      </c>
      <c r="J1" s="2" t="s">
        <v>761</v>
      </c>
      <c r="K1" s="2" t="s">
        <v>762</v>
      </c>
    </row>
    <row r="2" spans="1:11">
      <c r="A2" s="3" t="s">
        <v>705</v>
      </c>
    </row>
    <row r="3" spans="1:11">
      <c r="A3" s="4" t="s">
        <v>207</v>
      </c>
      <c r="G3" s="7" t="n">
        <v>5624000</v>
      </c>
      <c r="H3" s="7" t="n">
        <v>91450000</v>
      </c>
      <c r="I3" s="7" t="n">
        <v>5319000</v>
      </c>
    </row>
    <row r="4" spans="1:11">
      <c r="A4" s="4" t="s">
        <v>763</v>
      </c>
      <c r="G4" s="7" t="n">
        <v>847000</v>
      </c>
      <c r="H4" s="6" t="n">
        <v>2433000</v>
      </c>
      <c r="I4" s="7" t="n">
        <v>0</v>
      </c>
    </row>
    <row r="5" spans="1:11">
      <c r="A5" s="4" t="s">
        <v>764</v>
      </c>
      <c r="F5" s="6" t="n">
        <v>1</v>
      </c>
      <c r="G5" s="6" t="n">
        <v>1</v>
      </c>
    </row>
    <row r="6" spans="1:11">
      <c r="A6" s="4" t="s">
        <v>765</v>
      </c>
      <c r="F6" s="10" t="n">
        <v>17.2</v>
      </c>
      <c r="G6" s="10" t="n">
        <v>17.2</v>
      </c>
    </row>
    <row r="7" spans="1:11">
      <c r="A7" s="4" t="s">
        <v>706</v>
      </c>
      <c r="D7" s="7" t="n">
        <v>10900000</v>
      </c>
      <c r="F7" s="7" t="n">
        <v>245700000</v>
      </c>
      <c r="G7" s="7" t="n">
        <v>245700000</v>
      </c>
      <c r="H7" s="6" t="n">
        <v>10900000</v>
      </c>
    </row>
    <row r="8" spans="1:11">
      <c r="A8" s="4" t="s">
        <v>766</v>
      </c>
    </row>
    <row r="9" spans="1:11">
      <c r="A9" s="3" t="s">
        <v>705</v>
      </c>
    </row>
    <row r="10" spans="1:11">
      <c r="A10" s="4" t="s">
        <v>767</v>
      </c>
      <c r="C10" s="7" t="n">
        <v>25000000</v>
      </c>
    </row>
    <row r="11" spans="1:11">
      <c r="A11" s="4" t="s">
        <v>768</v>
      </c>
      <c r="C11" s="6" t="n">
        <v>60000000</v>
      </c>
    </row>
    <row r="12" spans="1:11">
      <c r="A12" s="4" t="s">
        <v>769</v>
      </c>
    </row>
    <row r="13" spans="1:11">
      <c r="A13" s="3" t="s">
        <v>705</v>
      </c>
    </row>
    <row r="14" spans="1:11">
      <c r="A14" s="4" t="s">
        <v>207</v>
      </c>
      <c r="C14" s="6" t="n">
        <v>127500000</v>
      </c>
    </row>
    <row r="15" spans="1:11">
      <c r="A15" s="4" t="s">
        <v>770</v>
      </c>
    </row>
    <row r="16" spans="1:11">
      <c r="A16" s="3" t="s">
        <v>705</v>
      </c>
    </row>
    <row r="17" spans="1:11">
      <c r="A17" s="4" t="s">
        <v>713</v>
      </c>
      <c r="B17" s="4" t="s">
        <v>714</v>
      </c>
    </row>
    <row r="18" spans="1:11">
      <c r="A18" s="4" t="s">
        <v>771</v>
      </c>
      <c r="B18" s="4" t="s">
        <v>732</v>
      </c>
    </row>
    <row r="19" spans="1:11">
      <c r="A19" s="4" t="s">
        <v>772</v>
      </c>
      <c r="B19" s="4" t="s">
        <v>452</v>
      </c>
    </row>
    <row r="20" spans="1:11">
      <c r="A20" s="4" t="s">
        <v>763</v>
      </c>
      <c r="G20" s="7" t="n">
        <v>800000</v>
      </c>
    </row>
    <row r="21" spans="1:11">
      <c r="A21" s="4" t="s">
        <v>773</v>
      </c>
      <c r="B21" s="4" t="s">
        <v>774</v>
      </c>
    </row>
    <row r="22" spans="1:11">
      <c r="A22" s="4" t="s">
        <v>775</v>
      </c>
      <c r="B22" s="4" t="s">
        <v>776</v>
      </c>
    </row>
    <row r="23" spans="1:11">
      <c r="A23" s="4" t="s">
        <v>777</v>
      </c>
    </row>
    <row r="24" spans="1:11">
      <c r="A24" s="3" t="s">
        <v>705</v>
      </c>
    </row>
    <row r="25" spans="1:11">
      <c r="A25" s="4" t="s">
        <v>778</v>
      </c>
      <c r="B25" s="7" t="n">
        <v>5000000</v>
      </c>
    </row>
    <row r="26" spans="1:11">
      <c r="A26" s="4" t="s">
        <v>730</v>
      </c>
    </row>
    <row r="27" spans="1:11">
      <c r="A27" s="3" t="s">
        <v>705</v>
      </c>
    </row>
    <row r="28" spans="1:11">
      <c r="A28" s="4" t="s">
        <v>779</v>
      </c>
      <c r="B28" s="4" t="s">
        <v>780</v>
      </c>
    </row>
    <row r="29" spans="1:11">
      <c r="A29" s="4" t="s">
        <v>781</v>
      </c>
      <c r="G29" s="4" t="s">
        <v>732</v>
      </c>
    </row>
    <row r="30" spans="1:11">
      <c r="A30" s="4" t="s">
        <v>733</v>
      </c>
    </row>
    <row r="31" spans="1:11">
      <c r="A31" s="3" t="s">
        <v>705</v>
      </c>
    </row>
    <row r="32" spans="1:11">
      <c r="A32" s="4" t="s">
        <v>779</v>
      </c>
      <c r="B32" s="4" t="s">
        <v>782</v>
      </c>
    </row>
    <row r="33" spans="1:11">
      <c r="A33" s="4" t="s">
        <v>781</v>
      </c>
      <c r="G33" s="4" t="s">
        <v>734</v>
      </c>
    </row>
    <row r="34" spans="1:11">
      <c r="A34" s="4" t="s">
        <v>711</v>
      </c>
    </row>
    <row r="35" spans="1:11">
      <c r="A35" s="3" t="s">
        <v>705</v>
      </c>
    </row>
    <row r="36" spans="1:11">
      <c r="A36" s="4" t="s">
        <v>706</v>
      </c>
      <c r="D36" s="6" t="n">
        <v>1100000</v>
      </c>
      <c r="F36" s="7" t="n">
        <v>600000</v>
      </c>
      <c r="G36" s="7" t="n">
        <v>600000</v>
      </c>
      <c r="H36" s="6" t="n">
        <v>1100000</v>
      </c>
    </row>
    <row r="37" spans="1:11">
      <c r="A37" s="4" t="s">
        <v>783</v>
      </c>
    </row>
    <row r="38" spans="1:11">
      <c r="A38" s="3" t="s">
        <v>705</v>
      </c>
    </row>
    <row r="39" spans="1:11">
      <c r="A39" s="4" t="s">
        <v>784</v>
      </c>
      <c r="F39" s="4" t="s">
        <v>785</v>
      </c>
      <c r="G39" s="4" t="s">
        <v>785</v>
      </c>
    </row>
    <row r="40" spans="1:11">
      <c r="A40" s="4" t="s">
        <v>786</v>
      </c>
    </row>
    <row r="41" spans="1:11">
      <c r="A41" s="3" t="s">
        <v>705</v>
      </c>
    </row>
    <row r="42" spans="1:11">
      <c r="A42" s="4" t="s">
        <v>784</v>
      </c>
      <c r="F42" s="4" t="s">
        <v>787</v>
      </c>
      <c r="G42" s="4" t="s">
        <v>787</v>
      </c>
    </row>
    <row r="43" spans="1:11">
      <c r="A43" s="4" t="s">
        <v>497</v>
      </c>
    </row>
    <row r="44" spans="1:11">
      <c r="A44" s="3" t="s">
        <v>705</v>
      </c>
    </row>
    <row r="45" spans="1:11">
      <c r="A45" s="4" t="s">
        <v>706</v>
      </c>
      <c r="D45" s="6" t="n">
        <v>2300000</v>
      </c>
      <c r="F45" s="7" t="n">
        <v>3400000</v>
      </c>
      <c r="G45" s="7" t="n">
        <v>3400000</v>
      </c>
      <c r="H45" s="6" t="n">
        <v>2300000</v>
      </c>
    </row>
    <row r="46" spans="1:11">
      <c r="A46" s="4" t="s">
        <v>788</v>
      </c>
    </row>
    <row r="47" spans="1:11">
      <c r="A47" s="3" t="s">
        <v>705</v>
      </c>
    </row>
    <row r="48" spans="1:11">
      <c r="A48" s="4" t="s">
        <v>784</v>
      </c>
      <c r="F48" s="4" t="s">
        <v>789</v>
      </c>
      <c r="G48" s="4" t="s">
        <v>789</v>
      </c>
    </row>
    <row r="49" spans="1:11">
      <c r="A49" s="4" t="s">
        <v>790</v>
      </c>
    </row>
    <row r="50" spans="1:11">
      <c r="A50" s="3" t="s">
        <v>705</v>
      </c>
    </row>
    <row r="51" spans="1:11">
      <c r="A51" s="4" t="s">
        <v>784</v>
      </c>
      <c r="F51" s="4" t="s">
        <v>791</v>
      </c>
      <c r="G51" s="4" t="s">
        <v>791</v>
      </c>
    </row>
    <row r="52" spans="1:11">
      <c r="A52" s="4" t="s">
        <v>792</v>
      </c>
    </row>
    <row r="53" spans="1:11">
      <c r="A53" s="3" t="s">
        <v>705</v>
      </c>
    </row>
    <row r="54" spans="1:11">
      <c r="A54" s="4" t="s">
        <v>706</v>
      </c>
      <c r="F54" s="7" t="n">
        <v>175000000</v>
      </c>
      <c r="G54" s="7" t="n">
        <v>175000000</v>
      </c>
    </row>
    <row r="55" spans="1:11">
      <c r="A55" s="4" t="s">
        <v>793</v>
      </c>
      <c r="F55" s="4" t="s">
        <v>794</v>
      </c>
    </row>
    <row r="56" spans="1:11">
      <c r="A56" s="4" t="s">
        <v>713</v>
      </c>
      <c r="G56" s="4" t="s">
        <v>714</v>
      </c>
    </row>
    <row r="57" spans="1:11">
      <c r="A57" s="4" t="s">
        <v>706</v>
      </c>
      <c r="D57" s="7" t="n">
        <v>0</v>
      </c>
      <c r="F57" s="7" t="n">
        <v>171700000</v>
      </c>
      <c r="G57" s="7" t="n">
        <v>171700000</v>
      </c>
      <c r="H57" s="6" t="n">
        <v>0</v>
      </c>
    </row>
    <row r="58" spans="1:11">
      <c r="A58" s="4" t="s">
        <v>795</v>
      </c>
    </row>
    <row r="59" spans="1:11">
      <c r="A59" s="3" t="s">
        <v>705</v>
      </c>
    </row>
    <row r="60" spans="1:11">
      <c r="A60" s="4" t="s">
        <v>706</v>
      </c>
      <c r="B60" s="7" t="n">
        <v>175000000</v>
      </c>
    </row>
    <row r="61" spans="1:11">
      <c r="A61" s="4" t="s">
        <v>796</v>
      </c>
    </row>
    <row r="62" spans="1:11">
      <c r="A62" s="3" t="s">
        <v>705</v>
      </c>
    </row>
    <row r="63" spans="1:11">
      <c r="A63" s="4" t="s">
        <v>706</v>
      </c>
      <c r="C63" s="6" t="n">
        <v>550000000</v>
      </c>
    </row>
    <row r="64" spans="1:11">
      <c r="A64" s="4" t="s">
        <v>797</v>
      </c>
      <c r="C64" s="7" t="n">
        <v>125000000</v>
      </c>
    </row>
    <row r="65" spans="1:11">
      <c r="A65" s="4" t="s">
        <v>798</v>
      </c>
      <c r="C65" s="10" t="n">
        <v>0.5</v>
      </c>
    </row>
    <row r="66" spans="1:11">
      <c r="A66" s="4" t="s">
        <v>799</v>
      </c>
      <c r="C66" s="6" t="n">
        <v>3</v>
      </c>
    </row>
    <row r="67" spans="1:11">
      <c r="A67" s="4" t="s">
        <v>713</v>
      </c>
      <c r="C67" s="4" t="s">
        <v>800</v>
      </c>
    </row>
    <row r="68" spans="1:11">
      <c r="A68" s="4" t="s">
        <v>801</v>
      </c>
    </row>
    <row r="69" spans="1:11">
      <c r="A69" s="3" t="s">
        <v>705</v>
      </c>
    </row>
    <row r="70" spans="1:11">
      <c r="A70" s="4" t="s">
        <v>706</v>
      </c>
      <c r="F70" s="6" t="n">
        <v>550000000</v>
      </c>
      <c r="G70" s="7" t="n">
        <v>550000000</v>
      </c>
    </row>
    <row r="71" spans="1:11">
      <c r="A71" s="4" t="s">
        <v>793</v>
      </c>
      <c r="D71" s="4" t="s">
        <v>794</v>
      </c>
      <c r="G71" s="4" t="s">
        <v>453</v>
      </c>
    </row>
    <row r="72" spans="1:11">
      <c r="A72" s="4" t="s">
        <v>713</v>
      </c>
      <c r="G72" s="4" t="s">
        <v>714</v>
      </c>
    </row>
    <row r="73" spans="1:11">
      <c r="A73" s="4" t="s">
        <v>802</v>
      </c>
      <c r="F73" s="6" t="n">
        <v>449800000</v>
      </c>
      <c r="G73" s="7" t="n">
        <v>449800000</v>
      </c>
    </row>
    <row r="74" spans="1:11">
      <c r="A74" s="4" t="s">
        <v>706</v>
      </c>
      <c r="D74" s="7" t="n">
        <v>7500000</v>
      </c>
      <c r="F74" s="6" t="n">
        <v>70000000</v>
      </c>
      <c r="G74" s="6" t="n">
        <v>70000000</v>
      </c>
      <c r="H74" s="7" t="n">
        <v>7500000</v>
      </c>
    </row>
    <row r="75" spans="1:11">
      <c r="A75" s="4" t="s">
        <v>803</v>
      </c>
    </row>
    <row r="76" spans="1:11">
      <c r="A76" s="3" t="s">
        <v>705</v>
      </c>
    </row>
    <row r="77" spans="1:11">
      <c r="A77" s="4" t="s">
        <v>804</v>
      </c>
      <c r="F77" s="7" t="n">
        <v>30200000</v>
      </c>
      <c r="G77" s="7" t="n">
        <v>30200000</v>
      </c>
    </row>
    <row r="78" spans="1:11">
      <c r="A78" s="4" t="s">
        <v>805</v>
      </c>
    </row>
    <row r="79" spans="1:11">
      <c r="A79" s="3" t="s">
        <v>705</v>
      </c>
    </row>
    <row r="80" spans="1:11">
      <c r="A80" s="4" t="s">
        <v>806</v>
      </c>
      <c r="B80" s="6" t="n">
        <v>725000000</v>
      </c>
    </row>
    <row r="81" spans="1:11">
      <c r="A81" s="4" t="s">
        <v>706</v>
      </c>
      <c r="B81" s="7" t="n">
        <v>550000000</v>
      </c>
    </row>
    <row r="82" spans="1:11">
      <c r="A82" s="4" t="s">
        <v>807</v>
      </c>
    </row>
    <row r="83" spans="1:11">
      <c r="A83" s="3" t="s">
        <v>705</v>
      </c>
    </row>
    <row r="84" spans="1:11">
      <c r="A84" s="4" t="s">
        <v>808</v>
      </c>
      <c r="E84" s="4" t="s">
        <v>809</v>
      </c>
      <c r="J84" s="4" t="s">
        <v>810</v>
      </c>
      <c r="K84" s="4" t="s">
        <v>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63</v>
      </c>
      <c r="D2" s="2" t="s">
        <v>116</v>
      </c>
      <c r="E2" s="2" t="s">
        <v>383</v>
      </c>
    </row>
    <row r="3" spans="1:5">
      <c r="A3" s="3" t="s">
        <v>812</v>
      </c>
    </row>
    <row r="4" spans="1:5">
      <c r="A4" s="4" t="s">
        <v>813</v>
      </c>
      <c r="D4" s="5" t="n">
        <v>21.4</v>
      </c>
    </row>
    <row r="5" spans="1:5">
      <c r="A5" s="4" t="s">
        <v>617</v>
      </c>
      <c r="B5" s="7" t="n">
        <v>2</v>
      </c>
      <c r="C5" s="5" t="n">
        <v>1.6</v>
      </c>
    </row>
    <row r="6" spans="1:5">
      <c r="A6" s="4" t="s">
        <v>814</v>
      </c>
      <c r="B6" s="6" t="n">
        <v>0</v>
      </c>
      <c r="C6" s="6" t="n">
        <v>0</v>
      </c>
      <c r="D6" s="10" t="n">
        <v>1.1</v>
      </c>
    </row>
    <row r="7" spans="1:5">
      <c r="A7" s="4" t="s">
        <v>815</v>
      </c>
      <c r="B7" s="10" t="n">
        <v>2.7</v>
      </c>
      <c r="C7" s="10" t="n">
        <v>2.7</v>
      </c>
      <c r="D7" s="10" t="n">
        <v>2.7</v>
      </c>
      <c r="E7" s="5" t="n">
        <v>4.1</v>
      </c>
    </row>
    <row r="8" spans="1:5">
      <c r="A8" s="4" t="s">
        <v>816</v>
      </c>
      <c r="B8" s="10" t="n">
        <v>0.4</v>
      </c>
      <c r="C8" s="10" t="n">
        <v>0.7</v>
      </c>
    </row>
    <row r="9" spans="1:5">
      <c r="A9" s="4" t="s">
        <v>817</v>
      </c>
      <c r="B9" s="10" t="n">
        <v>0.3</v>
      </c>
    </row>
    <row r="10" spans="1:5">
      <c r="A10" s="4" t="s">
        <v>818</v>
      </c>
      <c r="B10" s="10" t="n">
        <v>0.3</v>
      </c>
      <c r="C10" s="10" t="n">
        <v>0.1</v>
      </c>
      <c r="D10" s="5" t="n">
        <v>0.1</v>
      </c>
    </row>
    <row r="11" spans="1:5">
      <c r="A11" s="4" t="s">
        <v>819</v>
      </c>
      <c r="B11" s="5" t="n">
        <v>0.4</v>
      </c>
      <c r="C11" s="5" t="n">
        <v>0.1</v>
      </c>
    </row>
    <row r="12" spans="1:5">
      <c r="A12" s="4" t="s">
        <v>643</v>
      </c>
    </row>
    <row r="13" spans="1:5">
      <c r="A13" s="3" t="s">
        <v>812</v>
      </c>
    </row>
    <row r="14" spans="1:5">
      <c r="A14" s="4" t="s">
        <v>820</v>
      </c>
      <c r="B14" s="4" t="s">
        <v>821</v>
      </c>
    </row>
    <row r="15" spans="1:5">
      <c r="A15" s="4" t="s">
        <v>648</v>
      </c>
    </row>
    <row r="16" spans="1:5">
      <c r="A16" s="3" t="s">
        <v>812</v>
      </c>
    </row>
    <row r="17" spans="1:5">
      <c r="A17" s="4" t="s">
        <v>820</v>
      </c>
      <c r="B17" s="4" t="s">
        <v>53</v>
      </c>
    </row>
    <row r="18" spans="1:5">
      <c r="A18" s="4" t="s">
        <v>822</v>
      </c>
    </row>
    <row r="19" spans="1:5">
      <c r="A19" s="3" t="s">
        <v>812</v>
      </c>
    </row>
    <row r="20" spans="1:5">
      <c r="A20" s="4" t="s">
        <v>823</v>
      </c>
      <c r="B20" s="5" t="n">
        <v>3.9</v>
      </c>
    </row>
    <row r="21" spans="1:5">
      <c r="A21" s="4" t="s">
        <v>824</v>
      </c>
    </row>
    <row r="22" spans="1:5">
      <c r="A22" s="3" t="s">
        <v>812</v>
      </c>
    </row>
    <row r="23" spans="1:5">
      <c r="A23" s="4" t="s">
        <v>825</v>
      </c>
      <c r="B23" s="10" t="n">
        <v>73.90000000000001</v>
      </c>
    </row>
    <row r="24" spans="1:5">
      <c r="A24" s="4" t="s">
        <v>826</v>
      </c>
    </row>
    <row r="25" spans="1:5">
      <c r="A25" s="3" t="s">
        <v>812</v>
      </c>
    </row>
    <row r="26" spans="1:5">
      <c r="A26" s="4" t="s">
        <v>825</v>
      </c>
      <c r="B26" s="5"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3</v>
      </c>
      <c r="D2" s="2" t="s">
        <v>116</v>
      </c>
    </row>
    <row r="3" spans="1:4">
      <c r="A3" s="3" t="s">
        <v>828</v>
      </c>
    </row>
    <row r="4" spans="1:4">
      <c r="A4" s="4" t="s">
        <v>829</v>
      </c>
      <c r="B4" s="7" t="n">
        <v>24200</v>
      </c>
      <c r="C4" s="7" t="n">
        <v>16400</v>
      </c>
      <c r="D4" s="7" t="n">
        <v>-2000</v>
      </c>
    </row>
    <row r="5" spans="1:4">
      <c r="A5" s="4" t="s">
        <v>830</v>
      </c>
      <c r="B5" s="6" t="n">
        <v>4800</v>
      </c>
      <c r="C5" s="6" t="n">
        <v>2100</v>
      </c>
      <c r="D5" s="6" t="n">
        <v>-100</v>
      </c>
    </row>
    <row r="6" spans="1:4">
      <c r="A6" s="4" t="s">
        <v>831</v>
      </c>
      <c r="B6" s="6" t="n">
        <v>29000</v>
      </c>
      <c r="C6" s="6" t="n">
        <v>18500</v>
      </c>
      <c r="D6" s="6" t="n">
        <v>-2100</v>
      </c>
    </row>
    <row r="7" spans="1:4">
      <c r="A7" s="3" t="s">
        <v>832</v>
      </c>
    </row>
    <row r="8" spans="1:4">
      <c r="A8" s="4" t="s">
        <v>829</v>
      </c>
      <c r="B8" s="6" t="n">
        <v>9500</v>
      </c>
      <c r="C8" s="6" t="n">
        <v>14500</v>
      </c>
      <c r="D8" s="6" t="n">
        <v>51200</v>
      </c>
    </row>
    <row r="9" spans="1:4">
      <c r="A9" s="4" t="s">
        <v>830</v>
      </c>
      <c r="B9" s="6" t="n">
        <v>4000</v>
      </c>
      <c r="C9" s="6" t="n">
        <v>5800</v>
      </c>
      <c r="D9" s="6" t="n">
        <v>1000</v>
      </c>
    </row>
    <row r="10" spans="1:4">
      <c r="A10" s="4" t="s">
        <v>833</v>
      </c>
      <c r="B10" s="6" t="n">
        <v>13466</v>
      </c>
      <c r="C10" s="6" t="n">
        <v>20271</v>
      </c>
      <c r="D10" s="6" t="n">
        <v>52178</v>
      </c>
    </row>
    <row r="11" spans="1:4">
      <c r="A11" s="4" t="s">
        <v>136</v>
      </c>
      <c r="B11" s="7" t="n">
        <v>42503</v>
      </c>
      <c r="C11" s="7" t="n">
        <v>38859</v>
      </c>
      <c r="D11" s="7" t="n">
        <v>501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3</v>
      </c>
      <c r="D2" s="2" t="s">
        <v>116</v>
      </c>
    </row>
    <row r="3" spans="1:4">
      <c r="A3" s="3" t="s">
        <v>182</v>
      </c>
    </row>
    <row r="4" spans="1:4">
      <c r="A4" s="4" t="s">
        <v>137</v>
      </c>
      <c r="B4" s="7" t="n">
        <v>127907</v>
      </c>
      <c r="C4" s="7" t="n">
        <v>120129</v>
      </c>
      <c r="D4" s="7" t="n">
        <v>30683</v>
      </c>
    </row>
    <row r="5" spans="1:4">
      <c r="A5" s="3" t="s">
        <v>183</v>
      </c>
    </row>
    <row r="6" spans="1:4">
      <c r="A6" s="4" t="s">
        <v>124</v>
      </c>
      <c r="B6" s="6" t="n">
        <v>18428</v>
      </c>
      <c r="C6" s="6" t="n">
        <v>13261</v>
      </c>
      <c r="D6" s="6" t="n">
        <v>17123</v>
      </c>
    </row>
    <row r="7" spans="1:4">
      <c r="A7" s="4" t="s">
        <v>122</v>
      </c>
      <c r="B7" s="6" t="n">
        <v>25040</v>
      </c>
      <c r="C7" s="6" t="n">
        <v>17887</v>
      </c>
      <c r="D7" s="6" t="n">
        <v>16295</v>
      </c>
    </row>
    <row r="8" spans="1:4">
      <c r="A8" s="4" t="s">
        <v>184</v>
      </c>
      <c r="B8" s="6" t="n">
        <v>10509</v>
      </c>
      <c r="C8" s="6" t="n">
        <v>8976</v>
      </c>
      <c r="D8" s="6" t="n">
        <v>8754</v>
      </c>
    </row>
    <row r="9" spans="1:4">
      <c r="A9" s="4" t="s">
        <v>185</v>
      </c>
      <c r="B9" s="6" t="n">
        <v>35905</v>
      </c>
      <c r="C9" s="6" t="n">
        <v>0</v>
      </c>
      <c r="D9" s="6" t="n">
        <v>0</v>
      </c>
    </row>
    <row r="10" spans="1:4">
      <c r="A10" s="4" t="s">
        <v>186</v>
      </c>
      <c r="B10" s="6" t="n">
        <v>141</v>
      </c>
      <c r="C10" s="6" t="n">
        <v>714</v>
      </c>
      <c r="D10" s="6" t="n">
        <v>0</v>
      </c>
    </row>
    <row r="11" spans="1:4">
      <c r="A11" s="4" t="s">
        <v>75</v>
      </c>
      <c r="B11" s="6" t="n">
        <v>13466</v>
      </c>
      <c r="C11" s="6" t="n">
        <v>20271</v>
      </c>
      <c r="D11" s="6" t="n">
        <v>52178</v>
      </c>
    </row>
    <row r="12" spans="1:4">
      <c r="A12" s="4" t="s">
        <v>132</v>
      </c>
      <c r="B12" s="6" t="n">
        <v>-5338</v>
      </c>
      <c r="C12" s="6" t="n">
        <v>-7692</v>
      </c>
      <c r="D12" s="6" t="n">
        <v>-3381</v>
      </c>
    </row>
    <row r="13" spans="1:4">
      <c r="A13" s="4" t="s">
        <v>187</v>
      </c>
      <c r="B13" s="6" t="n">
        <v>873</v>
      </c>
      <c r="C13" s="6" t="n">
        <v>797</v>
      </c>
      <c r="D13" s="6" t="n">
        <v>735</v>
      </c>
    </row>
    <row r="14" spans="1:4">
      <c r="A14" s="4" t="s">
        <v>188</v>
      </c>
      <c r="B14" s="6" t="n">
        <v>4955</v>
      </c>
      <c r="C14" s="6" t="n">
        <v>6158</v>
      </c>
      <c r="D14" s="6" t="n">
        <v>5321</v>
      </c>
    </row>
    <row r="15" spans="1:4">
      <c r="A15" s="4" t="s">
        <v>125</v>
      </c>
      <c r="B15" s="6" t="n">
        <v>1470</v>
      </c>
      <c r="C15" s="6" t="n">
        <v>0</v>
      </c>
      <c r="D15" s="6" t="n">
        <v>1323</v>
      </c>
    </row>
    <row r="16" spans="1:4">
      <c r="A16" s="3" t="s">
        <v>189</v>
      </c>
    </row>
    <row r="17" spans="1:4">
      <c r="A17" s="4" t="s">
        <v>67</v>
      </c>
      <c r="B17" s="6" t="n">
        <v>-24146</v>
      </c>
      <c r="C17" s="6" t="n">
        <v>12224</v>
      </c>
      <c r="D17" s="6" t="n">
        <v>-34672</v>
      </c>
    </row>
    <row r="18" spans="1:4">
      <c r="A18" s="4" t="s">
        <v>69</v>
      </c>
      <c r="B18" s="6" t="n">
        <v>-2682</v>
      </c>
      <c r="C18" s="6" t="n">
        <v>8679</v>
      </c>
      <c r="D18" s="6" t="n">
        <v>-4940</v>
      </c>
    </row>
    <row r="19" spans="1:4">
      <c r="A19" s="4" t="s">
        <v>76</v>
      </c>
      <c r="B19" s="6" t="n">
        <v>832</v>
      </c>
      <c r="C19" s="6" t="n">
        <v>2947</v>
      </c>
      <c r="D19" s="6" t="n">
        <v>-12749</v>
      </c>
    </row>
    <row r="20" spans="1:4">
      <c r="A20" s="4" t="s">
        <v>79</v>
      </c>
      <c r="B20" s="6" t="n">
        <v>-11329</v>
      </c>
      <c r="C20" s="6" t="n">
        <v>3165</v>
      </c>
      <c r="D20" s="6" t="n">
        <v>-2843</v>
      </c>
    </row>
    <row r="21" spans="1:4">
      <c r="A21" s="4" t="s">
        <v>81</v>
      </c>
      <c r="B21" s="6" t="n">
        <v>42096</v>
      </c>
      <c r="C21" s="6" t="n">
        <v>13524</v>
      </c>
      <c r="D21" s="6" t="n">
        <v>31843</v>
      </c>
    </row>
    <row r="22" spans="1:4">
      <c r="A22" s="4" t="s">
        <v>87</v>
      </c>
      <c r="B22" s="6" t="n">
        <v>-329</v>
      </c>
      <c r="C22" s="6" t="n">
        <v>2443</v>
      </c>
      <c r="D22" s="6" t="n">
        <v>61</v>
      </c>
    </row>
    <row r="23" spans="1:4">
      <c r="A23" s="4" t="s">
        <v>190</v>
      </c>
      <c r="B23" s="6" t="n">
        <v>-32295</v>
      </c>
      <c r="C23" s="6" t="n">
        <v>0</v>
      </c>
      <c r="D23" s="6" t="n">
        <v>0</v>
      </c>
    </row>
    <row r="24" spans="1:4">
      <c r="A24" s="4" t="s">
        <v>72</v>
      </c>
      <c r="B24" s="6" t="n">
        <v>-3503</v>
      </c>
      <c r="C24" s="6" t="n">
        <v>0</v>
      </c>
      <c r="D24" s="6" t="n">
        <v>0</v>
      </c>
    </row>
    <row r="25" spans="1:4">
      <c r="A25" s="4" t="s">
        <v>191</v>
      </c>
      <c r="B25" s="6" t="n">
        <v>202000</v>
      </c>
      <c r="C25" s="6" t="n">
        <v>223483</v>
      </c>
      <c r="D25" s="6" t="n">
        <v>105731</v>
      </c>
    </row>
    <row r="26" spans="1:4">
      <c r="A26" s="3" t="s">
        <v>192</v>
      </c>
    </row>
    <row r="27" spans="1:4">
      <c r="A27" s="4" t="s">
        <v>193</v>
      </c>
      <c r="B27" s="6" t="n">
        <v>448</v>
      </c>
      <c r="C27" s="6" t="n">
        <v>715</v>
      </c>
      <c r="D27" s="6" t="n">
        <v>622</v>
      </c>
    </row>
    <row r="28" spans="1:4">
      <c r="A28" s="4" t="s">
        <v>194</v>
      </c>
      <c r="B28" s="6" t="n">
        <v>162</v>
      </c>
      <c r="C28" s="6" t="n">
        <v>54</v>
      </c>
      <c r="D28" s="6" t="n">
        <v>249</v>
      </c>
    </row>
    <row r="29" spans="1:4">
      <c r="A29" s="4" t="s">
        <v>195</v>
      </c>
      <c r="B29" s="6" t="n">
        <v>-7888</v>
      </c>
      <c r="C29" s="6" t="n">
        <v>-6558</v>
      </c>
      <c r="D29" s="6" t="n">
        <v>-10707</v>
      </c>
    </row>
    <row r="30" spans="1:4">
      <c r="A30" s="4" t="s">
        <v>196</v>
      </c>
      <c r="B30" s="6" t="n">
        <v>-210</v>
      </c>
      <c r="C30" s="6" t="n">
        <v>-7144</v>
      </c>
      <c r="D30" s="6" t="n">
        <v>-476</v>
      </c>
    </row>
    <row r="31" spans="1:4">
      <c r="A31" s="4" t="s">
        <v>197</v>
      </c>
      <c r="B31" s="6" t="n">
        <v>-345460</v>
      </c>
      <c r="C31" s="6" t="n">
        <v>-9260</v>
      </c>
      <c r="D31" s="6" t="n">
        <v>-33715</v>
      </c>
    </row>
    <row r="32" spans="1:4">
      <c r="A32" s="4" t="s">
        <v>198</v>
      </c>
      <c r="B32" s="6" t="n">
        <v>-352948</v>
      </c>
      <c r="C32" s="6" t="n">
        <v>-22193</v>
      </c>
      <c r="D32" s="6" t="n">
        <v>-44027</v>
      </c>
    </row>
    <row r="33" spans="1:4">
      <c r="A33" s="3" t="s">
        <v>199</v>
      </c>
    </row>
    <row r="34" spans="1:4">
      <c r="A34" s="4" t="s">
        <v>200</v>
      </c>
      <c r="B34" s="6" t="n">
        <v>3611</v>
      </c>
      <c r="C34" s="6" t="n">
        <v>5953</v>
      </c>
      <c r="D34" s="6" t="n">
        <v>4554</v>
      </c>
    </row>
    <row r="35" spans="1:4">
      <c r="A35" s="4" t="s">
        <v>201</v>
      </c>
      <c r="B35" s="6" t="n">
        <v>3187</v>
      </c>
      <c r="C35" s="6" t="n">
        <v>2429</v>
      </c>
      <c r="D35" s="6" t="n">
        <v>2382</v>
      </c>
    </row>
    <row r="36" spans="1:4">
      <c r="A36" s="4" t="s">
        <v>202</v>
      </c>
      <c r="B36" s="6" t="n">
        <v>-9556</v>
      </c>
      <c r="C36" s="6" t="n">
        <v>-6570</v>
      </c>
      <c r="D36" s="6" t="n">
        <v>-6939</v>
      </c>
    </row>
    <row r="37" spans="1:4">
      <c r="A37" s="4" t="s">
        <v>203</v>
      </c>
      <c r="B37" s="6" t="n">
        <v>-1062</v>
      </c>
      <c r="C37" s="6" t="n">
        <v>-1090</v>
      </c>
      <c r="D37" s="6" t="n">
        <v>-216</v>
      </c>
    </row>
    <row r="38" spans="1:4">
      <c r="A38" s="4" t="s">
        <v>204</v>
      </c>
      <c r="B38" s="6" t="n">
        <v>175000</v>
      </c>
      <c r="C38" s="6" t="n">
        <v>0</v>
      </c>
      <c r="D38" s="6" t="n">
        <v>0</v>
      </c>
    </row>
    <row r="39" spans="1:4">
      <c r="A39" s="4" t="s">
        <v>205</v>
      </c>
      <c r="B39" s="6" t="n">
        <v>262500</v>
      </c>
      <c r="C39" s="6" t="n">
        <v>138000</v>
      </c>
      <c r="D39" s="6" t="n">
        <v>0</v>
      </c>
    </row>
    <row r="40" spans="1:4">
      <c r="A40" s="4" t="s">
        <v>206</v>
      </c>
      <c r="B40" s="6" t="n">
        <v>-200000</v>
      </c>
      <c r="C40" s="6" t="n">
        <v>-130500</v>
      </c>
      <c r="D40" s="6" t="n">
        <v>0</v>
      </c>
    </row>
    <row r="41" spans="1:4">
      <c r="A41" s="4" t="s">
        <v>207</v>
      </c>
      <c r="B41" s="6" t="n">
        <v>-5624</v>
      </c>
      <c r="C41" s="6" t="n">
        <v>-91450</v>
      </c>
      <c r="D41" s="6" t="n">
        <v>-5319</v>
      </c>
    </row>
    <row r="42" spans="1:4">
      <c r="A42" s="4" t="s">
        <v>208</v>
      </c>
      <c r="B42" s="6" t="n">
        <v>-847</v>
      </c>
      <c r="C42" s="6" t="n">
        <v>-2433</v>
      </c>
      <c r="D42" s="6" t="n">
        <v>0</v>
      </c>
    </row>
    <row r="43" spans="1:4">
      <c r="A43" s="4" t="s">
        <v>209</v>
      </c>
      <c r="B43" s="6" t="n">
        <v>0</v>
      </c>
      <c r="C43" s="6" t="n">
        <v>-181402</v>
      </c>
      <c r="D43" s="6" t="n">
        <v>0</v>
      </c>
    </row>
    <row r="44" spans="1:4">
      <c r="A44" s="4" t="s">
        <v>176</v>
      </c>
      <c r="B44" s="6" t="n">
        <v>0</v>
      </c>
      <c r="C44" s="6" t="n">
        <v>-361</v>
      </c>
      <c r="D44" s="6" t="n">
        <v>0</v>
      </c>
    </row>
    <row r="45" spans="1:4">
      <c r="A45" s="4" t="s">
        <v>210</v>
      </c>
      <c r="B45" s="6" t="n">
        <v>227209</v>
      </c>
      <c r="C45" s="6" t="n">
        <v>-267424</v>
      </c>
      <c r="D45" s="6" t="n">
        <v>-5538</v>
      </c>
    </row>
    <row r="46" spans="1:4">
      <c r="A46" s="4" t="s">
        <v>211</v>
      </c>
      <c r="B46" s="6" t="n">
        <v>76261</v>
      </c>
      <c r="C46" s="6" t="n">
        <v>-66134</v>
      </c>
      <c r="D46" s="6" t="n">
        <v>56166</v>
      </c>
    </row>
    <row r="47" spans="1:4">
      <c r="A47" s="4" t="s">
        <v>212</v>
      </c>
      <c r="B47" s="6" t="n">
        <v>20229</v>
      </c>
      <c r="C47" s="6" t="n">
        <v>86363</v>
      </c>
      <c r="D47" s="6" t="n">
        <v>30197</v>
      </c>
    </row>
    <row r="48" spans="1:4">
      <c r="A48" s="4" t="s">
        <v>213</v>
      </c>
      <c r="B48" s="6" t="n">
        <v>96490</v>
      </c>
      <c r="C48" s="6" t="n">
        <v>20229</v>
      </c>
      <c r="D48" s="6" t="n">
        <v>86363</v>
      </c>
    </row>
    <row r="49" spans="1:4">
      <c r="A49" s="3" t="s">
        <v>214</v>
      </c>
    </row>
    <row r="50" spans="1:4">
      <c r="A50" s="4" t="s">
        <v>215</v>
      </c>
      <c r="B50" s="6" t="n">
        <v>9628</v>
      </c>
      <c r="C50" s="6" t="n">
        <v>3522</v>
      </c>
      <c r="D50" s="6" t="n">
        <v>2697</v>
      </c>
    </row>
    <row r="51" spans="1:4">
      <c r="A51" s="4" t="s">
        <v>216</v>
      </c>
      <c r="B51" s="6" t="n">
        <v>29522</v>
      </c>
      <c r="C51" s="6" t="n">
        <v>14278</v>
      </c>
      <c r="D51" s="6" t="n">
        <v>315</v>
      </c>
    </row>
    <row r="52" spans="1:4">
      <c r="A52" s="3" t="s">
        <v>217</v>
      </c>
    </row>
    <row r="53" spans="1:4">
      <c r="A53" s="4" t="s">
        <v>218</v>
      </c>
      <c r="B53" s="7" t="n">
        <v>0</v>
      </c>
      <c r="C53" s="7" t="n">
        <v>418</v>
      </c>
      <c r="D5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3</v>
      </c>
      <c r="D2" s="2" t="s">
        <v>116</v>
      </c>
    </row>
    <row r="3" spans="1:4">
      <c r="A3" s="3" t="s">
        <v>242</v>
      </c>
    </row>
    <row r="4" spans="1:4">
      <c r="A4" s="4" t="s">
        <v>835</v>
      </c>
      <c r="B4" s="7" t="n">
        <v>42503</v>
      </c>
      <c r="C4" s="7" t="n">
        <v>38859</v>
      </c>
      <c r="D4" s="7" t="n">
        <v>50118</v>
      </c>
    </row>
    <row r="5" spans="1:4">
      <c r="A5" s="4" t="s">
        <v>131</v>
      </c>
      <c r="B5" s="6" t="n">
        <v>300</v>
      </c>
      <c r="C5" s="6" t="n">
        <v>100</v>
      </c>
      <c r="D5" s="6" t="n">
        <v>0</v>
      </c>
    </row>
    <row r="6" spans="1:4">
      <c r="A6" s="4" t="s">
        <v>836</v>
      </c>
      <c r="B6" s="6" t="n">
        <v>0</v>
      </c>
      <c r="C6" s="6" t="n">
        <v>0</v>
      </c>
      <c r="D6" s="6" t="n">
        <v>-300</v>
      </c>
    </row>
    <row r="7" spans="1:4">
      <c r="A7" s="4" t="s">
        <v>73</v>
      </c>
      <c r="B7" s="6" t="n">
        <v>900</v>
      </c>
      <c r="C7" s="6" t="n">
        <v>0</v>
      </c>
      <c r="D7" s="6" t="n">
        <v>0</v>
      </c>
    </row>
    <row r="8" spans="1:4">
      <c r="A8" s="4" t="s">
        <v>837</v>
      </c>
      <c r="B8" s="7" t="n">
        <v>43700</v>
      </c>
      <c r="C8" s="7" t="n">
        <v>38900</v>
      </c>
      <c r="D8" s="7" t="n">
        <v>49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8</v>
      </c>
      <c r="B1" s="2" t="s">
        <v>1</v>
      </c>
    </row>
    <row r="2" spans="1:4">
      <c r="B2" s="2" t="s">
        <v>2</v>
      </c>
      <c r="C2" s="2" t="s">
        <v>63</v>
      </c>
      <c r="D2" s="2" t="s">
        <v>116</v>
      </c>
    </row>
    <row r="3" spans="1:4">
      <c r="A3" s="3" t="s">
        <v>242</v>
      </c>
    </row>
    <row r="4" spans="1:4">
      <c r="A4" s="4" t="s">
        <v>839</v>
      </c>
      <c r="B4" s="4" t="s">
        <v>840</v>
      </c>
      <c r="C4" s="4" t="s">
        <v>840</v>
      </c>
      <c r="D4" s="4" t="s">
        <v>841</v>
      </c>
    </row>
    <row r="5" spans="1:4">
      <c r="A5" s="4" t="s">
        <v>842</v>
      </c>
      <c r="B5" s="4" t="s">
        <v>843</v>
      </c>
      <c r="C5" s="4" t="s">
        <v>843</v>
      </c>
      <c r="D5" s="4" t="s">
        <v>794</v>
      </c>
    </row>
    <row r="6" spans="1:4">
      <c r="A6" s="4" t="s">
        <v>844</v>
      </c>
      <c r="B6" s="4" t="s">
        <v>845</v>
      </c>
      <c r="C6" s="4" t="s">
        <v>846</v>
      </c>
      <c r="D6" s="4" t="s">
        <v>847</v>
      </c>
    </row>
    <row r="7" spans="1:4">
      <c r="A7" s="4" t="s">
        <v>848</v>
      </c>
      <c r="B7" s="4" t="s">
        <v>849</v>
      </c>
      <c r="C7" s="4" t="s">
        <v>849</v>
      </c>
      <c r="D7" s="4" t="s">
        <v>850</v>
      </c>
    </row>
    <row r="8" spans="1:4">
      <c r="A8" s="4" t="s">
        <v>851</v>
      </c>
      <c r="B8" s="4" t="s">
        <v>452</v>
      </c>
      <c r="C8" s="4" t="s">
        <v>754</v>
      </c>
      <c r="D8" s="4" t="s">
        <v>754</v>
      </c>
    </row>
    <row r="9" spans="1:4">
      <c r="A9" s="4" t="s">
        <v>136</v>
      </c>
      <c r="B9" s="4" t="s">
        <v>852</v>
      </c>
      <c r="C9" s="4" t="s">
        <v>853</v>
      </c>
      <c r="D9" s="4" t="s">
        <v>8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3</v>
      </c>
    </row>
    <row r="2" spans="1:3">
      <c r="A2" s="3" t="s">
        <v>856</v>
      </c>
    </row>
    <row r="3" spans="1:3">
      <c r="A3" s="4" t="s">
        <v>857</v>
      </c>
      <c r="B3" s="7" t="n">
        <v>0</v>
      </c>
      <c r="C3" s="5" t="n">
        <v>5.6</v>
      </c>
    </row>
    <row r="4" spans="1:3">
      <c r="A4" s="4" t="s">
        <v>858</v>
      </c>
      <c r="B4" s="10" t="n">
        <v>15.1</v>
      </c>
      <c r="C4" s="10" t="n">
        <v>11.2</v>
      </c>
    </row>
    <row r="5" spans="1:3">
      <c r="A5" s="4" t="s">
        <v>627</v>
      </c>
      <c r="B5" s="6" t="n">
        <v>9</v>
      </c>
      <c r="C5" s="10" t="n">
        <v>8.300000000000001</v>
      </c>
    </row>
    <row r="6" spans="1:3">
      <c r="A6" s="4" t="s">
        <v>859</v>
      </c>
      <c r="B6" s="6" t="n">
        <v>0</v>
      </c>
      <c r="C6" s="10" t="n">
        <v>14.7</v>
      </c>
    </row>
    <row r="7" spans="1:3">
      <c r="A7" s="4" t="s">
        <v>860</v>
      </c>
      <c r="B7" s="10" t="n">
        <v>7.9</v>
      </c>
      <c r="C7" s="10" t="n">
        <v>6.9</v>
      </c>
    </row>
    <row r="8" spans="1:3">
      <c r="A8" s="4" t="s">
        <v>861</v>
      </c>
      <c r="B8" s="10" t="n">
        <v>4.8</v>
      </c>
      <c r="C8" s="10" t="n">
        <v>2.2</v>
      </c>
    </row>
    <row r="9" spans="1:3">
      <c r="A9" s="4" t="s">
        <v>825</v>
      </c>
      <c r="B9" s="10" t="n">
        <v>3.7</v>
      </c>
      <c r="C9" s="10" t="n">
        <v>5.9</v>
      </c>
    </row>
    <row r="10" spans="1:3">
      <c r="A10" s="4" t="s">
        <v>862</v>
      </c>
      <c r="B10" s="10" t="n">
        <v>3.1</v>
      </c>
      <c r="C10" s="10" t="n">
        <v>2.8</v>
      </c>
    </row>
    <row r="11" spans="1:3">
      <c r="A11" s="4" t="s">
        <v>123</v>
      </c>
      <c r="B11" s="10" t="n">
        <v>0.8</v>
      </c>
      <c r="C11" s="10" t="n">
        <v>0.7</v>
      </c>
    </row>
    <row r="12" spans="1:3">
      <c r="A12" s="4" t="s">
        <v>863</v>
      </c>
      <c r="B12" s="10" t="n">
        <v>44.4</v>
      </c>
      <c r="C12" s="10" t="n">
        <v>58.3</v>
      </c>
    </row>
    <row r="13" spans="1:3">
      <c r="A13" s="4" t="s">
        <v>864</v>
      </c>
      <c r="B13" s="10" t="n">
        <v>-0.4</v>
      </c>
      <c r="C13" s="10" t="n">
        <v>-0.7</v>
      </c>
    </row>
    <row r="14" spans="1:3">
      <c r="A14" s="4" t="s">
        <v>865</v>
      </c>
      <c r="B14" s="6" t="n">
        <v>44</v>
      </c>
      <c r="C14" s="10" t="n">
        <v>57.6</v>
      </c>
    </row>
    <row r="15" spans="1:3">
      <c r="A15" s="3" t="s">
        <v>866</v>
      </c>
    </row>
    <row r="16" spans="1:3">
      <c r="A16" s="4" t="s">
        <v>867</v>
      </c>
      <c r="B16" s="10" t="n">
        <v>-4.3</v>
      </c>
      <c r="C16" s="10" t="n">
        <v>-4.4</v>
      </c>
    </row>
    <row r="17" spans="1:3">
      <c r="A17" s="4" t="s">
        <v>868</v>
      </c>
      <c r="B17" s="10" t="n">
        <v>-0.3</v>
      </c>
      <c r="C17" s="6" t="n">
        <v>0</v>
      </c>
    </row>
    <row r="18" spans="1:3">
      <c r="A18" s="4" t="s">
        <v>869</v>
      </c>
      <c r="B18" s="10" t="n">
        <v>-13.5</v>
      </c>
      <c r="C18" s="10" t="n">
        <v>-13.5</v>
      </c>
    </row>
    <row r="19" spans="1:3">
      <c r="A19" s="4" t="s">
        <v>870</v>
      </c>
      <c r="B19" s="10" t="n">
        <v>-3.3</v>
      </c>
      <c r="C19" s="10" t="n">
        <v>-3.1</v>
      </c>
    </row>
    <row r="20" spans="1:3">
      <c r="A20" s="4" t="s">
        <v>871</v>
      </c>
      <c r="B20" s="10" t="n">
        <v>-1.2</v>
      </c>
      <c r="C20" s="10" t="n">
        <v>-0.8</v>
      </c>
    </row>
    <row r="21" spans="1:3">
      <c r="A21" s="4" t="s">
        <v>872</v>
      </c>
      <c r="B21" s="10" t="n">
        <v>-22.6</v>
      </c>
      <c r="C21" s="10" t="n">
        <v>-21.8</v>
      </c>
    </row>
    <row r="22" spans="1:3">
      <c r="A22" s="4" t="s">
        <v>873</v>
      </c>
      <c r="B22" s="5" t="n">
        <v>21.4</v>
      </c>
      <c r="C22" s="5" t="n">
        <v>3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3</v>
      </c>
      <c r="D2" s="2" t="s">
        <v>116</v>
      </c>
    </row>
    <row r="3" spans="1:4">
      <c r="A3" s="3" t="s">
        <v>875</v>
      </c>
    </row>
    <row r="4" spans="1:4">
      <c r="A4" s="4" t="s">
        <v>876</v>
      </c>
      <c r="B4" s="5" t="n">
        <v>2.7</v>
      </c>
      <c r="C4" s="5" t="n">
        <v>2.7</v>
      </c>
      <c r="D4" s="5" t="n">
        <v>4.1</v>
      </c>
    </row>
    <row r="5" spans="1:4">
      <c r="A5" s="4" t="s">
        <v>877</v>
      </c>
      <c r="B5" s="6" t="n">
        <v>0</v>
      </c>
      <c r="C5" s="6" t="n">
        <v>0</v>
      </c>
      <c r="D5" s="6" t="n">
        <v>0</v>
      </c>
    </row>
    <row r="6" spans="1:4">
      <c r="A6" s="4" t="s">
        <v>878</v>
      </c>
      <c r="B6" s="6" t="n">
        <v>0</v>
      </c>
      <c r="C6" s="6" t="n">
        <v>0</v>
      </c>
      <c r="D6" s="6" t="n">
        <v>0</v>
      </c>
    </row>
    <row r="7" spans="1:4">
      <c r="A7" s="4" t="s">
        <v>879</v>
      </c>
      <c r="B7" s="6" t="n">
        <v>0</v>
      </c>
      <c r="C7" s="6" t="n">
        <v>0</v>
      </c>
      <c r="D7" s="6" t="n">
        <v>0</v>
      </c>
    </row>
    <row r="8" spans="1:4">
      <c r="A8" s="4" t="s">
        <v>880</v>
      </c>
      <c r="B8" s="6" t="n">
        <v>0</v>
      </c>
      <c r="C8" s="6" t="n">
        <v>0</v>
      </c>
      <c r="D8" s="10" t="n">
        <v>-0.3</v>
      </c>
    </row>
    <row r="9" spans="1:4">
      <c r="A9" s="4" t="s">
        <v>881</v>
      </c>
      <c r="B9" s="6" t="n">
        <v>0</v>
      </c>
      <c r="C9" s="6" t="n">
        <v>0</v>
      </c>
      <c r="D9" s="10" t="n">
        <v>-1.1</v>
      </c>
    </row>
    <row r="10" spans="1:4">
      <c r="A10" s="4" t="s">
        <v>882</v>
      </c>
      <c r="B10" s="6" t="n">
        <v>0</v>
      </c>
      <c r="C10" s="6" t="n">
        <v>0</v>
      </c>
      <c r="D10" s="6" t="n">
        <v>0</v>
      </c>
    </row>
    <row r="11" spans="1:4">
      <c r="A11" s="4" t="s">
        <v>883</v>
      </c>
      <c r="B11" s="5" t="n">
        <v>2.7</v>
      </c>
      <c r="C11" s="5" t="n">
        <v>2.7</v>
      </c>
      <c r="D11" s="5" t="n">
        <v>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884</v>
      </c>
      <c r="B1" s="2" t="s">
        <v>1</v>
      </c>
    </row>
    <row r="2" spans="1:6">
      <c r="B2" s="2" t="s">
        <v>2</v>
      </c>
      <c r="C2" s="2" t="s">
        <v>63</v>
      </c>
      <c r="D2" s="2" t="s">
        <v>116</v>
      </c>
      <c r="E2" s="2" t="s">
        <v>885</v>
      </c>
      <c r="F2" s="2" t="s">
        <v>886</v>
      </c>
    </row>
    <row r="3" spans="1:6">
      <c r="A3" s="3" t="s">
        <v>887</v>
      </c>
    </row>
    <row r="4" spans="1:6">
      <c r="A4" s="4" t="s">
        <v>111</v>
      </c>
      <c r="B4" s="6" t="n">
        <v>60000000</v>
      </c>
      <c r="C4" s="6" t="n">
        <v>60000000</v>
      </c>
    </row>
    <row r="5" spans="1:6">
      <c r="A5" s="4" t="s">
        <v>110</v>
      </c>
      <c r="B5" s="8" t="n">
        <v>0.001</v>
      </c>
      <c r="C5" s="8" t="n">
        <v>0.001</v>
      </c>
    </row>
    <row r="6" spans="1:6">
      <c r="A6" s="4" t="s">
        <v>107</v>
      </c>
      <c r="B6" s="6" t="n">
        <v>5000000</v>
      </c>
      <c r="C6" s="6" t="n">
        <v>5000000</v>
      </c>
    </row>
    <row r="7" spans="1:6">
      <c r="A7" s="4" t="s">
        <v>106</v>
      </c>
      <c r="B7" s="8" t="n">
        <v>0.001</v>
      </c>
      <c r="C7" s="8" t="n">
        <v>0.001</v>
      </c>
    </row>
    <row r="8" spans="1:6">
      <c r="A8" s="4" t="s">
        <v>112</v>
      </c>
      <c r="B8" s="6" t="n">
        <v>36638021</v>
      </c>
      <c r="C8" s="6" t="n">
        <v>36252280</v>
      </c>
    </row>
    <row r="9" spans="1:6">
      <c r="A9" s="4" t="s">
        <v>113</v>
      </c>
      <c r="B9" s="6" t="n">
        <v>32284051</v>
      </c>
      <c r="C9" s="6" t="n">
        <v>31973505</v>
      </c>
    </row>
    <row r="10" spans="1:6">
      <c r="A10" s="4" t="s">
        <v>108</v>
      </c>
      <c r="B10" s="6" t="n">
        <v>0</v>
      </c>
      <c r="C10" s="6" t="n">
        <v>0</v>
      </c>
    </row>
    <row r="11" spans="1:6">
      <c r="A11" s="4" t="s">
        <v>888</v>
      </c>
      <c r="B11" s="4" t="s">
        <v>387</v>
      </c>
    </row>
    <row r="12" spans="1:6">
      <c r="A12" s="4" t="s">
        <v>889</v>
      </c>
      <c r="B12" s="6" t="n">
        <v>2500000</v>
      </c>
    </row>
    <row r="13" spans="1:6">
      <c r="A13" s="4" t="s">
        <v>890</v>
      </c>
      <c r="B13" s="6" t="n">
        <v>2000000</v>
      </c>
    </row>
    <row r="14" spans="1:6">
      <c r="A14" s="4" t="s">
        <v>891</v>
      </c>
      <c r="B14" s="4" t="s">
        <v>419</v>
      </c>
    </row>
    <row r="15" spans="1:6">
      <c r="A15" s="4" t="s">
        <v>892</v>
      </c>
      <c r="B15" s="4" t="s">
        <v>893</v>
      </c>
    </row>
    <row r="16" spans="1:6">
      <c r="A16" s="4" t="s">
        <v>894</v>
      </c>
      <c r="B16" s="6" t="n">
        <v>1348327</v>
      </c>
    </row>
    <row r="17" spans="1:6">
      <c r="A17" s="4" t="s">
        <v>895</v>
      </c>
      <c r="B17" s="5" t="n">
        <v>0.6</v>
      </c>
      <c r="C17" s="5" t="n">
        <v>0.5</v>
      </c>
      <c r="D17" s="5" t="n">
        <v>0.4</v>
      </c>
    </row>
    <row r="18" spans="1:6">
      <c r="A18" s="4" t="s">
        <v>896</v>
      </c>
      <c r="B18" s="6" t="n">
        <v>142122</v>
      </c>
    </row>
    <row r="19" spans="1:6">
      <c r="A19" s="4" t="s">
        <v>897</v>
      </c>
      <c r="B19" s="5" t="n">
        <v>1.3</v>
      </c>
      <c r="C19" s="10" t="n">
        <v>1.6</v>
      </c>
      <c r="D19" s="10" t="n">
        <v>0.3</v>
      </c>
    </row>
    <row r="20" spans="1:6">
      <c r="A20" s="4" t="s">
        <v>898</v>
      </c>
      <c r="B20" s="10" t="n">
        <v>102.7</v>
      </c>
    </row>
    <row r="21" spans="1:6">
      <c r="A21" s="4" t="s">
        <v>899</v>
      </c>
      <c r="B21" s="10" t="n">
        <v>78.2</v>
      </c>
    </row>
    <row r="22" spans="1:6">
      <c r="A22" s="4" t="s">
        <v>900</v>
      </c>
      <c r="B22" s="5" t="n">
        <v>7.3</v>
      </c>
      <c r="C22" s="5" t="n">
        <v>9.699999999999999</v>
      </c>
      <c r="D22" s="5" t="n">
        <v>3.9</v>
      </c>
    </row>
    <row r="23" spans="1:6">
      <c r="A23" s="4" t="s">
        <v>648</v>
      </c>
    </row>
    <row r="24" spans="1:6">
      <c r="A24" s="3" t="s">
        <v>887</v>
      </c>
    </row>
    <row r="25" spans="1:6">
      <c r="A25" s="4" t="s">
        <v>901</v>
      </c>
      <c r="B25" s="4" t="s">
        <v>902</v>
      </c>
    </row>
    <row r="26" spans="1:6">
      <c r="A26" s="4" t="s">
        <v>894</v>
      </c>
      <c r="E26" s="6" t="n">
        <v>4500000</v>
      </c>
      <c r="F26" s="6" t="n">
        <v>2500000</v>
      </c>
    </row>
    <row r="27" spans="1:6">
      <c r="A27" s="4" t="s">
        <v>903</v>
      </c>
      <c r="B27" s="4" t="s">
        <v>904</v>
      </c>
    </row>
    <row r="28" spans="1:6">
      <c r="A28" s="4" t="s">
        <v>643</v>
      </c>
    </row>
    <row r="29" spans="1:6">
      <c r="A29" s="3" t="s">
        <v>887</v>
      </c>
    </row>
    <row r="30" spans="1:6">
      <c r="A30" s="4" t="s">
        <v>903</v>
      </c>
      <c r="B30" s="4" t="s">
        <v>905</v>
      </c>
    </row>
    <row r="31" spans="1:6">
      <c r="A31" s="4" t="s">
        <v>906</v>
      </c>
    </row>
    <row r="32" spans="1:6">
      <c r="A32" s="3" t="s">
        <v>887</v>
      </c>
    </row>
    <row r="33" spans="1:6">
      <c r="A33" s="4" t="s">
        <v>907</v>
      </c>
      <c r="B33" s="4" t="s">
        <v>432</v>
      </c>
    </row>
    <row r="34" spans="1:6">
      <c r="A34" s="4" t="s">
        <v>908</v>
      </c>
    </row>
    <row r="35" spans="1:6">
      <c r="A35" s="3" t="s">
        <v>887</v>
      </c>
    </row>
    <row r="36" spans="1:6">
      <c r="A36" s="4" t="s">
        <v>907</v>
      </c>
      <c r="B36" s="4" t="s">
        <v>909</v>
      </c>
    </row>
    <row r="37" spans="1:6">
      <c r="A37" s="4" t="s">
        <v>910</v>
      </c>
    </row>
    <row r="38" spans="1:6">
      <c r="A38" s="3" t="s">
        <v>887</v>
      </c>
    </row>
    <row r="39" spans="1:6">
      <c r="A39" s="4" t="s">
        <v>896</v>
      </c>
      <c r="B39" s="6" t="n">
        <v>142122</v>
      </c>
      <c r="C39" s="6" t="n">
        <v>163666</v>
      </c>
      <c r="D39" s="6" t="n">
        <v>308292</v>
      </c>
    </row>
    <row r="40" spans="1:6">
      <c r="A40" s="4" t="s">
        <v>911</v>
      </c>
      <c r="B40" s="5" t="n">
        <v>6.2</v>
      </c>
      <c r="C40" s="5" t="n">
        <v>5.7</v>
      </c>
      <c r="D40" s="5" t="n">
        <v>5.6</v>
      </c>
    </row>
    <row r="41" spans="1:6">
      <c r="A41" s="4" t="s">
        <v>912</v>
      </c>
      <c r="B41" s="5" t="n">
        <v>6.1</v>
      </c>
    </row>
    <row r="42" spans="1:6">
      <c r="A42" s="4" t="s">
        <v>913</v>
      </c>
      <c r="B42" s="4" t="s">
        <v>914</v>
      </c>
    </row>
    <row r="43" spans="1:6">
      <c r="A43" s="4" t="s">
        <v>915</v>
      </c>
    </row>
    <row r="44" spans="1:6">
      <c r="A44" s="3" t="s">
        <v>887</v>
      </c>
    </row>
    <row r="45" spans="1:6">
      <c r="A45" s="4" t="s">
        <v>911</v>
      </c>
      <c r="B45" s="5" t="n">
        <v>1.2</v>
      </c>
      <c r="C45" s="5" t="n">
        <v>1.4</v>
      </c>
      <c r="D45" s="5" t="n">
        <v>1.7</v>
      </c>
    </row>
    <row r="46" spans="1:6">
      <c r="A46" s="4" t="s">
        <v>912</v>
      </c>
      <c r="B46" s="5" t="n">
        <v>0.8</v>
      </c>
    </row>
    <row r="47" spans="1:6">
      <c r="A47" s="4" t="s">
        <v>913</v>
      </c>
      <c r="B47" s="4" t="s">
        <v>916</v>
      </c>
    </row>
    <row r="48" spans="1:6">
      <c r="A48" s="4" t="s">
        <v>917</v>
      </c>
      <c r="B48" s="9" t="n">
        <v>119.12</v>
      </c>
      <c r="C48" s="9" t="n">
        <v>80.54000000000001</v>
      </c>
      <c r="D48" s="9" t="n">
        <v>62.67</v>
      </c>
    </row>
    <row r="49" spans="1:6">
      <c r="A49" s="4" t="s">
        <v>903</v>
      </c>
      <c r="B49" s="4" t="s">
        <v>647</v>
      </c>
    </row>
    <row r="50" spans="1:6">
      <c r="A50" s="4" t="s">
        <v>918</v>
      </c>
    </row>
    <row r="51" spans="1:6">
      <c r="A51" s="3" t="s">
        <v>887</v>
      </c>
    </row>
    <row r="52" spans="1:6">
      <c r="A52" s="4" t="s">
        <v>911</v>
      </c>
      <c r="B52" s="5" t="n">
        <v>8.699999999999999</v>
      </c>
      <c r="C52" s="5" t="n">
        <v>4.5</v>
      </c>
      <c r="D52" s="5" t="n">
        <v>3.6</v>
      </c>
    </row>
    <row r="53" spans="1:6">
      <c r="A53" s="4" t="s">
        <v>912</v>
      </c>
      <c r="B53" s="5" t="n">
        <v>11.4</v>
      </c>
    </row>
    <row r="54" spans="1:6">
      <c r="A54" s="4" t="s">
        <v>913</v>
      </c>
      <c r="B54" s="4" t="s">
        <v>919</v>
      </c>
    </row>
    <row r="55" spans="1:6">
      <c r="A55" s="4" t="s">
        <v>917</v>
      </c>
      <c r="B55" s="9" t="n">
        <v>123.7</v>
      </c>
      <c r="C55" s="9" t="n">
        <v>95.14</v>
      </c>
      <c r="D55" s="9" t="n">
        <v>53.79</v>
      </c>
    </row>
    <row r="56" spans="1:6">
      <c r="A56" s="4" t="s">
        <v>920</v>
      </c>
    </row>
    <row r="57" spans="1:6">
      <c r="A57" s="3" t="s">
        <v>887</v>
      </c>
    </row>
    <row r="58" spans="1:6">
      <c r="A58" s="4" t="s">
        <v>911</v>
      </c>
      <c r="B58" s="5" t="n">
        <v>8.4</v>
      </c>
      <c r="C58" s="5" t="n">
        <v>5.8</v>
      </c>
      <c r="D58" s="7" t="n">
        <v>5</v>
      </c>
    </row>
    <row r="59" spans="1:6">
      <c r="A59" s="4" t="s">
        <v>912</v>
      </c>
      <c r="B59" s="5" t="n">
        <v>13.2</v>
      </c>
    </row>
    <row r="60" spans="1:6">
      <c r="A60" s="4" t="s">
        <v>913</v>
      </c>
      <c r="B60" s="4" t="s">
        <v>482</v>
      </c>
    </row>
    <row r="61" spans="1:6">
      <c r="A61" s="4" t="s">
        <v>917</v>
      </c>
      <c r="B61" s="9" t="n">
        <v>128.89</v>
      </c>
      <c r="C61" s="9" t="n">
        <v>79.59</v>
      </c>
      <c r="D61" s="9" t="n">
        <v>52.99</v>
      </c>
    </row>
    <row r="62" spans="1:6">
      <c r="A62" s="4" t="s">
        <v>921</v>
      </c>
      <c r="B62" s="6" t="n">
        <v>102585</v>
      </c>
    </row>
    <row r="63" spans="1:6">
      <c r="A63" s="4" t="s">
        <v>922</v>
      </c>
      <c r="B63" s="6" t="n">
        <v>183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923</v>
      </c>
      <c r="B1" s="2" t="s">
        <v>924</v>
      </c>
      <c r="J1" s="2" t="s">
        <v>925</v>
      </c>
      <c r="K1" s="2" t="s">
        <v>926</v>
      </c>
    </row>
    <row r="2" spans="1:11">
      <c r="B2" s="2" t="s">
        <v>2</v>
      </c>
      <c r="C2" s="2" t="s">
        <v>927</v>
      </c>
      <c r="D2" s="2" t="s">
        <v>928</v>
      </c>
      <c r="E2" s="2" t="s">
        <v>929</v>
      </c>
      <c r="F2" s="2" t="s">
        <v>63</v>
      </c>
      <c r="G2" s="2" t="s">
        <v>930</v>
      </c>
      <c r="H2" s="2" t="s">
        <v>931</v>
      </c>
      <c r="I2" s="2" t="s">
        <v>932</v>
      </c>
      <c r="J2" s="2" t="s">
        <v>116</v>
      </c>
      <c r="K2" s="2" t="s">
        <v>2</v>
      </c>
    </row>
    <row r="3" spans="1:11">
      <c r="A3" s="3" t="s">
        <v>245</v>
      </c>
    </row>
    <row r="4" spans="1:11">
      <c r="A4" s="4" t="s">
        <v>933</v>
      </c>
      <c r="B4" s="6" t="n">
        <v>6063</v>
      </c>
      <c r="C4" s="6" t="n">
        <v>7216</v>
      </c>
      <c r="D4" s="6" t="n">
        <v>8230</v>
      </c>
      <c r="E4" s="6" t="n">
        <v>7181</v>
      </c>
      <c r="F4" s="6" t="n">
        <v>7856</v>
      </c>
      <c r="G4" s="6" t="n">
        <v>6052</v>
      </c>
      <c r="H4" s="6" t="n">
        <v>8673</v>
      </c>
      <c r="I4" s="6" t="n">
        <v>10913</v>
      </c>
      <c r="J4" s="6" t="n">
        <v>3089489</v>
      </c>
      <c r="K4" s="6" t="n">
        <v>3151673</v>
      </c>
    </row>
    <row r="5" spans="1:11">
      <c r="A5" s="4" t="s">
        <v>934</v>
      </c>
      <c r="B5" s="9" t="n">
        <v>141.88</v>
      </c>
      <c r="C5" s="9" t="n">
        <v>111.36</v>
      </c>
      <c r="D5" s="9" t="n">
        <v>103.2</v>
      </c>
      <c r="E5" s="9" t="n">
        <v>104.77</v>
      </c>
      <c r="F5" s="9" t="n">
        <v>99.54000000000001</v>
      </c>
      <c r="G5" s="9" t="n">
        <v>106.22</v>
      </c>
      <c r="H5" s="9" t="n">
        <v>72.64</v>
      </c>
      <c r="I5" s="9" t="n">
        <v>51.29</v>
      </c>
      <c r="J5" s="9" t="n">
        <v>15.25</v>
      </c>
      <c r="K5" s="9" t="n">
        <v>141.88</v>
      </c>
    </row>
  </sheetData>
  <mergeCells count="2">
    <mergeCell ref="A1:A2"/>
    <mergeCell ref="B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935</v>
      </c>
      <c r="B1" s="2" t="s">
        <v>1</v>
      </c>
    </row>
    <row r="2" spans="1:4">
      <c r="B2" s="2" t="s">
        <v>2</v>
      </c>
      <c r="C2" s="2" t="s">
        <v>63</v>
      </c>
      <c r="D2" s="2" t="s">
        <v>116</v>
      </c>
    </row>
    <row r="3" spans="1:4">
      <c r="A3" s="3" t="s">
        <v>887</v>
      </c>
    </row>
    <row r="4" spans="1:4">
      <c r="A4" s="4" t="s">
        <v>936</v>
      </c>
      <c r="B4" s="4" t="s">
        <v>937</v>
      </c>
      <c r="C4" s="4" t="s">
        <v>938</v>
      </c>
      <c r="D4" s="4" t="s">
        <v>939</v>
      </c>
    </row>
    <row r="5" spans="1:4">
      <c r="A5" s="4" t="s">
        <v>940</v>
      </c>
      <c r="B5" s="4" t="s">
        <v>941</v>
      </c>
      <c r="C5" s="4" t="s">
        <v>942</v>
      </c>
      <c r="D5" s="4" t="s">
        <v>943</v>
      </c>
    </row>
    <row r="6" spans="1:4">
      <c r="A6" s="4" t="s">
        <v>944</v>
      </c>
      <c r="B6" s="4" t="s">
        <v>945</v>
      </c>
      <c r="C6" s="4" t="s">
        <v>946</v>
      </c>
      <c r="D6" s="4" t="s">
        <v>947</v>
      </c>
    </row>
    <row r="7" spans="1:4">
      <c r="A7" s="4" t="s">
        <v>948</v>
      </c>
      <c r="B7" s="4" t="s">
        <v>949</v>
      </c>
      <c r="C7" s="4" t="s">
        <v>950</v>
      </c>
      <c r="D7" s="4" t="s">
        <v>951</v>
      </c>
    </row>
    <row r="8" spans="1:4">
      <c r="A8" s="4" t="s">
        <v>952</v>
      </c>
      <c r="B8" s="9" t="n">
        <v>54.42</v>
      </c>
      <c r="C8" s="9" t="n">
        <v>42.48</v>
      </c>
      <c r="D8" s="9" t="n">
        <v>28.02</v>
      </c>
    </row>
    <row r="9" spans="1:4">
      <c r="A9" s="4" t="s">
        <v>953</v>
      </c>
      <c r="B9" s="4" t="s">
        <v>849</v>
      </c>
      <c r="C9" s="4" t="s">
        <v>849</v>
      </c>
      <c r="D9" s="4" t="s">
        <v>849</v>
      </c>
    </row>
    <row r="10" spans="1:4">
      <c r="A10" s="4" t="s">
        <v>643</v>
      </c>
    </row>
    <row r="11" spans="1:4">
      <c r="A11" s="3" t="s">
        <v>887</v>
      </c>
    </row>
    <row r="12" spans="1:4">
      <c r="A12" s="4" t="s">
        <v>954</v>
      </c>
      <c r="B12" s="4" t="s">
        <v>955</v>
      </c>
      <c r="C12" s="4" t="s">
        <v>956</v>
      </c>
      <c r="D12" s="4" t="s">
        <v>957</v>
      </c>
    </row>
    <row r="13" spans="1:4">
      <c r="A13" s="4" t="s">
        <v>648</v>
      </c>
    </row>
    <row r="14" spans="1:4">
      <c r="A14" s="3" t="s">
        <v>887</v>
      </c>
    </row>
    <row r="15" spans="1:4">
      <c r="A15" s="4" t="s">
        <v>954</v>
      </c>
      <c r="B15" s="4" t="s">
        <v>958</v>
      </c>
      <c r="C15" s="4" t="s">
        <v>958</v>
      </c>
      <c r="D15" s="4" t="s">
        <v>9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59</v>
      </c>
      <c r="B1" s="2" t="s">
        <v>1</v>
      </c>
    </row>
    <row r="2" spans="1:3">
      <c r="B2" s="2" t="s">
        <v>2</v>
      </c>
      <c r="C2" s="2" t="s">
        <v>63</v>
      </c>
    </row>
    <row r="3" spans="1:3">
      <c r="A3" s="3" t="s">
        <v>960</v>
      </c>
    </row>
    <row r="4" spans="1:3">
      <c r="A4" s="4" t="s">
        <v>961</v>
      </c>
      <c r="B4" s="6" t="n">
        <v>833315</v>
      </c>
    </row>
    <row r="5" spans="1:3">
      <c r="A5" s="4" t="s">
        <v>962</v>
      </c>
      <c r="B5" s="6" t="n">
        <v>142122</v>
      </c>
    </row>
    <row r="6" spans="1:3">
      <c r="A6" s="4" t="s">
        <v>963</v>
      </c>
      <c r="B6" s="6" t="n">
        <v>-87068</v>
      </c>
    </row>
    <row r="7" spans="1:3">
      <c r="A7" s="4" t="s">
        <v>964</v>
      </c>
      <c r="B7" s="6" t="n">
        <v>-12395</v>
      </c>
    </row>
    <row r="8" spans="1:3">
      <c r="A8" s="4" t="s">
        <v>965</v>
      </c>
      <c r="B8" s="6" t="n">
        <v>875974</v>
      </c>
      <c r="C8" s="6" t="n">
        <v>833315</v>
      </c>
    </row>
    <row r="9" spans="1:3">
      <c r="A9" s="4" t="s">
        <v>966</v>
      </c>
      <c r="B9" s="6" t="n">
        <v>570224</v>
      </c>
    </row>
    <row r="10" spans="1:3">
      <c r="A10" s="3" t="s">
        <v>967</v>
      </c>
    </row>
    <row r="11" spans="1:3">
      <c r="A11" s="4" t="s">
        <v>968</v>
      </c>
      <c r="B11" s="9" t="n">
        <v>36.79</v>
      </c>
    </row>
    <row r="12" spans="1:3">
      <c r="A12" s="4" t="s">
        <v>969</v>
      </c>
      <c r="B12" s="11" t="n">
        <v>121.32</v>
      </c>
    </row>
    <row r="13" spans="1:3">
      <c r="A13" s="4" t="s">
        <v>970</v>
      </c>
      <c r="B13" s="11" t="n">
        <v>41.48</v>
      </c>
    </row>
    <row r="14" spans="1:3">
      <c r="A14" s="4" t="s">
        <v>971</v>
      </c>
      <c r="B14" s="11" t="n">
        <v>66.18000000000001</v>
      </c>
    </row>
    <row r="15" spans="1:3">
      <c r="A15" s="4" t="s">
        <v>972</v>
      </c>
      <c r="B15" s="11" t="n">
        <v>49.62</v>
      </c>
      <c r="C15" s="9" t="n">
        <v>36.79</v>
      </c>
    </row>
    <row r="16" spans="1:3">
      <c r="A16" s="4" t="s">
        <v>973</v>
      </c>
      <c r="B16" s="9" t="n">
        <v>29.73</v>
      </c>
    </row>
    <row r="17" spans="1:3">
      <c r="A17" s="3" t="s">
        <v>974</v>
      </c>
    </row>
    <row r="18" spans="1:3">
      <c r="A18" s="4" t="s">
        <v>975</v>
      </c>
      <c r="B18" s="4" t="s">
        <v>976</v>
      </c>
      <c r="C18" s="4" t="s">
        <v>977</v>
      </c>
    </row>
    <row r="19" spans="1:3">
      <c r="A19" s="4" t="s">
        <v>978</v>
      </c>
      <c r="B19" s="4" t="s">
        <v>9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0</v>
      </c>
      <c r="B1" s="2" t="s">
        <v>1</v>
      </c>
    </row>
    <row r="2" spans="1:2">
      <c r="B2" s="2" t="s">
        <v>981</v>
      </c>
    </row>
    <row r="3" spans="1:2">
      <c r="A3" s="3" t="s">
        <v>960</v>
      </c>
    </row>
    <row r="4" spans="1:2">
      <c r="A4" s="4" t="s">
        <v>982</v>
      </c>
      <c r="B4" s="6" t="n">
        <v>370470</v>
      </c>
    </row>
    <row r="5" spans="1:2">
      <c r="A5" s="4" t="s">
        <v>983</v>
      </c>
      <c r="B5" s="6" t="n">
        <v>142122</v>
      </c>
    </row>
    <row r="6" spans="1:2">
      <c r="A6" s="4" t="s">
        <v>984</v>
      </c>
      <c r="B6" s="6" t="n">
        <v>-194638</v>
      </c>
    </row>
    <row r="7" spans="1:2">
      <c r="A7" s="4" t="s">
        <v>985</v>
      </c>
      <c r="B7" s="6" t="n">
        <v>-12204</v>
      </c>
    </row>
    <row r="8" spans="1:2">
      <c r="A8" s="4" t="s">
        <v>986</v>
      </c>
      <c r="B8" s="6" t="n">
        <v>305750</v>
      </c>
    </row>
    <row r="9" spans="1:2">
      <c r="A9" s="3" t="s">
        <v>987</v>
      </c>
    </row>
    <row r="10" spans="1:2">
      <c r="A10" s="4" t="s">
        <v>988</v>
      </c>
      <c r="B10" s="9" t="n">
        <v>30.97</v>
      </c>
    </row>
    <row r="11" spans="1:2">
      <c r="A11" s="4" t="s">
        <v>989</v>
      </c>
      <c r="B11" s="11" t="n">
        <v>54.42</v>
      </c>
    </row>
    <row r="12" spans="1:2">
      <c r="A12" s="4" t="s">
        <v>990</v>
      </c>
      <c r="B12" s="11" t="n">
        <v>31.19</v>
      </c>
    </row>
    <row r="13" spans="1:2">
      <c r="A13" s="4" t="s">
        <v>991</v>
      </c>
      <c r="B13" s="11" t="n">
        <v>32.84</v>
      </c>
    </row>
    <row r="14" spans="1:2">
      <c r="A14" s="4" t="s">
        <v>992</v>
      </c>
      <c r="B14" s="9" t="n">
        <v>41.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3</v>
      </c>
      <c r="D2" s="2" t="s">
        <v>116</v>
      </c>
    </row>
    <row r="3" spans="1:4">
      <c r="A3" s="3" t="s">
        <v>960</v>
      </c>
    </row>
    <row r="4" spans="1:4">
      <c r="A4" s="4" t="s">
        <v>994</v>
      </c>
      <c r="B4" s="6" t="n">
        <v>14904</v>
      </c>
    </row>
    <row r="5" spans="1:4">
      <c r="A5" s="4" t="s">
        <v>962</v>
      </c>
      <c r="B5" s="6" t="n">
        <v>9859</v>
      </c>
    </row>
    <row r="6" spans="1:4">
      <c r="A6" s="4" t="s">
        <v>995</v>
      </c>
      <c r="B6" s="6" t="n">
        <v>-14904</v>
      </c>
    </row>
    <row r="7" spans="1:4">
      <c r="A7" s="4" t="s">
        <v>964</v>
      </c>
      <c r="B7" s="6" t="n">
        <v>0</v>
      </c>
    </row>
    <row r="8" spans="1:4">
      <c r="A8" s="4" t="s">
        <v>996</v>
      </c>
      <c r="B8" s="6" t="n">
        <v>9859</v>
      </c>
      <c r="C8" s="6" t="n">
        <v>14904</v>
      </c>
    </row>
    <row r="9" spans="1:4">
      <c r="A9" s="3" t="s">
        <v>987</v>
      </c>
    </row>
    <row r="10" spans="1:4">
      <c r="A10" s="4" t="s">
        <v>997</v>
      </c>
      <c r="B10" s="9" t="n">
        <v>80.54000000000001</v>
      </c>
    </row>
    <row r="11" spans="1:4">
      <c r="A11" s="4" t="s">
        <v>969</v>
      </c>
      <c r="B11" s="11" t="n">
        <v>119.12</v>
      </c>
      <c r="C11" s="9" t="n">
        <v>80.54000000000001</v>
      </c>
      <c r="D11" s="9" t="n">
        <v>62.67</v>
      </c>
    </row>
    <row r="12" spans="1:4">
      <c r="A12" s="4" t="s">
        <v>998</v>
      </c>
      <c r="B12" s="11" t="n">
        <v>80.54000000000001</v>
      </c>
    </row>
    <row r="13" spans="1:4">
      <c r="A13" s="4" t="s">
        <v>971</v>
      </c>
      <c r="B13" s="6" t="n">
        <v>0</v>
      </c>
    </row>
    <row r="14" spans="1:4">
      <c r="A14" s="4" t="s">
        <v>999</v>
      </c>
      <c r="B14" s="9" t="n">
        <v>119.12</v>
      </c>
      <c r="C14" s="9" t="n">
        <v>80.54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3</v>
      </c>
      <c r="D2" s="2" t="s">
        <v>116</v>
      </c>
    </row>
    <row r="3" spans="1:4">
      <c r="A3" s="4" t="s">
        <v>918</v>
      </c>
    </row>
    <row r="4" spans="1:4">
      <c r="A4" s="3" t="s">
        <v>960</v>
      </c>
    </row>
    <row r="5" spans="1:4">
      <c r="A5" s="4" t="s">
        <v>994</v>
      </c>
      <c r="B5" s="6" t="n">
        <v>240400</v>
      </c>
    </row>
    <row r="6" spans="1:4">
      <c r="A6" s="4" t="s">
        <v>962</v>
      </c>
      <c r="B6" s="6" t="n">
        <v>82605</v>
      </c>
    </row>
    <row r="7" spans="1:4">
      <c r="A7" s="4" t="s">
        <v>995</v>
      </c>
      <c r="B7" s="6" t="n">
        <v>-78119</v>
      </c>
    </row>
    <row r="8" spans="1:4">
      <c r="A8" s="4" t="s">
        <v>964</v>
      </c>
      <c r="B8" s="6" t="n">
        <v>-13468</v>
      </c>
    </row>
    <row r="9" spans="1:4">
      <c r="A9" s="4" t="s">
        <v>996</v>
      </c>
      <c r="B9" s="6" t="n">
        <v>231418</v>
      </c>
      <c r="C9" s="6" t="n">
        <v>240400</v>
      </c>
    </row>
    <row r="10" spans="1:4">
      <c r="A10" s="3" t="s">
        <v>987</v>
      </c>
    </row>
    <row r="11" spans="1:4">
      <c r="A11" s="4" t="s">
        <v>997</v>
      </c>
      <c r="B11" s="9" t="n">
        <v>69.48999999999999</v>
      </c>
    </row>
    <row r="12" spans="1:4">
      <c r="A12" s="4" t="s">
        <v>969</v>
      </c>
      <c r="B12" s="11" t="n">
        <v>123.7</v>
      </c>
      <c r="C12" s="9" t="n">
        <v>95.14</v>
      </c>
      <c r="D12" s="9" t="n">
        <v>53.79</v>
      </c>
    </row>
    <row r="13" spans="1:4">
      <c r="A13" s="4" t="s">
        <v>998</v>
      </c>
      <c r="B13" s="11" t="n">
        <v>58.75</v>
      </c>
    </row>
    <row r="14" spans="1:4">
      <c r="A14" s="4" t="s">
        <v>971</v>
      </c>
      <c r="B14" s="11" t="n">
        <v>79.68000000000001</v>
      </c>
    </row>
    <row r="15" spans="1:4">
      <c r="A15" s="4" t="s">
        <v>999</v>
      </c>
      <c r="B15" s="9" t="n">
        <v>91.87</v>
      </c>
      <c r="C15" s="9" t="n">
        <v>69.48999999999999</v>
      </c>
    </row>
    <row r="16" spans="1:4">
      <c r="A16" s="4" t="s">
        <v>920</v>
      </c>
    </row>
    <row r="17" spans="1:4">
      <c r="A17" s="3" t="s">
        <v>960</v>
      </c>
    </row>
    <row r="18" spans="1:4">
      <c r="A18" s="4" t="s">
        <v>994</v>
      </c>
      <c r="B18" s="6" t="n">
        <v>226677</v>
      </c>
    </row>
    <row r="19" spans="1:4">
      <c r="A19" s="4" t="s">
        <v>962</v>
      </c>
      <c r="B19" s="6" t="n">
        <v>102585</v>
      </c>
    </row>
    <row r="20" spans="1:4">
      <c r="A20" s="4" t="s">
        <v>995</v>
      </c>
      <c r="B20" s="6" t="n">
        <v>-101156</v>
      </c>
    </row>
    <row r="21" spans="1:4">
      <c r="A21" s="4" t="s">
        <v>964</v>
      </c>
      <c r="B21" s="6" t="n">
        <v>-20682</v>
      </c>
    </row>
    <row r="22" spans="1:4">
      <c r="A22" s="4" t="s">
        <v>996</v>
      </c>
      <c r="B22" s="6" t="n">
        <v>207424</v>
      </c>
      <c r="C22" s="6" t="n">
        <v>226677</v>
      </c>
    </row>
    <row r="23" spans="1:4">
      <c r="A23" s="3" t="s">
        <v>987</v>
      </c>
    </row>
    <row r="24" spans="1:4">
      <c r="A24" s="4" t="s">
        <v>997</v>
      </c>
      <c r="B24" s="9" t="n">
        <v>65.76000000000001</v>
      </c>
    </row>
    <row r="25" spans="1:4">
      <c r="A25" s="4" t="s">
        <v>969</v>
      </c>
      <c r="B25" s="11" t="n">
        <v>128.89</v>
      </c>
      <c r="C25" s="9" t="n">
        <v>79.59</v>
      </c>
      <c r="D25" s="9" t="n">
        <v>52.99</v>
      </c>
    </row>
    <row r="26" spans="1:4">
      <c r="A26" s="4" t="s">
        <v>998</v>
      </c>
      <c r="B26" s="11" t="n">
        <v>61.12</v>
      </c>
    </row>
    <row r="27" spans="1:4">
      <c r="A27" s="4" t="s">
        <v>971</v>
      </c>
      <c r="B27" s="11" t="n">
        <v>82.72</v>
      </c>
    </row>
    <row r="28" spans="1:4">
      <c r="A28" s="4" t="s">
        <v>999</v>
      </c>
      <c r="B28" s="9" t="n">
        <v>97.55</v>
      </c>
      <c r="C28" s="9" t="n">
        <v>65.76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0"/>
    <col customWidth="1" max="6" min="6" width="14"/>
    <col customWidth="1" max="7" min="7" width="14"/>
    <col customWidth="1" max="8" min="8" width="25"/>
    <col customWidth="1" max="9" min="9" width="26"/>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s>
  <sheetData>
    <row r="1" spans="1:17">
      <c r="A1" s="1" t="s">
        <v>1001</v>
      </c>
      <c r="B1" s="2" t="s">
        <v>1002</v>
      </c>
      <c r="C1" s="2" t="s">
        <v>1003</v>
      </c>
      <c r="D1" s="2" t="s">
        <v>1004</v>
      </c>
      <c r="E1" s="2" t="s">
        <v>1005</v>
      </c>
      <c r="F1" s="2" t="s">
        <v>1006</v>
      </c>
      <c r="G1" s="2" t="s">
        <v>1007</v>
      </c>
      <c r="H1" s="2" t="s">
        <v>1008</v>
      </c>
      <c r="I1" s="2" t="s">
        <v>1009</v>
      </c>
      <c r="J1" s="2" t="s">
        <v>381</v>
      </c>
      <c r="K1" s="2" t="s">
        <v>515</v>
      </c>
      <c r="L1" s="2" t="s">
        <v>381</v>
      </c>
      <c r="M1" s="2" t="s">
        <v>382</v>
      </c>
      <c r="N1" s="2" t="s">
        <v>1010</v>
      </c>
      <c r="O1" s="2" t="s">
        <v>1011</v>
      </c>
      <c r="P1" s="2" t="s">
        <v>538</v>
      </c>
      <c r="Q1" s="2" t="s">
        <v>1012</v>
      </c>
    </row>
    <row r="2" spans="1:17">
      <c r="A2" s="3" t="s">
        <v>1013</v>
      </c>
    </row>
    <row r="3" spans="1:17">
      <c r="A3" s="4" t="s">
        <v>126</v>
      </c>
      <c r="K3" s="7" t="n">
        <v>0</v>
      </c>
      <c r="L3" s="7" t="n">
        <v>0</v>
      </c>
      <c r="M3" s="7" t="n">
        <v>28712</v>
      </c>
    </row>
    <row r="4" spans="1:17">
      <c r="A4" s="4" t="s">
        <v>623</v>
      </c>
      <c r="J4" s="7" t="n">
        <v>14200</v>
      </c>
      <c r="K4" s="6" t="n">
        <v>13600</v>
      </c>
      <c r="L4" s="6" t="n">
        <v>14200</v>
      </c>
    </row>
    <row r="5" spans="1:17">
      <c r="A5" s="4" t="s">
        <v>1014</v>
      </c>
      <c r="K5" s="6" t="n">
        <v>188434</v>
      </c>
      <c r="L5" s="6" t="n">
        <v>166897</v>
      </c>
      <c r="M5" s="6" t="n">
        <v>159980</v>
      </c>
    </row>
    <row r="6" spans="1:17">
      <c r="A6" s="4" t="s">
        <v>67</v>
      </c>
      <c r="J6" s="6" t="n">
        <v>188972</v>
      </c>
      <c r="K6" s="6" t="n">
        <v>237596</v>
      </c>
      <c r="L6" s="7" t="n">
        <v>188972</v>
      </c>
    </row>
    <row r="7" spans="1:17">
      <c r="A7" s="4" t="s">
        <v>1015</v>
      </c>
      <c r="K7" s="6" t="n">
        <v>1300</v>
      </c>
    </row>
    <row r="8" spans="1:17">
      <c r="A8" s="4" t="s">
        <v>1016</v>
      </c>
      <c r="K8" s="6" t="n">
        <v>1000</v>
      </c>
    </row>
    <row r="9" spans="1:17">
      <c r="A9" s="4" t="s">
        <v>1017</v>
      </c>
      <c r="K9" s="6" t="n">
        <v>300</v>
      </c>
    </row>
    <row r="10" spans="1:17">
      <c r="A10" s="4" t="s">
        <v>1018</v>
      </c>
    </row>
    <row r="11" spans="1:17">
      <c r="A11" s="3" t="s">
        <v>1013</v>
      </c>
    </row>
    <row r="12" spans="1:17">
      <c r="A12" s="4" t="s">
        <v>1019</v>
      </c>
      <c r="N12" s="6" t="n">
        <v>30</v>
      </c>
    </row>
    <row r="13" spans="1:17">
      <c r="A13" s="4" t="s">
        <v>1020</v>
      </c>
      <c r="K13" s="6" t="n">
        <v>2800</v>
      </c>
    </row>
    <row r="14" spans="1:17">
      <c r="A14" s="4" t="s">
        <v>623</v>
      </c>
      <c r="O14" s="7" t="n">
        <v>2800</v>
      </c>
      <c r="P14" s="7" t="n">
        <v>4900</v>
      </c>
    </row>
    <row r="15" spans="1:17">
      <c r="A15" s="4" t="s">
        <v>1014</v>
      </c>
      <c r="J15" s="7" t="n">
        <v>2100</v>
      </c>
    </row>
    <row r="16" spans="1:17">
      <c r="A16" s="4" t="s">
        <v>1021</v>
      </c>
      <c r="O16" s="7" t="n">
        <v>2800</v>
      </c>
    </row>
    <row r="17" spans="1:17">
      <c r="A17" s="4" t="s">
        <v>1022</v>
      </c>
    </row>
    <row r="18" spans="1:17">
      <c r="A18" s="3" t="s">
        <v>1013</v>
      </c>
    </row>
    <row r="19" spans="1:17">
      <c r="A19" s="4" t="s">
        <v>1019</v>
      </c>
      <c r="H19" s="6" t="n">
        <v>16</v>
      </c>
    </row>
    <row r="20" spans="1:17">
      <c r="A20" s="4" t="s">
        <v>1023</v>
      </c>
    </row>
    <row r="21" spans="1:17">
      <c r="A21" s="3" t="s">
        <v>1013</v>
      </c>
    </row>
    <row r="22" spans="1:17">
      <c r="A22" s="4" t="s">
        <v>1024</v>
      </c>
      <c r="C22" s="7" t="n">
        <v>3700</v>
      </c>
    </row>
    <row r="23" spans="1:17">
      <c r="A23" s="4" t="s">
        <v>1025</v>
      </c>
      <c r="C23" s="7" t="n">
        <v>5600</v>
      </c>
    </row>
    <row r="24" spans="1:17">
      <c r="A24" s="4" t="s">
        <v>1026</v>
      </c>
      <c r="C24" s="6" t="n">
        <v>9</v>
      </c>
    </row>
    <row r="25" spans="1:17">
      <c r="A25" s="4" t="s">
        <v>1027</v>
      </c>
      <c r="K25" s="6" t="n">
        <v>5700</v>
      </c>
    </row>
    <row r="26" spans="1:17">
      <c r="A26" s="4" t="s">
        <v>1028</v>
      </c>
    </row>
    <row r="27" spans="1:17">
      <c r="A27" s="3" t="s">
        <v>1013</v>
      </c>
    </row>
    <row r="28" spans="1:17">
      <c r="A28" s="4" t="s">
        <v>1029</v>
      </c>
      <c r="K28" s="6" t="n">
        <v>6500</v>
      </c>
    </row>
    <row r="29" spans="1:17">
      <c r="A29" s="4" t="s">
        <v>1030</v>
      </c>
    </row>
    <row r="30" spans="1:17">
      <c r="A30" s="3" t="s">
        <v>1013</v>
      </c>
    </row>
    <row r="31" spans="1:17">
      <c r="A31" s="4" t="s">
        <v>1031</v>
      </c>
      <c r="E31" s="6" t="n">
        <v>53</v>
      </c>
    </row>
    <row r="32" spans="1:17">
      <c r="A32" s="4" t="s">
        <v>1032</v>
      </c>
    </row>
    <row r="33" spans="1:17">
      <c r="A33" s="3" t="s">
        <v>1013</v>
      </c>
    </row>
    <row r="34" spans="1:17">
      <c r="A34" s="4" t="s">
        <v>1031</v>
      </c>
      <c r="D34" s="6" t="n">
        <v>66</v>
      </c>
    </row>
    <row r="35" spans="1:17">
      <c r="A35" s="4" t="s">
        <v>1033</v>
      </c>
    </row>
    <row r="36" spans="1:17">
      <c r="A36" s="3" t="s">
        <v>1013</v>
      </c>
    </row>
    <row r="37" spans="1:17">
      <c r="A37" s="4" t="s">
        <v>1031</v>
      </c>
      <c r="B37" s="6" t="n">
        <v>68</v>
      </c>
    </row>
    <row r="38" spans="1:17">
      <c r="A38" s="4" t="s">
        <v>1034</v>
      </c>
    </row>
    <row r="39" spans="1:17">
      <c r="A39" s="3" t="s">
        <v>1013</v>
      </c>
    </row>
    <row r="40" spans="1:17">
      <c r="A40" s="4" t="s">
        <v>1029</v>
      </c>
      <c r="Q40" s="7" t="n">
        <v>43700</v>
      </c>
    </row>
    <row r="41" spans="1:17">
      <c r="A41" s="4" t="s">
        <v>1035</v>
      </c>
      <c r="M41" s="6" t="n">
        <v>28700</v>
      </c>
    </row>
    <row r="42" spans="1:17">
      <c r="A42" s="4" t="s">
        <v>1036</v>
      </c>
      <c r="M42" s="6" t="n">
        <v>15000</v>
      </c>
    </row>
    <row r="43" spans="1:17">
      <c r="A43" s="4" t="s">
        <v>126</v>
      </c>
      <c r="M43" s="6" t="n">
        <v>28700</v>
      </c>
    </row>
    <row r="44" spans="1:17">
      <c r="A44" s="4" t="s">
        <v>1037</v>
      </c>
    </row>
    <row r="45" spans="1:17">
      <c r="A45" s="3" t="s">
        <v>1013</v>
      </c>
    </row>
    <row r="46" spans="1:17">
      <c r="A46" s="4" t="s">
        <v>1038</v>
      </c>
      <c r="G46" s="4" t="s">
        <v>480</v>
      </c>
    </row>
    <row r="47" spans="1:17">
      <c r="A47" s="4" t="s">
        <v>1039</v>
      </c>
    </row>
    <row r="48" spans="1:17">
      <c r="A48" s="3" t="s">
        <v>1013</v>
      </c>
    </row>
    <row r="49" spans="1:17">
      <c r="A49" s="4" t="s">
        <v>1038</v>
      </c>
      <c r="F49" s="4" t="s">
        <v>480</v>
      </c>
    </row>
    <row r="50" spans="1:17">
      <c r="A50" s="4" t="s">
        <v>1040</v>
      </c>
    </row>
    <row r="51" spans="1:17">
      <c r="A51" s="3" t="s">
        <v>1013</v>
      </c>
    </row>
    <row r="52" spans="1:17">
      <c r="A52" s="4" t="s">
        <v>1029</v>
      </c>
      <c r="K52" s="6" t="n">
        <v>17400</v>
      </c>
    </row>
    <row r="53" spans="1:17">
      <c r="A53" s="4" t="s">
        <v>623</v>
      </c>
      <c r="K53" s="6" t="n">
        <v>10900</v>
      </c>
    </row>
    <row r="54" spans="1:17">
      <c r="A54" s="4" t="s">
        <v>1041</v>
      </c>
    </row>
    <row r="55" spans="1:17">
      <c r="A55" s="3" t="s">
        <v>1013</v>
      </c>
    </row>
    <row r="56" spans="1:17">
      <c r="A56" s="4" t="s">
        <v>1021</v>
      </c>
      <c r="I56" s="7" t="n">
        <v>12600</v>
      </c>
    </row>
    <row r="57" spans="1:17">
      <c r="A57" s="4" t="s">
        <v>1042</v>
      </c>
    </row>
    <row r="58" spans="1:17">
      <c r="A58" s="3" t="s">
        <v>1013</v>
      </c>
    </row>
    <row r="59" spans="1:17">
      <c r="A59" s="4" t="s">
        <v>1043</v>
      </c>
      <c r="M59" s="7" t="n">
        <v>6500</v>
      </c>
    </row>
    <row r="60" spans="1:17">
      <c r="A60" s="4" t="s">
        <v>1044</v>
      </c>
    </row>
    <row r="61" spans="1:17">
      <c r="A61" s="3" t="s">
        <v>1013</v>
      </c>
    </row>
    <row r="62" spans="1:17">
      <c r="A62" s="4" t="s">
        <v>1024</v>
      </c>
      <c r="I62" s="6" t="n">
        <v>6500</v>
      </c>
    </row>
    <row r="63" spans="1:17">
      <c r="A63" s="4" t="s">
        <v>1045</v>
      </c>
    </row>
    <row r="64" spans="1:17">
      <c r="A64" s="3" t="s">
        <v>1013</v>
      </c>
    </row>
    <row r="65" spans="1:17">
      <c r="A65" s="4" t="s">
        <v>1024</v>
      </c>
      <c r="I65" s="6" t="n">
        <v>38800</v>
      </c>
      <c r="K65" s="6" t="n">
        <v>29300</v>
      </c>
    </row>
    <row r="66" spans="1:17">
      <c r="A66" s="4" t="s">
        <v>1046</v>
      </c>
    </row>
    <row r="67" spans="1:17">
      <c r="A67" s="3" t="s">
        <v>1013</v>
      </c>
    </row>
    <row r="68" spans="1:17">
      <c r="A68" s="4" t="s">
        <v>67</v>
      </c>
      <c r="K68" s="6" t="n">
        <v>1500</v>
      </c>
    </row>
    <row r="69" spans="1:17">
      <c r="A69" s="4" t="s">
        <v>1047</v>
      </c>
    </row>
    <row r="70" spans="1:17">
      <c r="A70" s="3" t="s">
        <v>1013</v>
      </c>
    </row>
    <row r="71" spans="1:17">
      <c r="A71" s="4" t="s">
        <v>1024</v>
      </c>
      <c r="I71" s="7" t="n">
        <v>34000</v>
      </c>
      <c r="K71" s="6" t="n">
        <v>26000</v>
      </c>
    </row>
    <row r="72" spans="1:17">
      <c r="A72" s="4" t="s">
        <v>1026</v>
      </c>
      <c r="I72" s="6" t="n">
        <v>72</v>
      </c>
    </row>
    <row r="73" spans="1:17">
      <c r="A73" s="4" t="s">
        <v>1048</v>
      </c>
      <c r="I73" s="7" t="n">
        <v>200</v>
      </c>
    </row>
    <row r="74" spans="1:17">
      <c r="A74" s="4" t="s">
        <v>1049</v>
      </c>
      <c r="I74" s="4" t="s">
        <v>432</v>
      </c>
    </row>
    <row r="75" spans="1:17">
      <c r="A75" s="4" t="s">
        <v>1050</v>
      </c>
    </row>
    <row r="76" spans="1:17">
      <c r="A76" s="3" t="s">
        <v>1013</v>
      </c>
    </row>
    <row r="77" spans="1:17">
      <c r="A77" s="4" t="s">
        <v>1024</v>
      </c>
      <c r="I77" s="7" t="n">
        <v>4800</v>
      </c>
      <c r="K77" s="7" t="n">
        <v>3300</v>
      </c>
    </row>
    <row r="78" spans="1:17">
      <c r="A78" s="4" t="s">
        <v>1026</v>
      </c>
      <c r="I78" s="6" t="n">
        <v>70</v>
      </c>
    </row>
    <row r="79" spans="1:17">
      <c r="A79" s="4" t="s">
        <v>1048</v>
      </c>
      <c r="I79" s="7" t="n">
        <v>200</v>
      </c>
    </row>
    <row r="80" spans="1:17">
      <c r="A80" s="4" t="s">
        <v>1049</v>
      </c>
      <c r="I80" s="4" t="s">
        <v>4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63</v>
      </c>
    </row>
    <row r="3" spans="1:3">
      <c r="A3" s="3" t="s">
        <v>249</v>
      </c>
    </row>
    <row r="4" spans="1:3">
      <c r="A4" s="4" t="s">
        <v>626</v>
      </c>
      <c r="B4" s="5" t="n">
        <v>15.8</v>
      </c>
      <c r="C4" s="5" t="n">
        <v>12.4</v>
      </c>
    </row>
    <row r="5" spans="1:3">
      <c r="A5" s="4" t="s">
        <v>627</v>
      </c>
      <c r="B5" s="10" t="n">
        <v>33.4</v>
      </c>
      <c r="C5" s="10" t="n">
        <v>30.9</v>
      </c>
    </row>
    <row r="6" spans="1:3">
      <c r="A6" s="4" t="s">
        <v>1052</v>
      </c>
      <c r="B6" s="10" t="n">
        <v>5.1</v>
      </c>
      <c r="C6" s="10" t="n">
        <v>4.3</v>
      </c>
    </row>
    <row r="7" spans="1:3">
      <c r="A7" s="4" t="s">
        <v>1053</v>
      </c>
      <c r="B7" s="10" t="n">
        <v>54.3</v>
      </c>
      <c r="C7" s="10" t="n">
        <v>47.6</v>
      </c>
    </row>
    <row r="8" spans="1:3">
      <c r="A8" s="4" t="s">
        <v>1054</v>
      </c>
      <c r="B8" s="10" t="n">
        <v>-1.3</v>
      </c>
      <c r="C8" s="10" t="n">
        <v>-1.1</v>
      </c>
    </row>
    <row r="9" spans="1:3">
      <c r="A9" s="4" t="s">
        <v>1055</v>
      </c>
      <c r="B9" s="7" t="n">
        <v>53</v>
      </c>
      <c r="C9" s="5" t="n">
        <v>4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6</v>
      </c>
      <c r="B1" s="2" t="s">
        <v>1</v>
      </c>
    </row>
    <row r="2" spans="1:4">
      <c r="B2" s="2" t="s">
        <v>2</v>
      </c>
      <c r="C2" s="2" t="s">
        <v>63</v>
      </c>
      <c r="D2" s="2" t="s">
        <v>116</v>
      </c>
    </row>
    <row r="3" spans="1:4">
      <c r="A3" s="3" t="s">
        <v>252</v>
      </c>
    </row>
    <row r="4" spans="1:4">
      <c r="A4" s="4" t="s">
        <v>1057</v>
      </c>
      <c r="B4" s="9" t="n">
        <v>0.44</v>
      </c>
    </row>
    <row r="5" spans="1:4">
      <c r="A5" s="4" t="s">
        <v>1058</v>
      </c>
      <c r="B5" s="7" t="n">
        <v>1</v>
      </c>
    </row>
    <row r="6" spans="1:4">
      <c r="A6" s="4" t="s">
        <v>1059</v>
      </c>
      <c r="B6" s="4" t="s">
        <v>1060</v>
      </c>
    </row>
    <row r="7" spans="1:4">
      <c r="A7" s="4" t="s">
        <v>1061</v>
      </c>
      <c r="B7" s="7" t="n">
        <v>10500000</v>
      </c>
      <c r="C7" s="7" t="n">
        <v>9000000</v>
      </c>
      <c r="D7" s="7" t="n">
        <v>8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62</v>
      </c>
      <c r="B1" s="2" t="s">
        <v>1063</v>
      </c>
      <c r="C1" s="2" t="s">
        <v>1064</v>
      </c>
      <c r="D1" s="2" t="s">
        <v>2</v>
      </c>
      <c r="E1" s="2" t="s">
        <v>63</v>
      </c>
      <c r="F1" s="2" t="s">
        <v>116</v>
      </c>
    </row>
    <row r="2" spans="1:6">
      <c r="A2" s="3" t="s">
        <v>1065</v>
      </c>
    </row>
    <row r="3" spans="1:6">
      <c r="A3" s="4" t="s">
        <v>1066</v>
      </c>
      <c r="B3" s="7" t="n">
        <v>100000</v>
      </c>
    </row>
    <row r="4" spans="1:6">
      <c r="A4" s="4" t="s">
        <v>1067</v>
      </c>
      <c r="B4" s="4" t="s">
        <v>1068</v>
      </c>
    </row>
    <row r="5" spans="1:6">
      <c r="A5" s="4" t="s">
        <v>209</v>
      </c>
      <c r="D5" s="7" t="n">
        <v>0</v>
      </c>
      <c r="E5" s="7" t="n">
        <v>181402</v>
      </c>
      <c r="F5" s="7" t="n">
        <v>0</v>
      </c>
    </row>
    <row r="6" spans="1:6">
      <c r="A6" s="4" t="s">
        <v>1069</v>
      </c>
    </row>
    <row r="7" spans="1:6">
      <c r="A7" s="3" t="s">
        <v>1065</v>
      </c>
    </row>
    <row r="8" spans="1:6">
      <c r="A8" s="4" t="s">
        <v>1070</v>
      </c>
      <c r="C8" s="6" t="n">
        <v>2418304</v>
      </c>
    </row>
    <row r="9" spans="1:6">
      <c r="A9" s="4" t="s">
        <v>1071</v>
      </c>
      <c r="C9" s="4" t="s">
        <v>1072</v>
      </c>
    </row>
    <row r="10" spans="1:6">
      <c r="A10" s="4" t="s">
        <v>209</v>
      </c>
      <c r="C10" s="7" t="n">
        <v>181400</v>
      </c>
    </row>
    <row r="11" spans="1:6">
      <c r="A11" s="4" t="s">
        <v>1073</v>
      </c>
      <c r="C11" s="9" t="n">
        <v>73.95999999999999</v>
      </c>
    </row>
    <row r="12" spans="1:6">
      <c r="A12" s="4" t="s">
        <v>1074</v>
      </c>
      <c r="C12" s="4" t="s">
        <v>10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2"/>
  </cols>
  <sheetData>
    <row r="1" spans="1:2">
      <c r="A1" s="1" t="s">
        <v>1076</v>
      </c>
      <c r="B1" s="2" t="s">
        <v>1</v>
      </c>
    </row>
    <row r="2" spans="1:2">
      <c r="B2" s="2" t="s">
        <v>1077</v>
      </c>
    </row>
    <row r="3" spans="1:2">
      <c r="A3" s="3" t="s">
        <v>1078</v>
      </c>
    </row>
    <row r="4" spans="1:2">
      <c r="A4" s="4" t="s">
        <v>598</v>
      </c>
      <c r="B4" s="5" t="n">
        <v>1.3</v>
      </c>
    </row>
    <row r="5" spans="1:2">
      <c r="A5" s="4" t="s">
        <v>1079</v>
      </c>
    </row>
    <row r="6" spans="1:2">
      <c r="A6" s="3" t="s">
        <v>1078</v>
      </c>
    </row>
    <row r="7" spans="1:2">
      <c r="A7" s="4" t="s">
        <v>598</v>
      </c>
      <c r="B7" s="10" t="n">
        <v>1.3</v>
      </c>
    </row>
    <row r="8" spans="1:2">
      <c r="A8" s="4" t="s">
        <v>1080</v>
      </c>
    </row>
    <row r="9" spans="1:2">
      <c r="A9" s="3" t="s">
        <v>1078</v>
      </c>
    </row>
    <row r="10" spans="1:2">
      <c r="A10" s="4" t="s">
        <v>1081</v>
      </c>
      <c r="B10" s="10" t="n">
        <v>0.6</v>
      </c>
    </row>
    <row r="11" spans="1:2">
      <c r="A11" s="4" t="s">
        <v>1082</v>
      </c>
    </row>
    <row r="12" spans="1:2">
      <c r="A12" s="3" t="s">
        <v>1078</v>
      </c>
    </row>
    <row r="13" spans="1:2">
      <c r="A13" s="4" t="s">
        <v>1081</v>
      </c>
      <c r="B13" s="6" t="n">
        <v>3</v>
      </c>
    </row>
    <row r="14" spans="1:2">
      <c r="A14" s="4" t="s">
        <v>1083</v>
      </c>
      <c r="B14" s="7" t="n">
        <v>1</v>
      </c>
    </row>
    <row r="15" spans="1:2">
      <c r="A15" s="4" t="s">
        <v>1084</v>
      </c>
    </row>
    <row r="16" spans="1:2">
      <c r="A16" s="3" t="s">
        <v>1078</v>
      </c>
    </row>
    <row r="17" spans="1:2">
      <c r="A17" s="4" t="s">
        <v>1085</v>
      </c>
      <c r="B17" s="6" t="n">
        <v>4</v>
      </c>
    </row>
    <row r="18" spans="1:2">
      <c r="A18" s="4" t="s">
        <v>1086</v>
      </c>
      <c r="B18" s="6"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87</v>
      </c>
      <c r="B1" s="2" t="s">
        <v>1</v>
      </c>
    </row>
    <row r="2" spans="1:2">
      <c r="B2" s="2" t="s">
        <v>1088</v>
      </c>
    </row>
    <row r="3" spans="1:2">
      <c r="A3" s="3" t="s">
        <v>261</v>
      </c>
    </row>
    <row r="4" spans="1:2">
      <c r="A4" s="4" t="s">
        <v>1089</v>
      </c>
      <c r="B4" s="6"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924</v>
      </c>
      <c r="J1" s="2" t="s">
        <v>1</v>
      </c>
    </row>
    <row r="2" spans="1:12">
      <c r="B2" s="2" t="s">
        <v>2</v>
      </c>
      <c r="C2" s="2" t="s">
        <v>927</v>
      </c>
      <c r="D2" s="2" t="s">
        <v>928</v>
      </c>
      <c r="E2" s="2" t="s">
        <v>929</v>
      </c>
      <c r="F2" s="2" t="s">
        <v>63</v>
      </c>
      <c r="G2" s="2" t="s">
        <v>930</v>
      </c>
      <c r="H2" s="2" t="s">
        <v>931</v>
      </c>
      <c r="I2" s="2" t="s">
        <v>932</v>
      </c>
      <c r="J2" s="2" t="s">
        <v>2</v>
      </c>
      <c r="K2" s="2" t="s">
        <v>63</v>
      </c>
      <c r="L2" s="2" t="s">
        <v>116</v>
      </c>
    </row>
    <row r="3" spans="1:12">
      <c r="A3" s="3" t="s">
        <v>1091</v>
      </c>
    </row>
    <row r="4" spans="1:12">
      <c r="A4" s="4" t="s">
        <v>118</v>
      </c>
      <c r="B4" s="7" t="n">
        <v>500700</v>
      </c>
      <c r="C4" s="7" t="n">
        <v>494600</v>
      </c>
      <c r="D4" s="7" t="n">
        <v>493000</v>
      </c>
      <c r="E4" s="7" t="n">
        <v>467300</v>
      </c>
      <c r="F4" s="7" t="n">
        <v>434400</v>
      </c>
      <c r="G4" s="7" t="n">
        <v>417300</v>
      </c>
      <c r="H4" s="7" t="n">
        <v>411600</v>
      </c>
      <c r="I4" s="7" t="n">
        <v>399300</v>
      </c>
      <c r="J4" s="7" t="n">
        <v>1955633</v>
      </c>
      <c r="K4" s="7" t="n">
        <v>1662578</v>
      </c>
      <c r="L4" s="7" t="n">
        <v>1511272</v>
      </c>
    </row>
    <row r="5" spans="1:12">
      <c r="A5" s="4" t="s">
        <v>119</v>
      </c>
      <c r="J5" s="6" t="n">
        <v>1150337</v>
      </c>
      <c r="K5" s="6" t="n">
        <v>992863</v>
      </c>
      <c r="L5" s="6" t="n">
        <v>903377</v>
      </c>
    </row>
    <row r="6" spans="1:12">
      <c r="A6" s="4" t="s">
        <v>1092</v>
      </c>
      <c r="J6" s="6" t="n">
        <v>607900</v>
      </c>
      <c r="K6" s="6" t="n">
        <v>501300</v>
      </c>
      <c r="L6" s="6" t="n">
        <v>482300</v>
      </c>
    </row>
    <row r="7" spans="1:12">
      <c r="A7" s="4" t="s">
        <v>124</v>
      </c>
      <c r="J7" s="6" t="n">
        <v>18428</v>
      </c>
      <c r="K7" s="6" t="n">
        <v>13261</v>
      </c>
      <c r="L7" s="6" t="n">
        <v>17123</v>
      </c>
    </row>
    <row r="8" spans="1:12">
      <c r="A8" s="4" t="s">
        <v>126</v>
      </c>
      <c r="J8" s="6" t="n">
        <v>0</v>
      </c>
      <c r="K8" s="6" t="n">
        <v>0</v>
      </c>
      <c r="L8" s="6" t="n">
        <v>28712</v>
      </c>
    </row>
    <row r="9" spans="1:12">
      <c r="A9" s="4" t="s">
        <v>125</v>
      </c>
      <c r="J9" s="6" t="n">
        <v>1470</v>
      </c>
      <c r="K9" s="6" t="n">
        <v>0</v>
      </c>
      <c r="L9" s="6" t="n">
        <v>1323</v>
      </c>
    </row>
    <row r="10" spans="1:12">
      <c r="A10" s="4" t="s">
        <v>127</v>
      </c>
      <c r="J10" s="6" t="n">
        <v>1778161</v>
      </c>
      <c r="K10" s="6" t="n">
        <v>1507430</v>
      </c>
      <c r="L10" s="6" t="n">
        <v>1432748</v>
      </c>
    </row>
    <row r="11" spans="1:12">
      <c r="A11" s="4" t="s">
        <v>587</v>
      </c>
      <c r="J11" s="6" t="n">
        <v>177472</v>
      </c>
      <c r="K11" s="6" t="n">
        <v>155148</v>
      </c>
      <c r="L11" s="6" t="n">
        <v>78524</v>
      </c>
    </row>
    <row r="12" spans="1:12">
      <c r="A12" s="4" t="s">
        <v>1093</v>
      </c>
    </row>
    <row r="13" spans="1:12">
      <c r="A13" s="3" t="s">
        <v>1091</v>
      </c>
    </row>
    <row r="14" spans="1:12">
      <c r="A14" s="4" t="s">
        <v>118</v>
      </c>
      <c r="J14" s="6" t="n">
        <v>1256400</v>
      </c>
      <c r="K14" s="6" t="n">
        <v>1174500</v>
      </c>
      <c r="L14" s="6" t="n">
        <v>1083900</v>
      </c>
    </row>
    <row r="15" spans="1:12">
      <c r="A15" s="4" t="s">
        <v>119</v>
      </c>
      <c r="J15" s="6" t="n">
        <v>754100</v>
      </c>
      <c r="K15" s="6" t="n">
        <v>722100</v>
      </c>
      <c r="L15" s="6" t="n">
        <v>670900</v>
      </c>
    </row>
    <row r="16" spans="1:12">
      <c r="A16" s="4" t="s">
        <v>1092</v>
      </c>
      <c r="J16" s="6" t="n">
        <v>297200</v>
      </c>
      <c r="K16" s="6" t="n">
        <v>276300</v>
      </c>
      <c r="L16" s="6" t="n">
        <v>278400</v>
      </c>
    </row>
    <row r="17" spans="1:12">
      <c r="A17" s="4" t="s">
        <v>124</v>
      </c>
      <c r="J17" s="6" t="n">
        <v>4200</v>
      </c>
      <c r="K17" s="6" t="n">
        <v>3500</v>
      </c>
      <c r="L17" s="6" t="n">
        <v>3500</v>
      </c>
    </row>
    <row r="18" spans="1:12">
      <c r="A18" s="4" t="s">
        <v>126</v>
      </c>
      <c r="L18" s="6" t="n">
        <v>0</v>
      </c>
    </row>
    <row r="19" spans="1:12">
      <c r="A19" s="4" t="s">
        <v>125</v>
      </c>
      <c r="J19" s="6" t="n">
        <v>1500</v>
      </c>
      <c r="L19" s="6" t="n">
        <v>1300</v>
      </c>
    </row>
    <row r="20" spans="1:12">
      <c r="A20" s="4" t="s">
        <v>127</v>
      </c>
      <c r="J20" s="6" t="n">
        <v>1057000</v>
      </c>
      <c r="K20" s="6" t="n">
        <v>1001900</v>
      </c>
      <c r="L20" s="6" t="n">
        <v>954100</v>
      </c>
    </row>
    <row r="21" spans="1:12">
      <c r="A21" s="4" t="s">
        <v>587</v>
      </c>
      <c r="J21" s="6" t="n">
        <v>199400</v>
      </c>
      <c r="K21" s="6" t="n">
        <v>172600</v>
      </c>
      <c r="L21" s="6" t="n">
        <v>129800</v>
      </c>
    </row>
    <row r="22" spans="1:12">
      <c r="A22" s="4" t="s">
        <v>1094</v>
      </c>
    </row>
    <row r="23" spans="1:12">
      <c r="A23" s="3" t="s">
        <v>1091</v>
      </c>
    </row>
    <row r="24" spans="1:12">
      <c r="A24" s="4" t="s">
        <v>118</v>
      </c>
      <c r="J24" s="6" t="n">
        <v>617200</v>
      </c>
      <c r="K24" s="6" t="n">
        <v>410900</v>
      </c>
      <c r="L24" s="6" t="n">
        <v>367800</v>
      </c>
    </row>
    <row r="25" spans="1:12">
      <c r="A25" s="4" t="s">
        <v>119</v>
      </c>
      <c r="J25" s="6" t="n">
        <v>335100</v>
      </c>
      <c r="K25" s="6" t="n">
        <v>212000</v>
      </c>
      <c r="L25" s="6" t="n">
        <v>187500</v>
      </c>
    </row>
    <row r="26" spans="1:12">
      <c r="A26" s="4" t="s">
        <v>1092</v>
      </c>
      <c r="J26" s="6" t="n">
        <v>137500</v>
      </c>
      <c r="K26" s="6" t="n">
        <v>84600</v>
      </c>
      <c r="L26" s="6" t="n">
        <v>76600</v>
      </c>
    </row>
    <row r="27" spans="1:12">
      <c r="A27" s="4" t="s">
        <v>124</v>
      </c>
      <c r="J27" s="6" t="n">
        <v>1600</v>
      </c>
      <c r="K27" s="6" t="n">
        <v>1100</v>
      </c>
      <c r="L27" s="6" t="n">
        <v>900</v>
      </c>
    </row>
    <row r="28" spans="1:12">
      <c r="A28" s="4" t="s">
        <v>126</v>
      </c>
      <c r="L28" s="6" t="n">
        <v>0</v>
      </c>
    </row>
    <row r="29" spans="1:12">
      <c r="A29" s="4" t="s">
        <v>125</v>
      </c>
      <c r="J29" s="6" t="n">
        <v>0</v>
      </c>
      <c r="L29" s="6" t="n">
        <v>0</v>
      </c>
    </row>
    <row r="30" spans="1:12">
      <c r="A30" s="4" t="s">
        <v>127</v>
      </c>
      <c r="J30" s="6" t="n">
        <v>474200</v>
      </c>
      <c r="K30" s="6" t="n">
        <v>297700</v>
      </c>
      <c r="L30" s="6" t="n">
        <v>265000</v>
      </c>
    </row>
    <row r="31" spans="1:12">
      <c r="A31" s="4" t="s">
        <v>587</v>
      </c>
      <c r="J31" s="6" t="n">
        <v>143000</v>
      </c>
      <c r="K31" s="6" t="n">
        <v>113200</v>
      </c>
      <c r="L31" s="6" t="n">
        <v>102800</v>
      </c>
    </row>
    <row r="32" spans="1:12">
      <c r="A32" s="4" t="s">
        <v>1095</v>
      </c>
    </row>
    <row r="33" spans="1:12">
      <c r="A33" s="3" t="s">
        <v>1091</v>
      </c>
    </row>
    <row r="34" spans="1:12">
      <c r="A34" s="4" t="s">
        <v>118</v>
      </c>
      <c r="J34" s="6" t="n">
        <v>82000</v>
      </c>
      <c r="K34" s="6" t="n">
        <v>77200</v>
      </c>
      <c r="L34" s="6" t="n">
        <v>59600</v>
      </c>
    </row>
    <row r="35" spans="1:12">
      <c r="A35" s="4" t="s">
        <v>119</v>
      </c>
      <c r="J35" s="6" t="n">
        <v>61100</v>
      </c>
      <c r="K35" s="6" t="n">
        <v>58800</v>
      </c>
      <c r="L35" s="6" t="n">
        <v>45000</v>
      </c>
    </row>
    <row r="36" spans="1:12">
      <c r="A36" s="4" t="s">
        <v>1092</v>
      </c>
      <c r="J36" s="6" t="n">
        <v>12300</v>
      </c>
      <c r="K36" s="6" t="n">
        <v>12800</v>
      </c>
      <c r="L36" s="6" t="n">
        <v>9500</v>
      </c>
    </row>
    <row r="37" spans="1:12">
      <c r="A37" s="4" t="s">
        <v>124</v>
      </c>
      <c r="J37" s="6" t="n">
        <v>200</v>
      </c>
      <c r="K37" s="6" t="n">
        <v>300</v>
      </c>
      <c r="L37" s="6" t="n">
        <v>200</v>
      </c>
    </row>
    <row r="38" spans="1:12">
      <c r="A38" s="4" t="s">
        <v>126</v>
      </c>
      <c r="L38" s="6" t="n">
        <v>0</v>
      </c>
    </row>
    <row r="39" spans="1:12">
      <c r="A39" s="4" t="s">
        <v>125</v>
      </c>
      <c r="J39" s="6" t="n">
        <v>0</v>
      </c>
      <c r="L39" s="6" t="n">
        <v>0</v>
      </c>
    </row>
    <row r="40" spans="1:12">
      <c r="A40" s="4" t="s">
        <v>127</v>
      </c>
      <c r="J40" s="6" t="n">
        <v>73600</v>
      </c>
      <c r="K40" s="6" t="n">
        <v>71900</v>
      </c>
      <c r="L40" s="6" t="n">
        <v>54700</v>
      </c>
    </row>
    <row r="41" spans="1:12">
      <c r="A41" s="4" t="s">
        <v>587</v>
      </c>
      <c r="J41" s="6" t="n">
        <v>8400</v>
      </c>
      <c r="K41" s="6" t="n">
        <v>5300</v>
      </c>
      <c r="L41" s="6" t="n">
        <v>4900</v>
      </c>
    </row>
    <row r="42" spans="1:12">
      <c r="A42" s="4" t="s">
        <v>1096</v>
      </c>
    </row>
    <row r="43" spans="1:12">
      <c r="A43" s="3" t="s">
        <v>1091</v>
      </c>
    </row>
    <row r="44" spans="1:12">
      <c r="A44" s="4" t="s">
        <v>118</v>
      </c>
      <c r="J44" s="6" t="n">
        <v>0</v>
      </c>
      <c r="K44" s="6" t="n">
        <v>0</v>
      </c>
      <c r="L44" s="6" t="n">
        <v>0</v>
      </c>
    </row>
    <row r="45" spans="1:12">
      <c r="A45" s="4" t="s">
        <v>119</v>
      </c>
      <c r="J45" s="6" t="n">
        <v>0</v>
      </c>
      <c r="K45" s="6" t="n">
        <v>0</v>
      </c>
      <c r="L45" s="6" t="n">
        <v>0</v>
      </c>
    </row>
    <row r="46" spans="1:12">
      <c r="A46" s="4" t="s">
        <v>1092</v>
      </c>
      <c r="J46" s="6" t="n">
        <v>160900</v>
      </c>
      <c r="K46" s="6" t="n">
        <v>127600</v>
      </c>
      <c r="L46" s="6" t="n">
        <v>117800</v>
      </c>
    </row>
    <row r="47" spans="1:12">
      <c r="A47" s="4" t="s">
        <v>124</v>
      </c>
      <c r="J47" s="6" t="n">
        <v>12400</v>
      </c>
      <c r="K47" s="6" t="n">
        <v>8400</v>
      </c>
      <c r="L47" s="6" t="n">
        <v>12500</v>
      </c>
    </row>
    <row r="48" spans="1:12">
      <c r="A48" s="4" t="s">
        <v>126</v>
      </c>
      <c r="L48" s="6" t="n">
        <v>28700</v>
      </c>
    </row>
    <row r="49" spans="1:12">
      <c r="A49" s="4" t="s">
        <v>125</v>
      </c>
      <c r="J49" s="6" t="n">
        <v>0</v>
      </c>
      <c r="L49" s="6" t="n">
        <v>0</v>
      </c>
    </row>
    <row r="50" spans="1:12">
      <c r="A50" s="4" t="s">
        <v>127</v>
      </c>
      <c r="J50" s="6" t="n">
        <v>173300</v>
      </c>
      <c r="K50" s="6" t="n">
        <v>136000</v>
      </c>
      <c r="L50" s="6" t="n">
        <v>159000</v>
      </c>
    </row>
    <row r="51" spans="1:12">
      <c r="A51" s="4" t="s">
        <v>587</v>
      </c>
      <c r="J51" s="7" t="n">
        <v>-173300</v>
      </c>
      <c r="K51" s="7" t="n">
        <v>-136000</v>
      </c>
      <c r="L51" s="7" t="n">
        <v>-159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924</v>
      </c>
      <c r="J1" s="2" t="s">
        <v>1</v>
      </c>
    </row>
    <row r="2" spans="1:12">
      <c r="B2" s="2" t="s">
        <v>2</v>
      </c>
      <c r="C2" s="2" t="s">
        <v>927</v>
      </c>
      <c r="D2" s="2" t="s">
        <v>928</v>
      </c>
      <c r="E2" s="2" t="s">
        <v>929</v>
      </c>
      <c r="F2" s="2" t="s">
        <v>63</v>
      </c>
      <c r="G2" s="2" t="s">
        <v>930</v>
      </c>
      <c r="H2" s="2" t="s">
        <v>931</v>
      </c>
      <c r="I2" s="2" t="s">
        <v>932</v>
      </c>
      <c r="J2" s="2" t="s">
        <v>2</v>
      </c>
      <c r="K2" s="2" t="s">
        <v>63</v>
      </c>
      <c r="L2" s="2" t="s">
        <v>116</v>
      </c>
    </row>
    <row r="3" spans="1:12">
      <c r="A3" s="3" t="s">
        <v>264</v>
      </c>
    </row>
    <row r="4" spans="1:12">
      <c r="A4" s="4" t="s">
        <v>118</v>
      </c>
      <c r="B4" s="7" t="n">
        <v>500700</v>
      </c>
      <c r="C4" s="7" t="n">
        <v>494600</v>
      </c>
      <c r="D4" s="7" t="n">
        <v>493000</v>
      </c>
      <c r="E4" s="7" t="n">
        <v>467300</v>
      </c>
      <c r="F4" s="7" t="n">
        <v>434400</v>
      </c>
      <c r="G4" s="7" t="n">
        <v>417300</v>
      </c>
      <c r="H4" s="7" t="n">
        <v>411600</v>
      </c>
      <c r="I4" s="7" t="n">
        <v>399300</v>
      </c>
      <c r="J4" s="7" t="n">
        <v>1955633</v>
      </c>
      <c r="K4" s="7" t="n">
        <v>1662578</v>
      </c>
      <c r="L4" s="7" t="n">
        <v>1511272</v>
      </c>
    </row>
    <row r="5" spans="1:12">
      <c r="A5" s="4" t="s">
        <v>1098</v>
      </c>
      <c r="B5" s="7" t="n">
        <v>27700</v>
      </c>
      <c r="C5" s="7" t="n">
        <v>34100</v>
      </c>
      <c r="D5" s="7" t="n">
        <v>33700</v>
      </c>
      <c r="E5" s="7" t="n">
        <v>31300</v>
      </c>
      <c r="F5" s="7" t="n">
        <v>27500</v>
      </c>
      <c r="G5" s="7" t="n">
        <v>31400</v>
      </c>
      <c r="H5" s="7" t="n">
        <v>33300</v>
      </c>
      <c r="I5" s="7" t="n">
        <v>27200</v>
      </c>
      <c r="J5" s="7" t="n">
        <v>126833</v>
      </c>
      <c r="K5" s="7" t="n">
        <v>119346</v>
      </c>
      <c r="L5" s="7" t="n">
        <v>30301</v>
      </c>
    </row>
    <row r="6" spans="1:12">
      <c r="A6" s="4" t="s">
        <v>1099</v>
      </c>
      <c r="B6" s="9" t="n">
        <v>0.86</v>
      </c>
      <c r="C6" s="9" t="n">
        <v>1.06</v>
      </c>
      <c r="D6" s="9" t="n">
        <v>1.05</v>
      </c>
      <c r="E6" s="9" t="n">
        <v>0.98</v>
      </c>
      <c r="F6" s="9" t="n">
        <v>0.86</v>
      </c>
      <c r="G6" s="9" t="n">
        <v>0.99</v>
      </c>
      <c r="H6" s="7" t="n">
        <v>1</v>
      </c>
      <c r="I6" s="9" t="n">
        <v>0.8</v>
      </c>
      <c r="J6" s="9" t="n">
        <v>3.95</v>
      </c>
      <c r="K6" s="9" t="n">
        <v>3.64</v>
      </c>
      <c r="L6" s="9" t="n">
        <v>0.9</v>
      </c>
    </row>
    <row r="7" spans="1:12">
      <c r="A7" s="4" t="s">
        <v>1100</v>
      </c>
      <c r="B7" s="9" t="n">
        <v>0.83</v>
      </c>
      <c r="C7" s="9" t="n">
        <v>1.03</v>
      </c>
      <c r="D7" s="9" t="n">
        <v>1.02</v>
      </c>
      <c r="E7" s="9" t="n">
        <v>0.95</v>
      </c>
      <c r="F7" s="9" t="n">
        <v>0.84</v>
      </c>
      <c r="G7" s="9" t="n">
        <v>0.96</v>
      </c>
      <c r="H7" s="9" t="n">
        <v>0.98</v>
      </c>
      <c r="I7" s="9" t="n">
        <v>0.79</v>
      </c>
      <c r="J7" s="9" t="n">
        <v>3.84</v>
      </c>
      <c r="K7" s="9" t="n">
        <v>3.55</v>
      </c>
      <c r="L7" s="9" t="n">
        <v>0.8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1</v>
      </c>
      <c r="B1" s="2" t="s">
        <v>1064</v>
      </c>
      <c r="C1" s="2" t="s">
        <v>2</v>
      </c>
      <c r="D1" s="2" t="s">
        <v>63</v>
      </c>
      <c r="E1" s="2" t="s">
        <v>116</v>
      </c>
    </row>
    <row r="2" spans="1:5">
      <c r="A2" s="3" t="s">
        <v>1102</v>
      </c>
    </row>
    <row r="3" spans="1:5">
      <c r="A3" s="4" t="s">
        <v>1103</v>
      </c>
      <c r="C3" s="7" t="n">
        <v>210</v>
      </c>
      <c r="D3" s="7" t="n">
        <v>7144</v>
      </c>
      <c r="E3" s="7" t="n">
        <v>476</v>
      </c>
    </row>
    <row r="4" spans="1:5">
      <c r="A4" s="4" t="s">
        <v>209</v>
      </c>
      <c r="C4" s="6" t="n">
        <v>0</v>
      </c>
      <c r="D4" s="6" t="n">
        <v>181402</v>
      </c>
      <c r="E4" s="7" t="n">
        <v>0</v>
      </c>
    </row>
    <row r="5" spans="1:5">
      <c r="A5" s="4" t="s">
        <v>1104</v>
      </c>
    </row>
    <row r="6" spans="1:5">
      <c r="A6" s="3" t="s">
        <v>1102</v>
      </c>
    </row>
    <row r="7" spans="1:5">
      <c r="A7" s="4" t="s">
        <v>1103</v>
      </c>
      <c r="D7" s="7" t="n">
        <v>7000</v>
      </c>
    </row>
    <row r="8" spans="1:5">
      <c r="A8" s="4" t="s">
        <v>1105</v>
      </c>
      <c r="C8" s="7" t="n">
        <v>500</v>
      </c>
    </row>
    <row r="9" spans="1:5">
      <c r="A9" s="4" t="s">
        <v>1069</v>
      </c>
    </row>
    <row r="10" spans="1:5">
      <c r="A10" s="3" t="s">
        <v>1102</v>
      </c>
    </row>
    <row r="11" spans="1:5">
      <c r="A11" s="4" t="s">
        <v>1070</v>
      </c>
      <c r="B11" s="6" t="n">
        <v>2418304</v>
      </c>
    </row>
    <row r="12" spans="1:5">
      <c r="A12" s="4" t="s">
        <v>1071</v>
      </c>
      <c r="B12" s="4" t="s">
        <v>1072</v>
      </c>
    </row>
    <row r="13" spans="1:5">
      <c r="A13" s="4" t="s">
        <v>209</v>
      </c>
      <c r="B13" s="7" t="n">
        <v>181400</v>
      </c>
    </row>
    <row r="14" spans="1:5">
      <c r="A14" s="4" t="s">
        <v>1073</v>
      </c>
      <c r="B14" s="9" t="n">
        <v>73.95999999999999</v>
      </c>
    </row>
    <row r="15" spans="1:5">
      <c r="A15" s="4" t="s">
        <v>1074</v>
      </c>
      <c r="B15" s="4" t="s">
        <v>1075</v>
      </c>
    </row>
    <row r="16" spans="1:5">
      <c r="A16" s="4" t="s">
        <v>1106</v>
      </c>
    </row>
    <row r="17" spans="1:5">
      <c r="A17" s="3" t="s">
        <v>1102</v>
      </c>
    </row>
    <row r="18" spans="1:5">
      <c r="A18" s="4" t="s">
        <v>1071</v>
      </c>
      <c r="B18" s="4" t="s">
        <v>11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08</v>
      </c>
      <c r="B1" s="2" t="s">
        <v>1109</v>
      </c>
    </row>
    <row r="2" spans="1:2">
      <c r="A2" s="4" t="s">
        <v>1110</v>
      </c>
    </row>
    <row r="3" spans="1:2">
      <c r="A3" s="3" t="s">
        <v>1111</v>
      </c>
    </row>
    <row r="4" spans="1:2">
      <c r="A4" s="4" t="s">
        <v>1112</v>
      </c>
      <c r="B4" s="7" t="n">
        <v>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9:38:11Z</dcterms:created>
  <dcterms:modified xmlns:dcterms="http://purl.org/dc/terms/" xmlns:xsi="http://www.w3.org/2001/XMLSchema-instance" xsi:type="dcterms:W3CDTF">2020-02-19T09:38:11Z</dcterms:modified>
</cp:coreProperties>
</file>